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Restricted Cash" sheetId="8" state="visible" r:id="rId8"/>
    <sheet xmlns:r="http://schemas.openxmlformats.org/officeDocument/2006/relationships" name="Accounts Receivable" sheetId="9" state="visible" r:id="rId9"/>
    <sheet xmlns:r="http://schemas.openxmlformats.org/officeDocument/2006/relationships" name="Finance Lease Receivables" sheetId="10" state="visible" r:id="rId10"/>
    <sheet xmlns:r="http://schemas.openxmlformats.org/officeDocument/2006/relationships" name="Inventory" sheetId="11" state="visible" r:id="rId11"/>
    <sheet xmlns:r="http://schemas.openxmlformats.org/officeDocument/2006/relationships" name="Promissory Note Receivable" sheetId="12" state="visible" r:id="rId12"/>
    <sheet xmlns:r="http://schemas.openxmlformats.org/officeDocument/2006/relationships" name="Right of Use Assets and Lease L" sheetId="13" state="visible" r:id="rId13"/>
    <sheet xmlns:r="http://schemas.openxmlformats.org/officeDocument/2006/relationships" name="Property and Equipment" sheetId="14" state="visible" r:id="rId14"/>
    <sheet xmlns:r="http://schemas.openxmlformats.org/officeDocument/2006/relationships" name="Line of Credit" sheetId="15" state="visible" r:id="rId15"/>
    <sheet xmlns:r="http://schemas.openxmlformats.org/officeDocument/2006/relationships" name="Share Capital" sheetId="16" state="visible" r:id="rId16"/>
    <sheet xmlns:r="http://schemas.openxmlformats.org/officeDocument/2006/relationships" name="Stock Options" sheetId="17" state="visible" r:id="rId17"/>
    <sheet xmlns:r="http://schemas.openxmlformats.org/officeDocument/2006/relationships" name="Warrants" sheetId="18" state="visible" r:id="rId18"/>
    <sheet xmlns:r="http://schemas.openxmlformats.org/officeDocument/2006/relationships" name="Convertible Debentures" sheetId="19" state="visible" r:id="rId19"/>
    <sheet xmlns:r="http://schemas.openxmlformats.org/officeDocument/2006/relationships" name="Promissory Note Payable" sheetId="20" state="visible" r:id="rId20"/>
    <sheet xmlns:r="http://schemas.openxmlformats.org/officeDocument/2006/relationships" name="Deferred Revenue" sheetId="21" state="visible" r:id="rId21"/>
    <sheet xmlns:r="http://schemas.openxmlformats.org/officeDocument/2006/relationships" name="Financial Instruments" sheetId="22" state="visible" r:id="rId22"/>
    <sheet xmlns:r="http://schemas.openxmlformats.org/officeDocument/2006/relationships" name="Capital Management"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Segmented Information and Other" sheetId="26" state="visible" r:id="rId26"/>
    <sheet xmlns:r="http://schemas.openxmlformats.org/officeDocument/2006/relationships" name="Warranty Liability" sheetId="27" state="visible" r:id="rId27"/>
    <sheet xmlns:r="http://schemas.openxmlformats.org/officeDocument/2006/relationships" name="Paycheck Protection Program Loa" sheetId="28" state="visible" r:id="rId28"/>
    <sheet xmlns:r="http://schemas.openxmlformats.org/officeDocument/2006/relationships" name="Litigation and Legal Proceeding" sheetId="29" state="visible" r:id="rId29"/>
    <sheet xmlns:r="http://schemas.openxmlformats.org/officeDocument/2006/relationships" name="Supplemental Cash Flow Disclosu" sheetId="30" state="visible" r:id="rId30"/>
    <sheet xmlns:r="http://schemas.openxmlformats.org/officeDocument/2006/relationships" name="Events After the Reporting Peri"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Finance Lease Receivables (Tabl" sheetId="34" state="visible" r:id="rId34"/>
    <sheet xmlns:r="http://schemas.openxmlformats.org/officeDocument/2006/relationships" name="Inventory (Tables)" sheetId="35" state="visible" r:id="rId35"/>
    <sheet xmlns:r="http://schemas.openxmlformats.org/officeDocument/2006/relationships" name="Right of Use Assets and Lease_2" sheetId="36" state="visible" r:id="rId36"/>
    <sheet xmlns:r="http://schemas.openxmlformats.org/officeDocument/2006/relationships" name="Property and Equipment (Tables)" sheetId="37" state="visible" r:id="rId37"/>
    <sheet xmlns:r="http://schemas.openxmlformats.org/officeDocument/2006/relationships" name="Stock Options (Tables)" sheetId="38" state="visible" r:id="rId38"/>
    <sheet xmlns:r="http://schemas.openxmlformats.org/officeDocument/2006/relationships" name="Warrants (Tables)" sheetId="39" state="visible" r:id="rId39"/>
    <sheet xmlns:r="http://schemas.openxmlformats.org/officeDocument/2006/relationships" name="Convertible Debentures (Tables)" sheetId="40" state="visible" r:id="rId40"/>
    <sheet xmlns:r="http://schemas.openxmlformats.org/officeDocument/2006/relationships" name="Deferred Revenue (Tables)" sheetId="41" state="visible" r:id="rId41"/>
    <sheet xmlns:r="http://schemas.openxmlformats.org/officeDocument/2006/relationships" name="Financial Instruments (Tables)" sheetId="42" state="visible" r:id="rId42"/>
    <sheet xmlns:r="http://schemas.openxmlformats.org/officeDocument/2006/relationships" name="Related Party Transactions (Tab" sheetId="43" state="visible" r:id="rId43"/>
    <sheet xmlns:r="http://schemas.openxmlformats.org/officeDocument/2006/relationships" name="Income Taxes (Tables)" sheetId="44" state="visible" r:id="rId44"/>
    <sheet xmlns:r="http://schemas.openxmlformats.org/officeDocument/2006/relationships" name="Segmented Information and Oth_2" sheetId="45" state="visible" r:id="rId45"/>
    <sheet xmlns:r="http://schemas.openxmlformats.org/officeDocument/2006/relationships" name="Warranty Liability (Tables)" sheetId="46" state="visible" r:id="rId46"/>
    <sheet xmlns:r="http://schemas.openxmlformats.org/officeDocument/2006/relationships" name="Supplemental Cash Flow Disclo_2" sheetId="47" state="visible" r:id="rId47"/>
    <sheet xmlns:r="http://schemas.openxmlformats.org/officeDocument/2006/relationships" name="Nature and Continuance of Ope_2"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Restricted Cash (Narrative) (De" sheetId="53" state="visible" r:id="rId53"/>
    <sheet xmlns:r="http://schemas.openxmlformats.org/officeDocument/2006/relationships" name="Accounts Receivable (Narrative)" sheetId="54" state="visible" r:id="rId54"/>
    <sheet xmlns:r="http://schemas.openxmlformats.org/officeDocument/2006/relationships" name="Finance Lease Receivables (Narr" sheetId="55" state="visible" r:id="rId55"/>
    <sheet xmlns:r="http://schemas.openxmlformats.org/officeDocument/2006/relationships" name="Finance Lease Receivables - Sch" sheetId="56" state="visible" r:id="rId56"/>
    <sheet xmlns:r="http://schemas.openxmlformats.org/officeDocument/2006/relationships" name="Finance Lease Receivables - S_2" sheetId="57" state="visible" r:id="rId57"/>
    <sheet xmlns:r="http://schemas.openxmlformats.org/officeDocument/2006/relationships" name="Inventory (Narrative) (Details)" sheetId="58" state="visible" r:id="rId58"/>
    <sheet xmlns:r="http://schemas.openxmlformats.org/officeDocument/2006/relationships" name="Inventory - Schedule of invento" sheetId="59" state="visible" r:id="rId59"/>
    <sheet xmlns:r="http://schemas.openxmlformats.org/officeDocument/2006/relationships" name="Promissory Note Receivable (Nar" sheetId="60" state="visible" r:id="rId60"/>
    <sheet xmlns:r="http://schemas.openxmlformats.org/officeDocument/2006/relationships" name="Right of Use Assets and Lease_3" sheetId="61" state="visible" r:id="rId61"/>
    <sheet xmlns:r="http://schemas.openxmlformats.org/officeDocument/2006/relationships" name="Right of Use Assets and Lease_4" sheetId="62" state="visible" r:id="rId62"/>
    <sheet xmlns:r="http://schemas.openxmlformats.org/officeDocument/2006/relationships" name="Right of Use Assets and Lease_5" sheetId="63" state="visible" r:id="rId63"/>
    <sheet xmlns:r="http://schemas.openxmlformats.org/officeDocument/2006/relationships" name="Property and Equipment (Narrati" sheetId="64" state="visible" r:id="rId64"/>
    <sheet xmlns:r="http://schemas.openxmlformats.org/officeDocument/2006/relationships" name="Property and Equipment- Schedul" sheetId="65" state="visible" r:id="rId65"/>
    <sheet xmlns:r="http://schemas.openxmlformats.org/officeDocument/2006/relationships" name="Line of Credit (Narrative)  (De" sheetId="66" state="visible" r:id="rId66"/>
    <sheet xmlns:r="http://schemas.openxmlformats.org/officeDocument/2006/relationships" name="Share Capital (Narrative) (Deta" sheetId="67" state="visible" r:id="rId67"/>
    <sheet xmlns:r="http://schemas.openxmlformats.org/officeDocument/2006/relationships" name="Stock Options (Narrative) (Deta" sheetId="68" state="visible" r:id="rId68"/>
    <sheet xmlns:r="http://schemas.openxmlformats.org/officeDocument/2006/relationships" name="Stock Options - Schedule of Sch" sheetId="69" state="visible" r:id="rId69"/>
    <sheet xmlns:r="http://schemas.openxmlformats.org/officeDocument/2006/relationships" name="Stock Options - Schedule of wei" sheetId="70" state="visible" r:id="rId70"/>
    <sheet xmlns:r="http://schemas.openxmlformats.org/officeDocument/2006/relationships" name="Warrants (Narrative) (Details)" sheetId="71" state="visible" r:id="rId71"/>
    <sheet xmlns:r="http://schemas.openxmlformats.org/officeDocument/2006/relationships" name="Warrants - Schedule of outstand" sheetId="72" state="visible" r:id="rId72"/>
    <sheet xmlns:r="http://schemas.openxmlformats.org/officeDocument/2006/relationships" name="Warrants - Schedule of deferred" sheetId="73" state="visible" r:id="rId73"/>
    <sheet xmlns:r="http://schemas.openxmlformats.org/officeDocument/2006/relationships" name="Warrants - Schedule of Black-Sc" sheetId="74" state="visible" r:id="rId74"/>
    <sheet xmlns:r="http://schemas.openxmlformats.org/officeDocument/2006/relationships" name="Convertible Debentures (Narrati" sheetId="75" state="visible" r:id="rId75"/>
    <sheet xmlns:r="http://schemas.openxmlformats.org/officeDocument/2006/relationships" name="Convertible Debentures -  Sched" sheetId="76" state="visible" r:id="rId76"/>
    <sheet xmlns:r="http://schemas.openxmlformats.org/officeDocument/2006/relationships" name="Promissory Note Payable (Narrat" sheetId="77" state="visible" r:id="rId77"/>
    <sheet xmlns:r="http://schemas.openxmlformats.org/officeDocument/2006/relationships" name="Deferred Revenue (Narrative) (D" sheetId="78" state="visible" r:id="rId78"/>
    <sheet xmlns:r="http://schemas.openxmlformats.org/officeDocument/2006/relationships" name="Deferred Revenue - Schedule of " sheetId="79" state="visible" r:id="rId79"/>
    <sheet xmlns:r="http://schemas.openxmlformats.org/officeDocument/2006/relationships" name="Financial Instruments (Narrativ" sheetId="80" state="visible" r:id="rId80"/>
    <sheet xmlns:r="http://schemas.openxmlformats.org/officeDocument/2006/relationships" name="Financial Instruments - Schedul" sheetId="81" state="visible" r:id="rId81"/>
    <sheet xmlns:r="http://schemas.openxmlformats.org/officeDocument/2006/relationships" name="Capital Management (Narrative) " sheetId="82" state="visible" r:id="rId82"/>
    <sheet xmlns:r="http://schemas.openxmlformats.org/officeDocument/2006/relationships" name="Related Party Transactions (Nar" sheetId="83" state="visible" r:id="rId83"/>
    <sheet xmlns:r="http://schemas.openxmlformats.org/officeDocument/2006/relationships" name="Related Party Transactions - Sc" sheetId="84" state="visible" r:id="rId84"/>
    <sheet xmlns:r="http://schemas.openxmlformats.org/officeDocument/2006/relationships" name="Income Taxes (Narrative) (Detai" sheetId="85" state="visible" r:id="rId85"/>
    <sheet xmlns:r="http://schemas.openxmlformats.org/officeDocument/2006/relationships" name="Income Taxes - Schedule of diff" sheetId="86" state="visible" r:id="rId86"/>
    <sheet xmlns:r="http://schemas.openxmlformats.org/officeDocument/2006/relationships" name="Income Taxes - Schedule of natu" sheetId="87" state="visible" r:id="rId87"/>
    <sheet xmlns:r="http://schemas.openxmlformats.org/officeDocument/2006/relationships" name="Segmented Information and Oth_3" sheetId="88" state="visible" r:id="rId88"/>
    <sheet xmlns:r="http://schemas.openxmlformats.org/officeDocument/2006/relationships" name="Segmented Information and Oth_4" sheetId="89" state="visible" r:id="rId89"/>
    <sheet xmlns:r="http://schemas.openxmlformats.org/officeDocument/2006/relationships" name="Segmented Information and Oth_5" sheetId="90" state="visible" r:id="rId90"/>
    <sheet xmlns:r="http://schemas.openxmlformats.org/officeDocument/2006/relationships" name="Segmented Information and Oth_6" sheetId="91" state="visible" r:id="rId91"/>
    <sheet xmlns:r="http://schemas.openxmlformats.org/officeDocument/2006/relationships" name="Warranty Liability (Narrative) " sheetId="92" state="visible" r:id="rId92"/>
    <sheet xmlns:r="http://schemas.openxmlformats.org/officeDocument/2006/relationships" name="Warranty Liability - Schedule o" sheetId="93" state="visible" r:id="rId93"/>
    <sheet xmlns:r="http://schemas.openxmlformats.org/officeDocument/2006/relationships" name="Paycheck Protection Program L_2" sheetId="94" state="visible" r:id="rId94"/>
    <sheet xmlns:r="http://schemas.openxmlformats.org/officeDocument/2006/relationships" name="Supplemental Cash Flow Disclo_3" sheetId="95" state="visible" r:id="rId95"/>
    <sheet xmlns:r="http://schemas.openxmlformats.org/officeDocument/2006/relationships" name="Supplemental Cash Flow Disclo_4" sheetId="96" state="visible" r:id="rId96"/>
    <sheet xmlns:r="http://schemas.openxmlformats.org/officeDocument/2006/relationships" name="Events After the Reporting Pe_2"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12 Months Ended</t>
        </is>
      </c>
    </row>
    <row r="2">
      <c r="B2" s="2" t="inlineStr">
        <is>
          <t>Mar. 31, 2021shares</t>
        </is>
      </c>
    </row>
    <row r="3">
      <c r="A3" s="3" t="inlineStr">
        <is>
          <t>Cover [Abstract]</t>
        </is>
      </c>
    </row>
    <row r="4">
      <c r="A4" s="4" t="inlineStr">
        <is>
          <t>Entity Registrant Name</t>
        </is>
      </c>
      <c r="B4" s="4" t="inlineStr">
        <is>
          <t>GREENPOWER MOTOR Co INC.</t>
        </is>
      </c>
    </row>
    <row r="5">
      <c r="A5" s="4" t="inlineStr">
        <is>
          <t>Entity Central Index Key</t>
        </is>
      </c>
      <c r="B5" s="4" t="inlineStr">
        <is>
          <t>0001584547</t>
        </is>
      </c>
    </row>
    <row r="6">
      <c r="A6" s="4" t="inlineStr">
        <is>
          <t>Entity Current Reporting Status</t>
        </is>
      </c>
      <c r="B6" s="4" t="inlineStr">
        <is>
          <t>Yes</t>
        </is>
      </c>
    </row>
    <row r="7">
      <c r="A7" s="4" t="inlineStr">
        <is>
          <t>Amendment Flag</t>
        </is>
      </c>
      <c r="B7" s="4" t="inlineStr">
        <is>
          <t>true</t>
        </is>
      </c>
    </row>
    <row r="8">
      <c r="A8" s="4" t="inlineStr">
        <is>
          <t>Amendment Description</t>
        </is>
      </c>
      <c r="B8" s="4" t="inlineStr">
        <is>
          <t xml:space="preserve">This Amendment No. 1 (the &amp;#x201c;Form 20-F/A&amp;#x201d;) to the Annual Report on Form 20-F of GreenPower Motor Company Inc. (&amp;#x201c;GreenPower&amp;#x201d;) for the fiscal year ended March 31, 2021 (the &amp;#x201c;Form 20-F) which was filed with the Securities and Exchange Commission (the &amp;#x201c;SEC&amp;#x201d;) on June 29, 2021, is being filed for the purpose of adding Exhibit 101 and to furnish the Interactive Data File (as defined in Rule 11 of Regulation S-T) as Exhibit 101 in accordance with Rule 405 of Regulation S-T. In addition, this Form 20-F/A is being filed for the purpose of amending the cover page of the Form 20-F to indicate that GreenPower has filed Interactive Data Files required to be submitted pursuant to Rule 405 of Regulation S-T during the preceding 12 months. Except as described above, no changes have been made to the Original Form 20-F, and this Amendment does not amend, update or change any other items or disclosures in the Original Form 20-F. Further, this Amendment does not reflect subsequent events occurring after the filing date of the Original Form 20-F or modify or update in any way disclosures in the Original Form 20-F. </t>
        </is>
      </c>
    </row>
    <row r="9">
      <c r="A9" s="4" t="inlineStr">
        <is>
          <t>Current Fiscal Year End Date</t>
        </is>
      </c>
      <c r="B9" s="4" t="inlineStr">
        <is>
          <t>--03-31</t>
        </is>
      </c>
    </row>
    <row r="10">
      <c r="A10" s="4" t="inlineStr">
        <is>
          <t>Entity Common Stock, Shares Outstanding</t>
        </is>
      </c>
      <c r="B10" s="5" t="n">
        <v>20892560</v>
      </c>
    </row>
    <row r="11">
      <c r="A11" s="4" t="inlineStr">
        <is>
          <t>Document Type</t>
        </is>
      </c>
      <c r="B11" s="4" t="inlineStr">
        <is>
          <t>20-F/A</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FY</t>
        </is>
      </c>
    </row>
    <row r="15">
      <c r="A15" s="4" t="inlineStr">
        <is>
          <t>Entity Emerging Growth Company</t>
        </is>
      </c>
      <c r="B15" s="4" t="inlineStr">
        <is>
          <t>true</t>
        </is>
      </c>
    </row>
    <row r="16">
      <c r="A16" s="4" t="inlineStr">
        <is>
          <t>Entity Ex Transition Period</t>
        </is>
      </c>
      <c r="B16" s="4" t="inlineStr">
        <is>
          <t>false</t>
        </is>
      </c>
    </row>
    <row r="17">
      <c r="A17" s="4" t="inlineStr">
        <is>
          <t>Entity Interactive Data Current</t>
        </is>
      </c>
      <c r="B17" s="4" t="inlineStr">
        <is>
          <t>Yes</t>
        </is>
      </c>
    </row>
    <row r="18">
      <c r="A18" s="4" t="inlineStr">
        <is>
          <t>Entity Shell Company</t>
        </is>
      </c>
      <c r="B18" s="4" t="inlineStr">
        <is>
          <t>false</t>
        </is>
      </c>
    </row>
    <row r="19">
      <c r="A19" s="4" t="inlineStr">
        <is>
          <t>Entity Voluntary Filers</t>
        </is>
      </c>
      <c r="B19" s="4" t="inlineStr">
        <is>
          <t>No</t>
        </is>
      </c>
    </row>
    <row r="20">
      <c r="A20" s="4" t="inlineStr">
        <is>
          <t>Entity Well-known Seasoned Issuer</t>
        </is>
      </c>
      <c r="B20" s="4" t="inlineStr">
        <is>
          <t>No</t>
        </is>
      </c>
    </row>
    <row r="21">
      <c r="A21" s="4" t="inlineStr">
        <is>
          <t>Entity Filer Category</t>
        </is>
      </c>
      <c r="B21" s="4" t="inlineStr">
        <is>
          <t>Accelerated Filer</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ICFR Auditor Attestation Flag</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Lease Receivables</t>
        </is>
      </c>
      <c r="B1" s="2" t="inlineStr">
        <is>
          <t>12 Months Ended</t>
        </is>
      </c>
    </row>
    <row r="2">
      <c r="B2" s="2" t="inlineStr">
        <is>
          <t>Mar. 31, 2021</t>
        </is>
      </c>
    </row>
    <row r="3">
      <c r="A3" s="3" t="inlineStr">
        <is>
          <t>Disclosure of Finance Lease Receivables [Abstract]</t>
        </is>
      </c>
    </row>
    <row r="4">
      <c r="A4" s="4" t="inlineStr">
        <is>
          <t>Finance Lease Receivables</t>
        </is>
      </c>
      <c r="B4" s="4" t="inlineStr">
        <is>
          <t xml:space="preserve">5. Finance Lease Receivables Greenpower's wholly owned subsidiary San Joaquin Valley Equipment Leasing Inc. ("SJVEL") leases vehicles to several customers, and as at March 31, 2021 the Company had a total of 52 (2020 - 25) vehicles on lease that were determined to be finance leases, and the Company had a total of 2 (2020 - 2) vehicle on lease that were determined to be operating leases. During the year ended March 31, 2021, the Company entered into a mutual release agreement with the lessee of 30 EV Stars which were accounted for as finance leases, where SJVEL subsequently sold the vehicles to a third party. For operating leases, lease payments are recognized in revenue when earned. For the year ended March 31, 2021, selling profit on finance leases was $2,533,833 (2020 - $865,009, 2019 - $ 102,155). The following table illustrates Finance Lease Receivables as at March 31, 2021 and as at March 31, 2020:
For the years ended
March 31, 2021 March 31, 2020
Finance lease receivable, beginning of year $ 1,330,291 $ 324,903
Net investment recognized 2,614,871 1,030,408
Lease payments received (226,616 ) (87,703 )
Interest income recognized 203,845 62,683
Finance lease receivable, end of year $ 3,922,391 $ 1,330,291
Current portion of Finance Lease Receivable $ 308,505 $ 82,501
Long Term Portion of Finance Lease Receivable $ 3,613,886 $ 1,247,790 Payments to be received on Finance Lease Receivables (undiscounted):
March 31, 2021
Year 1 $ 650,105
Year 2 * 848,889
Year 3 * 1,089,889
Year 4 * 1,234,295
Year 5 * 359,996
Year 6* 434,000
Remainder * 551,500
less: amount representing interest income (1,246,283 )
Finance Lease Receivable $ 3,922,391
Current Portion of Finance Lease Receivable $ 308,505
Long Term Portion of Finance Lease Receivable $ 3,613,886
* including unguaranteed residu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12 Months Ended</t>
        </is>
      </c>
    </row>
    <row r="2">
      <c r="B2" s="2" t="inlineStr">
        <is>
          <t>Mar. 31, 2021</t>
        </is>
      </c>
    </row>
    <row r="3">
      <c r="A3" s="3" t="inlineStr">
        <is>
          <t>Classes of current inventories [abstract]</t>
        </is>
      </c>
    </row>
    <row r="4">
      <c r="A4" s="4" t="inlineStr">
        <is>
          <t>Inventory</t>
        </is>
      </c>
      <c r="B4" s="4" t="inlineStr">
        <is>
          <t>6. Inventory The following is a listing of inventory as at March 31, 2021 and 2020:
March 31, 2021 March 31, 2020
Work in Process $ 10,048,518 $ 2,812,935
Finished Goods 2,413,449 3,777,665
Total $ 12,461,967 $ 6,590,600 During the year ended March 31, 2021, management wrote down the value of inventory by $57,261 (2020 - $ nil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missory Note Receivable</t>
        </is>
      </c>
      <c r="B1" s="2" t="inlineStr">
        <is>
          <t>12 Months Ended</t>
        </is>
      </c>
    </row>
    <row r="2">
      <c r="B2" s="2" t="inlineStr">
        <is>
          <t>Mar. 31, 2021</t>
        </is>
      </c>
    </row>
    <row r="3">
      <c r="A3" s="3" t="inlineStr">
        <is>
          <t>Promissory Note Receivable [Abstract]</t>
        </is>
      </c>
    </row>
    <row r="4">
      <c r="A4" s="4" t="inlineStr">
        <is>
          <t>Promissory Note Receivable</t>
        </is>
      </c>
      <c r="B4" s="4" t="inlineStr">
        <is>
          <t>7. Promissory Note Receivable On January 23, 2018, the Company entered into multiple lease agreements (the "Agreements") with a third party (the "Customer") for the purpose of leasing EV 550's for a period of five years. On January 30, 2018, these lease payments, except for the final payment to be made by the Customer of CDN$1,000,000 to the Company, were purchased by and transferred to an independent third party (the "Purchaser") in exchange for a lump sum payment of CDN$1,492,611 to the Company. The Purchaser was granted a first-priority security interest in the EV550's. Both the lump sum and the discounted final payment were included in Revenue in the Consolidated Statements of Operations. The CDN$1,000,000 due at the end of the lease term is classified as a Promissory Note Receivable on the Consolidated Statements of Financial Position. The Promissory Note Receivable has been discounted over the five-year lease term at a rate of 6.4%. The Company has evaluated the carrying value of the promissory note receivable as at March 31, 2021 and at March 31, 2020 in accordance with IFRS 9 and determined there was a significant increase in credit risk. The Company aggregated the present value of expected payments of the promissory note receivable under three probability weighted scenarios and determined that a provision of CDN$455,110 or $344,737 as at March 31, 2021 was warranted, and as at March 31, 2020 determined that a write down of the asset of CDN$297,883 or $223,919 was warranted. The carrying value of the promissory note receivable as at March 31, 2021 is $99,346 (March 31, 2020 - $384,26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ight of Use Assets and Lease Liabilities</t>
        </is>
      </c>
      <c r="B1" s="2" t="inlineStr">
        <is>
          <t>12 Months Ended</t>
        </is>
      </c>
    </row>
    <row r="2">
      <c r="B2" s="2" t="inlineStr">
        <is>
          <t>Mar. 31, 2021</t>
        </is>
      </c>
    </row>
    <row r="3">
      <c r="A3" s="3" t="inlineStr">
        <is>
          <t>Disclosure of Right of Use Assets and Lease Liabilities [Abstract]</t>
        </is>
      </c>
    </row>
    <row r="4">
      <c r="A4" s="4" t="inlineStr">
        <is>
          <t>Right of Use Assets and Lease Liabilities</t>
        </is>
      </c>
      <c r="B4" s="4" t="inlineStr">
        <is>
          <t>8. Right of Use Assets and Lease Liabilities The Company has recorded Right of Use Assets and Lease Liabilities in its consolidated statement of financial position related to three properties in California for which the Company has entered into lease agreements that expire in more than one year. These leases are in a single class of Right of Use Assets, whose carrying value at March 31, 2021 was $355,178 (March 31, 2020 $620,191). Rental payments on the Right of Use Assets are discounted using an 8% rate of interest and capitalized on the Consolidated Statement of Financial Position as Lease Liabilities. The value of the Right of Use Assets is determined at lease inception and include the capitalized lease liabilities, incorporate upfront costs incurred and incentives received, and the value is depreciated over the term of the lease. For the year ended March 31, 2021 the Company incurred interest expense of $39,432 (2020 - $56,614, 2019 - $25,199) on the Lease Liabilities, recognized depreciation expense of $265,013 (2020 - 251,787, 2019 - $87,752) on the Right of Use Assets and made total rental payments of $311,899 (2020 - $288,188, 2019 - $74,237). Additions to Right of Use Assets during the year was nil (2020 - $172,404, 2019 - $787,326). For one of the leases there is an option to extend the lease for a further 36 months. As at March 31, 2021, GreenPower has not committed to additional leases that begin after the year-end.
March 31, 2021 March 31, 2020
Right of Use Assets, beginning of year $ 620,191 $ 699,574
Additions — 172,404
Depreciation (265,013 ) (251,787 )
Right of Use Assets, end of year $ 355,178 $ 620,191 The following table summarizes payments on GreenPower's Lease Liabilities (undiscounted):
1 year $ 284,363
thereafter $ 122,419
less amount representing interest expense $ (20,131 )
Lease liability $ 386,651
Current Portion of Lease Liabilities $ 266,042
Long Term Portion of Lease Liabilities $ 120,609 Payments on two leases that were classified as short-term leases totaled $65,708 in 2021. In 2020 and 2019 payments on one lease that was classified as a short-term lease totaled $48,942 and $83,962 respectively. Payments on short term leases are recognized in office expense. Two leases are scheduled to terminate during the year ended March 31, 2022 and have remaining minimum lease payments of $47,35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9. Property and Equipment The following is a summary of activities for the years ended March 31, 2021, March 31, 2020 and March 31, 2019:
Demonstration Leased Asset EV Leasehold Improvements
Cost Computers Furniture Automobiles Electric Buses Land Total
Balance, March 31, 2019 $ 14,116 $ 35,514 $ 51,283 $ 320,723 $ 971,001 $ 641,663 $ 794,431 $ 33,688 $ 2,862,419
Additions 38,112 8,121 42,973 — — 50,040 6,286 16,328 161,860
Transfers from/(to) inventory — — — 511,740 (298,850 ) — — — 212,890
Foreign exchange translation (379 ) (577 ) — — — — — — (956 )
Balance, March 31, 2020 $ 51,849 $ 43,058 $ 94,256 $ 832,463 $ 672,151 $ 691,703 $ 800,717 $ 50,016 $ 3,236,213
Additions 41,223 15,832 150,990 — — 142,811 600 1,226 352,682
Transfers from inventory — — — 360,679 — — — — 360,679
Transfers to inventory — — — (102,158 ) — — — — (102,158 )
Write down of asset — — — (45,679 ) — — — — (45,679 )
Foreign exchange translation 778 1,989 — — — — — — 2,767
Balance, March 31, 2021 $ 93,850 $ 60,879 $ 245,246 $ 1,045,305 $ 672,151 $ 834,514 $ 801,317 $ 51,242 $ 3,804,504
Depreciation and impairment losses
Balance, March 31, 2019 $ 8,081 $ 11,403 $ 13,481 $ 70,303 $ 598,588 $ 465,403 $ — $ 3,033 $ 1,170,292
Depreciation 9,223 5,604 6,645 79,320 41,084 172,881 12,011 326,768
Foreign exchange translation (380 ) 4 — — — — — — (376 )
Balance, March 31, 2020 $ 16,924 $ 17,011 $ 20,126 $ 163,675 $ 625,620 $ 638,284 $ — $ 15,044 $ 1,496,684
Depreciation 20,200 7,576 19,916 65,434 8,410 40,153 — 10,561 172,250
Transfers to inventory — — — (12,770 ) — — — — (12,770 )
Foreign exchange translation 762 1,002 — — — — — — 1,764
Balance, March 31, 2021 $ 37,886 $ 25,589 $ 40,042 $ 216,339 $ 634,030 $ 678,437 $ — $ 25,605 $ 1,657,928
Carrying amounts
As at March 31, 2019 $ 6,035 $ 24,111 $ 37,802 $ 250,420 $ 372,413 $ 176,260 $ 794,431 $ 30,655 $ 1,692,127
As at March 31, 2020 $ 34,925 $ 26,047 $ 74,130 $ 668,788 $ 46,531 $ 53,419 $ 800,717 $ 34,972 $ 1,739,529
As at, March 31, 2021 $ 55,964 $ 35,290 $ 205,204 $ 828,966 $ 38,121 $ 156,077 $ 801,317 $ 25,637 $ 2,146,576 During the year ended March 31, 2021 we transferred one EV Star from Property and Equipment to inventory, and this vehicle was subsequently sold. We also transferred one Synapse school bus from inventory to Property and Equipment, and this vehicle was subsequently written down by $45,679 to its estimated recoverable amount. During the year ended March 31, 2020 the Company transferred two EV Stars from inventory that are being used for demonstration and testing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12 Months Ended</t>
        </is>
      </c>
    </row>
    <row r="2">
      <c r="B2" s="2" t="inlineStr">
        <is>
          <t>Mar. 31, 2021</t>
        </is>
      </c>
    </row>
    <row r="3">
      <c r="A3" s="3" t="inlineStr">
        <is>
          <t>Line of Credit [Abstract]</t>
        </is>
      </c>
    </row>
    <row r="4">
      <c r="A4" s="4" t="inlineStr">
        <is>
          <t>Line of Credit</t>
        </is>
      </c>
      <c r="B4" s="4" t="inlineStr">
        <is>
          <t>10. Line of Credit The Company's primary bank account denominated in US dollars is linked to its Line of Credit such that funds deposited to the bank account reduce the outstanding balance on the Line of Credit. As at March 31, 2021 the Company's Line of Credit had a credit limit of up to $8,000,000 (2020 - $8,000,000). The line of Credit had a limit of $5,000,000 as at March 31, 2019, which was increased to a credit limit of up to $8,000,000 during the quarter ended March 31, 2020. The Line of Credit bears interest at the bank's US Base Rate (March 31, 2021 - 3.75%, March 31, 2020 - 3.75%) plus 1.5%. The Line of Credit is secured by a general floating charge on the Corporation's assets and the assets of one of its subsidiaries, and one of the Company's subsidiaries has provided a corporate guarantee. Two directors of the Company have provided personal guarantees for a total of $5,020,000. The Line of Credit contains customary business covenants such as maintenance of security, maintenance of corporate existence, and other covenants typical for a corporate operating line of credit, and the Line of Credit has one financial covenant, to maintain a current ratio greater than 1.2:1, and the bank approved a temporary reduction in the current ratio to 1.0:1 as at March 31, 2020 and June 30, 2020. In addition, the availability of the credit limit over $5,000,000 is subject to margin requirements of a percentage of finished goods inventory and accounts receivable, and these margins are tested on a monthly basis. As of March 31, 2021 the Company had a drawn balance of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Capital</t>
        </is>
      </c>
      <c r="B1" s="2" t="inlineStr">
        <is>
          <t>12 Months Ended</t>
        </is>
      </c>
    </row>
    <row r="2">
      <c r="B2" s="2" t="inlineStr">
        <is>
          <t>Mar. 31, 2021</t>
        </is>
      </c>
    </row>
    <row r="3">
      <c r="A3" s="3" t="inlineStr">
        <is>
          <t>Disclosure Of Classes Of Share Capital Abstract</t>
        </is>
      </c>
    </row>
    <row r="4">
      <c r="A4" s="4" t="inlineStr">
        <is>
          <t>Share Capital</t>
        </is>
      </c>
      <c r="B4" s="4" t="inlineStr">
        <is>
          <t>11. Share Capital Authorized Unlimited number of common shares without par value Unlimited number of preferred shares without par value Share Consolidation On August 28, 2020 the Company completed a consolidation of its common shares on the basis of seven pre-consolidation shares for one post-consolidation common share. On the same date, the Company's post-consolidation common shares began trading on the Nasdaq stock exchange and ceased trading on the OTCQB exchange in the US, and the post-consolidation shares continued trading on the TSX Venture exchange in Canada. A total of three fractional shares were cancelled as a result of the share consolidation. All references to share and per share amounts in this section have been retroactively restated to give effect to this share consolidation. Issued During the year ended March 31, 2021, the Company issued a total of 5,405,809 common shares, including 1,672,028 shares from the exercise of warrants, 145,537 shares from the exercise of options, 1,703,240 shares from converted debentures and 1,860,000 shares issued in the Company's IPO as well as 25,000 shares issued in a concurrent private placement and an additional 5 net fractional issued as a result of the share consolidation. On August 28, 2020 the Company announced the pricing of its U.S. initial public offering of 1,860,000 common shares and concurrent private placement of 25,000 common shares, which closed on September 1, 2020. Both the initial public offering and the concurrent private placement priced at $20.00 per share for gross proceeds of $37.7 million before underwriting discounts and other costs. On announcement of the IPO the Company completed a consolidation of its common shares on the basis of seven pre-consolidation shares for one post-consolidation share and the Company's shares commenced trading on the Nasdaq stock exchange, ceased trading on the OTCQB exchange, and continued to trade on the TSX Venture Exchange. During the year ended March 31, 2020 the Company issued a total of 2,028,542 shares pursuant to the exercise of 119,292 options, the exercise of 17,857 warrants, conversion of debentures for 17,857 shares and 1,873,536 shares issued in a private placement of unit securities during May 2019.
In May 2019, the Company completed a brokered private placement of units for gross proceeds of $4.0 million. Under the offering the Company sold 1,873,536 Units at a price of $2.135 per unit, with each unit being comprised of one GreenPower common share and one-half share purchase warrant. Each full warrant is exercisable into one share for a period of four years at an exercise price of $2.6677 per share, and the warrants contain terms whereby if the share price is above CAD $8.40 per share for ten (10) consecutive trading days then the Company may issue an acceleration notice to accelerate the expiry of the warrants by thirty (30) days from the date of the acceleration notice. During the year ended March 31, 2019, the Company issued a total of 145,714 shares pursuant to the exercise of 95,714 stock options and conversion of debentures for 50,000 shares. As at March 31, 2021 and March 31, 2020 the Company had no shares held in escr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 Options</t>
        </is>
      </c>
      <c r="B1" s="2" t="inlineStr">
        <is>
          <t>12 Months Ended</t>
        </is>
      </c>
    </row>
    <row r="2">
      <c r="B2" s="2" t="inlineStr">
        <is>
          <t>Mar. 31, 2021</t>
        </is>
      </c>
    </row>
    <row r="3">
      <c r="A3" s="3" t="inlineStr">
        <is>
          <t>Disclosure Of Terms And Conditions Of Sharebased Payment Arrangement Abstract</t>
        </is>
      </c>
    </row>
    <row r="4">
      <c r="A4" s="4" t="inlineStr">
        <is>
          <t>Stock Options</t>
        </is>
      </c>
      <c r="B4" s="4" t="inlineStr">
        <is>
          <t>12. Stock Options
The Company has an incentive stock option plan whereby it grants options to directors, officers, employees, and consultants of the Company. On May 14, 2019, the Company replaced the 2016 Plan with a Rolling Stock Option Plan (the "2019 Plan"). Under the terms of the 2019 Plan, the aggregate number of Options that can be granted under the 2019 Plan cannot exceed ten (10%) of the total number of issued and outstanding Shares, calculated on a non-diluted basis. The exercise price of options granted under the 2019 Plan may not be less than the minimum prevailing price permitted by the TSXV policies with a maximum term of 10 years. The Company completed a seven-for-one share consolidation on August 28, 2020. All figures in this Note have been retroactively restated to give effect to this share consolidation. See Note 2(a) for further details. On March 9, 2016, the shareholders approved the previous stock option plan which initially allowed for the issuance of up to 1,491,541 shares and which was subsequently further increased to allow up to 2,129,999 shares to be issued under the plan (the "2016 Plan"). Prior to the adoption of the 2016 Plan, the Company had adopted an incentive stock option plan (the "Plan"), whereby it could grant options to directors, officers, employees, and consultants of the Company. The Company had the following incentive stock options granted under the 2019 Plan, 2016 Plan, and Plan that are issued and outstanding as at March 31, 2021:
Exercise Balance Forfeited Balance
Expiry Date Price March 31, 2020 Granted Exercised or Expired March 31, 2021
May 26, 2020 CDN $ 4.20 21,429 — — (21,429 ) —
July 10, 2020 CDN $ 3.85 7,143 — — (7,143 ) —
February 4, 2021 CDN $ 2.45 57,143 — (57,143 ) — —
May 6, 2021 CDN $ 2.45 74,286 — (62,858 ) (11,428 ) —
October 27, 2021 CDN $ 4.34 71,429 — — — 71,429
February 2, 2022 CDN $ 5.25 65,286 — — — 65,286
May 26, 2022 CDN $ 5.25 148,214 — — — 148,214
December 18, 2022 CDN $ 3.15 25,000 — — — 25,000
May 4, 2023 CDN $ 3.50 75,714 — (5,357 ) — 70,357
November 30, 2023 CDN $ 3.01 50,000 — — — 50,000
February 12, 2024 CDN $ 3.50 78,571 — — — 78,571
January 30, 2022 CDN $ 2.59 25,000 — (5,357 ) — 19,643
January 30, 2025 CDN $ 2.59 319,286 — (5,893 ) (3,571 ) 309,822
July 3, 2022 CDN $ 4.90 — 14,286 (7,143 ) — 7,143
July 3, 2025 CDN $ 4.90 — 51,429 (1,786 ) — 49,643
November 19, 2025 US $ 20.00 — 300,000 — — 300,000
December 4, 2025 US $ 20.00 — 20,000 — — 20,000
Total outstanding 1,018,501 385,715 (145,537 ) (43,571 ) 1,215,108
Total exercisable 629,750 882,964
Weighted Average
Exercise Price (CDN$) $ 3.50 $ 21.70 $ 2.65 $ 3.55 $ 9.35
Weighted Average Remaining Life 3.0 years 3.1 years As at March 31, 2021, there were 874,148 stock options available for issuance under the 2019 plan. During the year ended March 31, 2021, 43,571 options were forfeited or expired. On July 3, 2020 the Company granted:
51,429 stock options to employees with an exercise price of CDN$4.90 per share and with a term of 5 years, and which vest 25% after 4 months, and then 25% after years 1, 2, and 3, and
14,286 stock options to a consultant (IR provider) with an exercise price of CDN$4.90 per share and with a term of 2 years and which vest 25% at the end of every 3 months for a period of twelve months. On November 19, 2020 the Company granted an aggregate of 300,000 stock options, with 100,000 granted to each of three of Greenpower's officers. The stock options have an exercise price of $20.00 per share, a term of 5 years, and are exercisable 25% after four months, and 25% after the first, second and third year from the grant date.
On December 4, 2020 the Company granted an aggregate of 20,000 stock options, with 5,000 granted to each of the Company's four independent directors. The stock options have an exercise price of $20.00 per share, a term of 5 years, and are exercisable at the end of every 3 months for a period of twelve months. During the year ended March 31, 2021, 145,537 common shares were issued pursuant to the exercise of stock options. During the year ended March 31, 2021, the Company incurred share-based compensation expense with a measured fair value of $2,098,761. The fair value of the options granted and vested were recorded as share-based payments on the Consolidated Statements of Operations. The Company had the following incentive stock options granted under the 2019 Plan, 2016 Plan, and Plan that are issued and outstanding as at March 31, 2020:
Exercise Balance Forfeited Balance
Expiry Date Price (CDN$) March 31, 2019 Granted Exercised or Expired March 31, 2020
December 23, 2019 $ 1.75 419,245 — (90,721 ) (328,524 ) —
March 25, 2020 $ 1.75 28,571 — (28,571 ) — —
May 26, 2020 $ 4.20 21,429 — — — 21,429
July 10, 2020 $ 3.85 7,143 — — — 7,143
February 4, 2021 $ 2.45 71,429 — — (14,286 ) 57,143
May 6, 2021 $ 2.45 75,714 — — (1,428 ) 74,286
October 27, 2021 $ 4.34 71,429 — — — 71,429
February 2, 2022 $ 5.25 95,000 — — (29,714 ) 65,286
May 26, 2022 $ 4.20 28,571 — — (28,571 ) —
May 26, 2022 $ 5.25 148,214 — — — 148,214
December 18, 2022 $ 3.15 33,571 — — (8,571 ) 25,000
May 4, 2023 $ 3.50 90,000 — — (14,286 ) 75,714
November 30, 2023 $ 3.01 50,000 — — — 50,000
February 12, 2024 $ 3.50 92,857 — — (14,286 ) 78,571
January 30, 2022 $ 2.59 — 25,000 — — 25,000
January 30, 2025 $ 2.59 — 319,286 — — 319,286
Total outstanding 1,233,173 344,286 (119,292 ) (439,666 ) 1,018,501
Total exercisable 983,388 629,750
Weighted Average
Exercise Price (CDN$) $ 3.15 $ 2.59 $ 1.75 $ 2.31 $ 3.50
Weighted Average Remaining Life 3.0 years As at March 31, 2020, there were 530,175 options available for issuance under the 2019 Plan. During the twelve-month period ended March 31, 2020, the Company incurred share-based compensation expense with a measured fair value of $308,106. The fair value of the options granted and vested were recorded as share-based payments on the Consolidated Statements of Operations. On January 30, 2020, the Company granted: — — — — The Company had the following incentive stock options granted under its Plan and 2016 Plan that are issued and outstanding at March 31, 2019:
Exercise Balance Forfeited Balance
Expiry Date Price (CDN$) March 31, 2018 Granted Exercised or Expired March 31, 2019
July 3, 2018 $ 2.80 7,143 — — (7,143 ) —
July 3, 2018 $ 1.75 107,143 — (7,143 ) (100,000 ) —
September 1, 2018 $ 1.75 2,857 — (2,857 ) — —
December 23, 2019 $ 1.75 508,531 — (85,714 ) (3,572 ) 419,245
March 25, 2020 $ 1.75 28,571 — — — 28,571
May 26, 2020 $ 4.20 21,429 — — — 21,429
July 10, 2020 $ 3.85 7,143 — — — 7,143
February 4, 2021 $ 2.45 71,429 — — — 71,429
May 6, 2021 $ 2.45 75,714 — — — 75,714
October 27, 2021 $ 4.34 71,429 — — — 71,429
February 2, 2022 $ 5.25 102,143 — — (7,143 ) 95,000
May 26, 2022 $ 4.20 28,571 — — — 28,571
May 26, 2022 $ 5.25 148,214 — — — 148,214
December 18, 2022 $ 3.15 33,571 — — — 33,571
May 4, 2023 $ 3.50 — 90,000 — — 90,000
November 30, 2023 $ 3.01 — 50,000 — — 50,000
February 12, 2024 $ 3.50 — 92,857 — — 92,857
Total outstanding 1,213,888 232,857 (95,714 ) (117,858 ) 1,233,173
Total exercisable 1,000,531 983,388
Weighted Average
Exercise Price (CDN$) $ 2.87 $ 3.36 $ 1.75 $ 2.03 $ 3.15
Weighted Average Remaining Life 2.3 years During the year ended March 31, 2019, the Company incurred share-based compensation expense with a measured fair value of $332,741. The fair value of the options granted and vested were recorded as share-based payments on the Consolidated Statements of Operations. On May 4, 2018, the Company granted: — — On November 30, 2018 the Company granted 50,000 options to the Chief Financial Officer with an exercise price of CDN$3.01 per share which vest 25% after 4 months, 25% after year 1 and 50% after year 2, and with a term of 5 years. On February 12, 2019 the Company granted: — — The weighted average share price on the exercise dates for the years ending March 31, 2021, 2020 and 2019 respectively were CDN $2.65, CDN $2.87, and CDN $3.43. The following weighted-average assumptions were used for the Black-Scholes valuation of stock option grants:
For the year ended March 31, 2021 March 31, 2020 March 31, 2019
Share price on grant date $17.21 CDN$2.59 CDN$3.29
Exercise price $17.21 CDN$2.59 CDN$3.36
Risk-free interest rate 0.47% 1.35% 1.31%
Expected life of options 5 years 5 years 5 years
Annualized volatility (1) 73% 73% 100%
Dividend rate N/A N/A N/A
(1) Expected volatility was determined by reference to historical volatility of similar entities following a comparable period of l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Mar. 31, 2021</t>
        </is>
      </c>
    </row>
    <row r="3">
      <c r="A3" s="3" t="inlineStr">
        <is>
          <t>Warrants [Abstract]</t>
        </is>
      </c>
    </row>
    <row r="4">
      <c r="A4" s="4" t="inlineStr">
        <is>
          <t>Warrants</t>
        </is>
      </c>
      <c r="B4" s="4" t="inlineStr">
        <is>
          <t xml:space="preserve">13. Warrants The Company completed a seven-for-one share consolidation on August 28, 2020. All figures in this Note have been retroactively restated to give effect to this share consolidation. See Note 2(a) for further details.
As at March 31, 2021 the Company had outstanding warrants, enabling the holders to acquire common shares as follows:
Exercise Balance Balance
Expiry Date Price March 31, 2020 Issued Exercised Expired March 31, 2021
May 17, 2020 CDN $5.25 417,457 — — (417,457 ) —
May 31, 2020 CDN $5.25 54,929 — — (54,929 ) —
October 17, 2020 CDN $7.70 44,500 — (44,498 ) (2 ) —
June 29, 2021 CDN $4.55 628,571 — — — 628,571
September 25, 2021 CDN $3.50 527,143 — (36,071 ) — 491,072
October 12, 2021 CDN $3.50 775,000 — (721,429 ) — 53,571
March 14, 2022 CDN $4.20 685,714 — — — 685,714
May 6, 2023 USD $2.6677 866,510 — (813,475 ) — 53,035
May 8, 2023 USD $2.6677 70,258 — (56,555 ) — 13,703
Total outstanding 4,070,082 — (1,672,028 ) (472,388 ) 1,925,666
Weighted Average
Exercise Price (CDN$) $ 4.06 NA $ 3.65 $ 5.25 $ 4.06
Weighted Average Life 1.7 years 0.6 years During the year ended March 31, 2021, a total of 472,388 warrants exercisable at CDN $5.25 per share expired unexercised. During the year ended March 31, 2021 the Company issued the following common shares from the exercise of warrants:
44,498 common shares were issued at a price of CDN$7.70 per share pursuant to the exercise of 44,498 warrants;
757,500 common shares were issued at a price of CDN$3.50 per share pursuant to the exercise of 757,500 warrants, and
870,030 common shares were issued at a price of $2.6677 per share pursuant to the exercise of 870,030 warrants. As at March 31, 2020 the Company had outstanding warrants, enabling the holders to acquire common shares as follows:
Exercise Balance Balance
Expiry Date Price March 31, 2019 Issued Exercised Expired March 31, 2020
May 17, 2020 CDN $5.25 417,457 — — — 417,457
May 31, 2020 CDN $5.25 54,929 — — — 54,929
October 17, 2020 CDN $7.70 44,500 — — — 44,500
June 29, 2021 CDN $4.55 628,571 — — — 628,571
September 25, 2021 CDN $3.50 527,143 — — — 527,143
October 12, 2021 CDN $3.50 792,857 — (17,857 ) — 775,000
March 14, 2022 CDN $4.20 685,714 — — — 685,714
May 6, 2023 USD $2.6677 — 866,510 — — 866,510
May 8, 2023 USD $2.6677 — 70,258 — — 70,258
Total outstanding 3,151,171 936,768 (17,857 ) — 4,070,082
Weighted Average
Exercise Price (CDN$) $ 4.20 $ 3.78 $ 3.50 NA $ 4.06
Weighted Average Life 2.3 years 1.7 years During May 2019 the Company issued 936,768 warrants as part of a private placement of 1,873,536 units for gross proceeds of $4.0 million (Note 11). Under the offering the Company sold 1,873,536 Units at a price of $2.135 per unit, with each unit being comprised of one GreenPower common share and one-half share purchase warrant. Each full warrant is exercisable into one share for a period of four years at an exercise price of $2.6677 per share, and the warrants contain terms whereby if the share price is above CDN $8.40 per share for ten (10) consecutive trading days then the Company may issue an acceleration notice to accelerate the expiry of the warrants by thirty (30) days from the date of the acceleration notice. As at March 31, 2019, the Company had outstanding warrants, enabling the holders to acquire common shares as follows:
Exercise Balance Balance
Expiry Date Price March 31, 2018 Issued Exercised Expired March 31, 2019
October 1, 2018 CDN $1.75 57,143 — — (57,143 ) —
December 10, 2018 CDN $7.00 36 — — (36 ) —
December 16, 2018 CDN $7.00 21,990 — — (21,990 ) —
May 17, 2020 CDN $5.25 417,457 — — — 417,457
May 31, 2020 CDN $5.25 54,929 — — — 54,929
October 17, 2020* CDN $7.70 48,896 — — (4,396 ) 44,500
June 29, 2021 CDN $4.55 — 628,571 — — 628,571
September 25, 2021 CDN $3.50 527,143 — — — 527,143
October 12, 2021 CDN $3.50 792,857 — — — 792,857
March 14, 2022 CDN $4.20 — 685,714 — — 685,714
Total outstanding 1,920,451 1,314,285 — (83,565 ) 3,151,171
Weighted Average
Exercise Price (CDN$) $ 4.20 $ 4.34 NA $ 4.90 $ 4.20
Weighted Average Life 3.0 years 2.3 years
* The TSX Venture exchange consented to an amendment of the October 16, 2016 warrant issuance. The expiry date was extended to October 17, 2020 and exercise price was reduced to CDN $7.70 per share. In November 2018, 628,571 warrants were issued to two directors of the Company in consideration for guarantees offered by each of the two directors providing guarantees in support of the Company's Line of Credit (Note 10). The warrants are exercisable into one common share of the Company at a price of CDN$4.55 per share and expire on June 29, 2021 and had a calculated fair value of $948,640 (CDN $1,232,016). In March 2019 the Company agreed to issue 685,714 warrants to two Directors of the Company in consideration for additional guarantees offered by the two directors in support of an increase in the Company's Line of Credit (Note 10). The warrants are exercisable at an exercise price of CDN $4.20 per share and expire on March 14, 2022 and had a calculated fair value of $920,742 (CDN $1,229,378). The fair value of the warrants issued to the two directors is recognized under deferred financing fees in the Company's Statement of Financial Position and will be recognized in earnings over the 3-year term of the warrants, to approximate the estimated life of the benefits from the financing fees.
During the year ended March 31, 2019, 83,565 warrants expired unexercised or were otherwise forfeited. The following table summarizes deferred financing fees for the years ended March 31, 2021 and March 31, 2020:
March 31, 2021 March 31, 2020
Deferred Financing Fees, beginning of year $ 1,045,221 $ 1,643,249
plus: Deferred Financing Fees Incurred During the Year — 21,366
less: Amortization of Deferred Financing Fees (628,483 ) (619,394 )
Deferred Financing Fees, end of year $ 416,738 $ 1,045,221 The following weighted-average assumptions were used for the Black-Scholes valuation of warrants granted in the year ended March 31, 2019:
March 31, 2019
Exercise price CDN $4.37
Share price on grant date CDN $3.29
Risk-free interest rate 2.85%
Expected life of warrants 3.0 years
Annualized volatility (1) 100%
Dividend rate n/a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t>
        </is>
      </c>
      <c r="B1" s="2" t="inlineStr">
        <is>
          <t>12 Months Ended</t>
        </is>
      </c>
    </row>
    <row r="2">
      <c r="B2" s="2" t="inlineStr">
        <is>
          <t>Mar. 31, 2021</t>
        </is>
      </c>
    </row>
    <row r="3">
      <c r="A3" s="3" t="inlineStr">
        <is>
          <t>Convertible Debentures [Abstract]</t>
        </is>
      </c>
    </row>
    <row r="4">
      <c r="A4" s="4" t="inlineStr">
        <is>
          <t>Convertible Debentures</t>
        </is>
      </c>
      <c r="B4" s="4" t="inlineStr">
        <is>
          <t>14. Convertible Debentures The Company completed a seven-for-one share consolidation on August 28, 2020. All figures in this Note have been retroactively restated to give effect to this share consolidation. See Note 2(a). for further details. As at March 31, 2020 the Company had a total of CDN $5,596,000 in convertible debentures outstanding, which were converted into 1,703,240 common shares during the year ended March 31, 2021. The convertible debentures all had an 8% interest rate, an initial term of four years, and effective interest rates ranging from 28.3% to 38.5%. During the year ended March 31, 2021, the Company paid interest of $203,829 (March 31, 2020 - $343,722, March 31, 2019 - $393,043) and recognized accretion of $378,687 (March 31, 2020 - 548,882, March 31, 2019 - $469,725) related to its issued and outstanding convertible debentures.
Outstanding Conversion Shares Converted Outstanding
Issue March 31, 2020 Price issued on Amount March 31, 2021
Date ($CDN) ($CDN) Conversion ($CDN) ($CDN)
17-May-17 $ 1,900,000 $ 4.55 417,582 $ (1,900,000 ) $ —
31-May-17 250,000 $ 4.55 54,945 (250,000 ) —
25-Sep-17 1,476,000 $ 2.80 527,143 (1,476,000 ) —
12-Oct-17 1,970,000 $ 2.80 703,570 (1,970,000 ) —
Total $ 5,596,000 1,703,240 $ (5,596,000 ) $ — During the year ended March 31, 2021 the following common shares were issued from the exercise of convertible debentures:
417,582 common shares were issued pursuant to the conversion of convertible debentures totaling CAD$1,900,000 (issued on May 17, 2017) which were converted at a price of CAD$4.55 per share;
54,945 common shares were issued pursuant to the conversion of convertible debentures totaling CAD$250,000 (issued on May 31, 2017) which were converted at a price of CAD$4.55 per share;
527,143 common shares were issued pursuant to the conversion of convertible debentures totaling CAD$1,476,000 (issued on Sep 25, 2017) which were converted at a price of CAD$2.80 per share;
703,570 common shares were issued pursuant to the conversion of convertible debentures totaling CAD$1,970,000 (issued on October 12, 2017) which were converted at a price of CAD$2.80 per share. As at March 31, 2019 the Company had a total of CDN $5,646,000 in convertible debentures outstanding, which were converted into 17,857 common shares during the year ended March 31, 2020.
Outstanding Conversion Shares Converted Outstanding
Issue March 31, 2019 Price issued on Amount March 31, 2020
Date ($CDN) ($CDN) Conversion ($CDN) ($CDN)
17-May-17 $ 1,900,000 $ 4.55 — $ — $ 1,900,000
31-May-17 250,000 $ 4.55 — — 250,000
25-Sep-17 1,476,000 $ 2.80 — — 1,476,000
12-Oct-17 2,020,000 $ 2.80 17,857 (50,000 ) 1,970,000
Total $ 5,646,000 17,857 $ (50,000 ) $ 5,596,000 On July 19, 2019 CDN$50,000 worth of debentures (issued on October 12, 2017) were converted into 17,857 common shares with a conversion price of CDN$2.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Mar. 31, 2021</t>
        </is>
      </c>
      <c r="C1" s="2" t="inlineStr">
        <is>
          <t>Mar. 31, 2020</t>
        </is>
      </c>
    </row>
    <row r="2">
      <c r="A2" s="3" t="inlineStr">
        <is>
          <t>Current</t>
        </is>
      </c>
    </row>
    <row r="3">
      <c r="A3" s="4" t="inlineStr">
        <is>
          <t>Cash</t>
        </is>
      </c>
      <c r="B3" s="6" t="n">
        <v>15096200</v>
      </c>
      <c r="C3" s="6" t="n">
        <v>299719</v>
      </c>
    </row>
    <row r="4">
      <c r="A4" s="4" t="inlineStr">
        <is>
          <t>Restricted Cash</t>
        </is>
      </c>
      <c r="B4" s="5" t="n">
        <v>111748</v>
      </c>
      <c r="C4" s="5" t="n">
        <v>151886</v>
      </c>
    </row>
    <row r="5">
      <c r="A5" s="4" t="inlineStr">
        <is>
          <t>Accounts receivable, net of allowances</t>
        </is>
      </c>
      <c r="B5" s="5" t="n">
        <v>4447617</v>
      </c>
      <c r="C5" s="5" t="n">
        <v>943812</v>
      </c>
    </row>
    <row r="6">
      <c r="A6" s="4" t="inlineStr">
        <is>
          <t>GST receivable</t>
        </is>
      </c>
      <c r="B6" s="5" t="n">
        <v>91755</v>
      </c>
      <c r="C6" s="5" t="n">
        <v>33393</v>
      </c>
    </row>
    <row r="7">
      <c r="A7" s="4" t="inlineStr">
        <is>
          <t>Current portion of finance lease receivables</t>
        </is>
      </c>
      <c r="B7" s="5" t="n">
        <v>308505</v>
      </c>
      <c r="C7" s="5" t="n">
        <v>82501</v>
      </c>
    </row>
    <row r="8">
      <c r="A8" s="4" t="inlineStr">
        <is>
          <t>Inventory</t>
        </is>
      </c>
      <c r="B8" s="5" t="n">
        <v>12461967</v>
      </c>
      <c r="C8" s="5" t="n">
        <v>6590600</v>
      </c>
    </row>
    <row r="9">
      <c r="A9" s="4" t="inlineStr">
        <is>
          <t>Prepaids and deposits</t>
        </is>
      </c>
      <c r="B9" s="5" t="n">
        <v>423146</v>
      </c>
      <c r="C9" s="5" t="n">
        <v>22083</v>
      </c>
    </row>
    <row r="10">
      <c r="A10" s="4" t="inlineStr">
        <is>
          <t>Total current assets</t>
        </is>
      </c>
      <c r="B10" s="5" t="n">
        <v>32940938</v>
      </c>
      <c r="C10" s="5" t="n">
        <v>8123994</v>
      </c>
    </row>
    <row r="11">
      <c r="A11" s="3" t="inlineStr">
        <is>
          <t>Non-current</t>
        </is>
      </c>
    </row>
    <row r="12">
      <c r="A12" s="4" t="inlineStr">
        <is>
          <t>Promissory note receivable</t>
        </is>
      </c>
      <c r="B12" s="5" t="n">
        <v>99346</v>
      </c>
      <c r="C12" s="5" t="n">
        <v>384261</v>
      </c>
    </row>
    <row r="13">
      <c r="A13" s="4" t="inlineStr">
        <is>
          <t>Finance lease receivables</t>
        </is>
      </c>
      <c r="B13" s="5" t="n">
        <v>3613886</v>
      </c>
      <c r="C13" s="5" t="n">
        <v>1247790</v>
      </c>
    </row>
    <row r="14">
      <c r="A14" s="4" t="inlineStr">
        <is>
          <t>Right of use assets</t>
        </is>
      </c>
      <c r="B14" s="5" t="n">
        <v>355178</v>
      </c>
      <c r="C14" s="5" t="n">
        <v>620191</v>
      </c>
    </row>
    <row r="15">
      <c r="A15" s="4" t="inlineStr">
        <is>
          <t>Property and equipment</t>
        </is>
      </c>
      <c r="B15" s="5" t="n">
        <v>2146576</v>
      </c>
      <c r="C15" s="5" t="n">
        <v>1739529</v>
      </c>
    </row>
    <row r="16">
      <c r="A16" s="4" t="inlineStr">
        <is>
          <t>Non current portion of prepaids and deposits</t>
        </is>
      </c>
      <c r="B16" s="5" t="n">
        <v>46692</v>
      </c>
      <c r="C16" s="5" t="n">
        <v>46692</v>
      </c>
    </row>
    <row r="17">
      <c r="A17" s="4" t="inlineStr">
        <is>
          <t>Deferred financing fees</t>
        </is>
      </c>
      <c r="B17" s="5" t="n">
        <v>416738</v>
      </c>
      <c r="C17" s="5" t="n">
        <v>1045221</v>
      </c>
    </row>
    <row r="18">
      <c r="A18" s="4" t="inlineStr">
        <is>
          <t>Other assets</t>
        </is>
      </c>
      <c r="B18" s="5" t="n">
        <v>1</v>
      </c>
      <c r="C18" s="5" t="n">
        <v>1</v>
      </c>
    </row>
    <row r="19">
      <c r="A19" s="4" t="inlineStr">
        <is>
          <t>Total assets</t>
        </is>
      </c>
      <c r="B19" s="5" t="n">
        <v>39619355</v>
      </c>
      <c r="C19" s="5" t="n">
        <v>13207679</v>
      </c>
    </row>
    <row r="20">
      <c r="A20" s="3" t="inlineStr">
        <is>
          <t>Current</t>
        </is>
      </c>
    </row>
    <row r="21">
      <c r="A21" s="4" t="inlineStr">
        <is>
          <t>Line of credit</t>
        </is>
      </c>
      <c r="C21" s="5" t="n">
        <v>5469944</v>
      </c>
    </row>
    <row r="22">
      <c r="A22" s="4" t="inlineStr">
        <is>
          <t>Accounts payable and accrued liabilities</t>
        </is>
      </c>
      <c r="B22" s="5" t="n">
        <v>1294056</v>
      </c>
      <c r="C22" s="5" t="n">
        <v>1021738</v>
      </c>
    </row>
    <row r="23">
      <c r="A23" s="4" t="inlineStr">
        <is>
          <t>Note payable</t>
        </is>
      </c>
      <c r="C23" s="5" t="n">
        <v>10574</v>
      </c>
    </row>
    <row r="24">
      <c r="A24" s="4" t="inlineStr">
        <is>
          <t>Deferred revenue</t>
        </is>
      </c>
      <c r="B24" s="5" t="n">
        <v>125005</v>
      </c>
      <c r="C24" s="5" t="n">
        <v>426157</v>
      </c>
    </row>
    <row r="25">
      <c r="A25" s="4" t="inlineStr">
        <is>
          <t>Current portion of warranty liability</t>
        </is>
      </c>
      <c r="B25" s="5" t="n">
        <v>101294</v>
      </c>
      <c r="C25" s="5" t="n">
        <v>121944</v>
      </c>
    </row>
    <row r="26">
      <c r="A26" s="4" t="inlineStr">
        <is>
          <t>Current portion of promissory note payable</t>
        </is>
      </c>
      <c r="B26" s="5" t="n">
        <v>346166</v>
      </c>
      <c r="C26" s="5" t="n">
        <v>58038</v>
      </c>
    </row>
    <row r="27">
      <c r="A27" s="4" t="inlineStr">
        <is>
          <t>Current portion of lease liabilities</t>
        </is>
      </c>
      <c r="B27" s="5" t="n">
        <v>266042</v>
      </c>
      <c r="C27" s="5" t="n">
        <v>272468</v>
      </c>
    </row>
    <row r="28">
      <c r="A28" s="4" t="inlineStr">
        <is>
          <t>Total current liabilities</t>
        </is>
      </c>
      <c r="B28" s="5" t="n">
        <v>2132563</v>
      </c>
      <c r="C28" s="5" t="n">
        <v>7380863</v>
      </c>
    </row>
    <row r="29">
      <c r="A29" s="3" t="inlineStr">
        <is>
          <t>Non-current</t>
        </is>
      </c>
    </row>
    <row r="30">
      <c r="A30" s="4" t="inlineStr">
        <is>
          <t>Loans payable to related parties</t>
        </is>
      </c>
      <c r="C30" s="5" t="n">
        <v>2700625</v>
      </c>
    </row>
    <row r="31">
      <c r="A31" s="4" t="inlineStr">
        <is>
          <t>Payroll protection program loan</t>
        </is>
      </c>
      <c r="B31" s="5" t="n">
        <v>365278</v>
      </c>
    </row>
    <row r="32">
      <c r="A32" s="4" t="inlineStr">
        <is>
          <t>Convertible debentures</t>
        </is>
      </c>
      <c r="C32" s="5" t="n">
        <v>2995136</v>
      </c>
    </row>
    <row r="33">
      <c r="A33" s="4" t="inlineStr">
        <is>
          <t>Lease liabilities</t>
        </is>
      </c>
      <c r="B33" s="5" t="n">
        <v>120609</v>
      </c>
      <c r="C33" s="5" t="n">
        <v>386650</v>
      </c>
    </row>
    <row r="34">
      <c r="A34" s="4" t="inlineStr">
        <is>
          <t>Warranty liability</t>
        </is>
      </c>
      <c r="B34" s="5" t="n">
        <v>848457</v>
      </c>
      <c r="C34" s="5" t="n">
        <v>573203</v>
      </c>
    </row>
    <row r="35">
      <c r="A35" s="4" t="inlineStr">
        <is>
          <t>Promissory note payable</t>
        </is>
      </c>
      <c r="B35" s="4" t="inlineStr">
        <is>
          <t xml:space="preserve"> </t>
        </is>
      </c>
      <c r="C35" s="5" t="n">
        <v>346158</v>
      </c>
    </row>
    <row r="36">
      <c r="A36" s="4" t="inlineStr">
        <is>
          <t>Total liabilities</t>
        </is>
      </c>
      <c r="B36" s="5" t="n">
        <v>3466907</v>
      </c>
      <c r="C36" s="5" t="n">
        <v>14382635</v>
      </c>
    </row>
    <row r="37">
      <c r="A37" s="3" t="inlineStr">
        <is>
          <t>Equity (Deficit)</t>
        </is>
      </c>
    </row>
    <row r="38">
      <c r="A38" s="4" t="inlineStr">
        <is>
          <t>Share capital</t>
        </is>
      </c>
      <c r="B38" s="5" t="n">
        <v>61189736</v>
      </c>
      <c r="C38" s="5" t="n">
        <v>16892725</v>
      </c>
    </row>
    <row r="39">
      <c r="A39" s="4" t="inlineStr">
        <is>
          <t>Equity portion of convertible debentures</t>
        </is>
      </c>
      <c r="C39" s="5" t="n">
        <v>379506</v>
      </c>
    </row>
    <row r="40">
      <c r="A40" s="4" t="inlineStr">
        <is>
          <t>Reserves</t>
        </is>
      </c>
      <c r="B40" s="5" t="n">
        <v>6677123</v>
      </c>
      <c r="C40" s="5" t="n">
        <v>5515639</v>
      </c>
    </row>
    <row r="41">
      <c r="A41" s="4" t="inlineStr">
        <is>
          <t>Accumulated other comprehensive loss</t>
        </is>
      </c>
      <c r="B41" s="5" t="n">
        <v>-89023</v>
      </c>
      <c r="C41" s="5" t="n">
        <v>-110192</v>
      </c>
    </row>
    <row r="42">
      <c r="A42" s="4" t="inlineStr">
        <is>
          <t>Accumulated deficit</t>
        </is>
      </c>
      <c r="B42" s="5" t="n">
        <v>-31625388</v>
      </c>
      <c r="C42" s="5" t="n">
        <v>-23852634</v>
      </c>
    </row>
    <row r="43">
      <c r="A43" s="4" t="inlineStr">
        <is>
          <t>Total Equity (Deficit)</t>
        </is>
      </c>
      <c r="B43" s="5" t="n">
        <v>36152448</v>
      </c>
      <c r="C43" s="5" t="n">
        <v>-1174956</v>
      </c>
    </row>
    <row r="44">
      <c r="A44" s="4" t="inlineStr">
        <is>
          <t>Equity and liabilities</t>
        </is>
      </c>
      <c r="B44" s="6" t="n">
        <v>39619355</v>
      </c>
      <c r="C44" s="6" t="n">
        <v>132076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missory Note Payable</t>
        </is>
      </c>
      <c r="B1" s="2" t="inlineStr">
        <is>
          <t>12 Months Ended</t>
        </is>
      </c>
    </row>
    <row r="2">
      <c r="B2" s="2" t="inlineStr">
        <is>
          <t>Mar. 31, 2021</t>
        </is>
      </c>
    </row>
    <row r="3">
      <c r="A3" s="3" t="inlineStr">
        <is>
          <t>Promissory Note Payable [Abstract]</t>
        </is>
      </c>
    </row>
    <row r="4">
      <c r="A4" s="4" t="inlineStr">
        <is>
          <t>Promissory Note Payable</t>
        </is>
      </c>
      <c r="B4" s="4" t="inlineStr">
        <is>
          <t>15. Promissory Note Payable
During the year ended March 31, 2017, the Company issued a $594,000 promissory note (the "Note") to the City of Porterville to acquire land (Note 9). The Note bears interest at 2.0% per annum and is payable in blended monthly installments of $5,463, which began on November 1, 2016. The monthly installments will occur for five years, at which point a balloon payment of $311,764 is due and payable. The Note is secured by an interest in the land in favour of the City of Porterville. The current portion of the promissory note payable is $346,166 (2020 - $58,038), and the long-term portion is nil During the year ended March 31, 2021, the Company incurred $7,530 (March 31, 2020 - $8,621, March 31, 2019 - $9,788) of interest on the Note. This amount is included in Interest and accretion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Revenue</t>
        </is>
      </c>
      <c r="B1" s="2" t="inlineStr">
        <is>
          <t>12 Months Ended</t>
        </is>
      </c>
    </row>
    <row r="2">
      <c r="B2" s="2" t="inlineStr">
        <is>
          <t>Mar. 31, 2021</t>
        </is>
      </c>
    </row>
    <row r="3">
      <c r="A3" s="3" t="inlineStr">
        <is>
          <t>Accruals And Deferred Income Abstract</t>
        </is>
      </c>
    </row>
    <row r="4">
      <c r="A4" s="4" t="inlineStr">
        <is>
          <t>Deferred Revenue</t>
        </is>
      </c>
      <c r="B4" s="4" t="inlineStr">
        <is>
          <t xml:space="preserve">16. Deferred Revenue
The Company recorded Deferred Revenue of $125,005 for invoices issued to a customer for the sale of all-electric buses which were not delivered as at March 31, 2021 (March 31, 2020 - $426,157).
March 31, 2021 March 31, 2020
Deferred revenue, beginning of year $ 426,157 $ 823,904
Additions to deferred revenue during the year 187,535 252,443
Deposits returned — (335,000 )
Revenue recognized from deferred revenue during the year (488,687 ) (303,353 )
Foreign exchange changes — (11,837 )
Deferred revenue, end of year $ 125,005 $ 426,1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Mar. 31, 2021</t>
        </is>
      </c>
    </row>
    <row r="3">
      <c r="A3" s="3" t="inlineStr">
        <is>
          <t>Disclosure of detailed information about financial instruments [abstract]</t>
        </is>
      </c>
    </row>
    <row r="4">
      <c r="A4" s="4" t="inlineStr">
        <is>
          <t>Financial Instruments</t>
        </is>
      </c>
      <c r="B4" s="4" t="inlineStr">
        <is>
          <t>17. Financial Instruments
The Company's financial instruments consist of cash and restricted cash, accounts receivable, finance lease receivables, promissory note receivable, line of credit, accounts payable and accrued liabilities, note payable, loans payable to related parties, promissory note payable, convertible debentures, payroll protection loan, and lease liabilities. Financial instruments measured at fair value are classified into one of three levels in the fair value hierarchy according to the relative reliability of the inputs used to estimate the fair values. The three levels of the fair value hierarchy are: Level 1: Level 2: Level 3: The Company does not currently hold any financial instruments measured at fair value on the Consolidated Statements of Financial Position. The fair value of these financial instruments approximates their carrying value, unless otherwise noted. Overview The Company has exposure to the following financial instrument related risks. Credit risk The Company's exposure to credit risk is on its cash, accounts receivable, promissory note receivable, and on its finance lease receivables. The maximum exposure to credit risk is their carrying amounts in the consolidated statement of Financial Statements. Cash and restricted cash consists of cash bank balances held in major financial institutions in Canada and the United States with a high credit quality and therefore the Company is exposed to minimal risk. The Company assesses the credit risk of its account receivable, finance lease receivables and promissory note receivable at each reporting period end and on an annual basis. As at March 31, 2021 the Company recognized an allowance for credit losses of $35,639 against its accounts receivable (Note 4), and $344,737 for its promissory note receivable (Note 7). Liquidity risk The Company tries to ensure that there is sufficient capital in order to meet short-term business requirements, after taking into account the Company's cash balances and available liquidity on the Company's $8 million operating line of credit. The Company's cash is invested in bank accounts at major financial institutions in Canada and the United States and is available on demand. The Company will continue to rely on additional financings to further its operations and meet its capital requirements. Market risks Market risk is the risk of loss that may arise from changes in market factors such as interest rates and foreign exchange. The Company is exposed to interest rate risk with respect to its Line of Credit (Note 10). The Company is exposed to foreign exchange risk as it conducts business in both the United States and Canada. Management monitors its foreign currency balances, but the Company does not engage in any hedging activities to reduce its foreign currency risk. At March 31, 2021, the Company was exposed to currency risk through the following financial assets and liabilities in CDN Dollars.
Cash $ 483,977
Accounts Receivable $ 28,186
Promissory Notes Receivable $ 140,000
Accounts Payable and Accrued Liabilities $ (172,641 ) The CDN/USD exchange rate as at March 31, 2021 was $0.7952 (March 31, 2020 - $0.7049). Based on the net exposure and assuming all other variables remain constant, a 10% change in the appreciation or depreciation of the Canadian dollar relative to the US dollar would result in a change of approximately $38,132 to other comprehensive income/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Mar. 31, 2021</t>
        </is>
      </c>
    </row>
    <row r="3">
      <c r="A3" s="3" t="inlineStr">
        <is>
          <t>Disclosure of objectives, policies and processes for managing capital [abstract]</t>
        </is>
      </c>
    </row>
    <row r="4">
      <c r="A4" s="4" t="inlineStr">
        <is>
          <t>Capital Management</t>
        </is>
      </c>
      <c r="B4" s="4" t="inlineStr">
        <is>
          <t>18. Capital Management The Company's capital management objective is to obtain sufficient capital to develop new business opportunities for the benefit of its shareholders. To meet these objectives, management monitors the Company's ongoing capital requirements on specific business opportunities on a case-by-case basis. The capital structure of the Company consists of cash, operating line of credit, secured and unsecured promissory notes, convertible debentures and equity attributable to common shareholders, consisting of issued share capital and deficit.
During the second quarter of fiscal 2021 the Company completed an initial public offering and concurrent private placement for gross proceeds of US$37.7 million less underwriting discounts and offering costs. As at March 31, 2021, the Company had a cash and restricted cash balance of $15,207,948, working capital of $30,808,375, accumulated deficit of ($31,625,388), and shareholder's equity of $36,152,448. Subject to market conditions and other factors the Company may raise additional capital in the future to fund and grow its business for the benefit of shareholders. The Company is subject to externally imposed capital requirements with respect to its line of credit (Note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19. Related Party Transactions
A summary of compensation for directors, officers and key management personnel is as follows:
For the Years Ended
March 31, 2021 March 31, 2020 March 31, 2019
Salaries and Benefits (1) $ 473,841 $ 455,067 $ 289,840
Consulting fees (2) 251,007 263,750 382,875
Accommodation (3) — 762 49,895
Truck and Trailer Rentals (4) 5,749 98,943 140,722
Options Vested (5) 1,698,487 240,996 252,804
Total $ 2,429,084 $ 1,059,518 $ 1,116,136 1) 2) 3) 4) 5) Accounts payable and accrued liabilities at March 31, 2021 included $95,741 (March 31, 2020 - $71,697) owed to officers, directors, and companies controlled by officers and directors, and shareholders, which is non-interest bearing, unsecured and has no fixed terms of repayment. As at March 31, 2021, two companies beneficially owned by the Chairman and CEO of the Company had loans outstanding to the Company with a total value of CDN $nil and USD $nil (2020 - CDN $3,185,000 and USD $120,000). During the year ended March 31, 2021, the Company received loans totaling CAD$50,000 and USD$100,000 from companies beneficially owned by the CEO and Chairman. These loans were repaid in their entirety during the year ended March 31, 2021, and funds used to repay these loans were sourced from proceeds received from the exercise of warrants during the period. A director of the Company and the Company's CEO and Chairman have each provided personal guarantees of $2,510,000, or $5,020,000 in total to support the Company's $8 million operating line of credit. In consideration for these guarantees, in June 2018 the Company issued 628,571 non-transferrable common share purchase warrants exercisable at an exercise price of CDN $4.55 per share that expire on June 29, 2021 and in March 2019 the Company issued 685,714 non-transferrable common share purchase warrants exercisable at an exercise price of CDN $4.20 per share that expire on March 14, 2022. During the year ended March 31, 2021 all of the remaining convertible debentures of the Company were converted into common shares (Note 14), which included CDN$3,125,000 (March 31, 2020 - CDN$3,125,000) principal balance of convertible debentures owed to officers, directors and companies controlled by officers and directors which was converted into 882,555 common shares of the company during the year ended March 31, 2021. These transactions were measured at the exchange amount, which is the amount agreed upon by the transacting 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Mar. 31, 2021</t>
        </is>
      </c>
    </row>
    <row r="3">
      <c r="A3" s="3" t="inlineStr">
        <is>
          <t>Major components of tax expense (income) [abstract]</t>
        </is>
      </c>
    </row>
    <row r="4">
      <c r="A4" s="4" t="inlineStr">
        <is>
          <t>Income Taxes</t>
        </is>
      </c>
      <c r="B4" s="4" t="inlineStr">
        <is>
          <t>20. Income Taxes Income tax expense is recognized based on management's best estimate of weighted average annual income tax rate for the full financial year applied to the pre-tax income of the reporting period. The Company's effective tax rate for the years ended March 31, 2021, March 31, 2020 and March 31, 2019 was 27.00%, 27.00%, 27.00%. The difference between tax expenses for the years and the expected income taxes based on the statutory rate are as follows:
For the year ended
March 31, 2021 March 31, 2020 March 31, 2019
Combined statutory tax rate 27.00% 27.00% 27.00%
Expected income tax expense (recovery) $ (2,115,924 ) $ (1,389,411 ) $ (1,226,922 )
Items not deductible for tax purposes 706,127 378,391 124,866
Difference in tax rate in other jurisdictions (107,357 ) (68,861 ) (63,785 )
Effect of change in tax rates — (31 ) 180,534
Expiry of loss carryforwards — 40,079 57,656
Unrecognized (recognized) loss carryforwards 1,517,154 1,039,833 927,651
Deferred income tax expense (recovery) $ — $ — $ —
The nature and effect of the temporary differences giving rise to the deferred income tax assets as of March 31, 2021 and March 31, 2020 are summarized below:
As at
Deferred income tax assets March 31, 2021 March 31, 2020
Non-capital loss carry-forwards $ 7,247,214 $ 4,563,405
Investment in subsidiary 100,013 88,653
Accounts, finance lease, and promissory note receivables (696,950 ) (180,759 )
Capital assets 223,078 536,535
Right of use assets and lease liabilities 15,360 17,585
Warranty provision 268,129 200,496
Convertible debentures — (255,418 )
Other carryforward balances 2,301 (7,150 )
Share issue costs 748,965 112,060
Unrecognized deferred tax assets (7,908,110 ) (5,075,407 )
Net deferred income tax asset (liability) $ — $ —
As at March 31, 2021 and March 31, 2020 the Company has approximately $10,364,000 and $7,666,000 respectively, of non-capital losses carry forwards available to reduce Canadian taxable income for future years. As at March 31, 2021 and March 31, 2020 the Company has approximately $15,287,000 and $8,467,000 respectively, of net operating losses carry forwards available to reduce future taxable income in the United States. The losses in Canada and United States expire between 2030 and 2041 if unused. The potential benefits of these carry-forward non-capital losses has not been recognized in these consolidated financial statements as it is not considered probable that sufficient future taxable profit will allow the deferred tax asset to be recove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ed Information and Other Additional Disclosures</t>
        </is>
      </c>
      <c r="B1" s="2" t="inlineStr">
        <is>
          <t>12 Months Ended</t>
        </is>
      </c>
    </row>
    <row r="2">
      <c r="B2" s="2" t="inlineStr">
        <is>
          <t>Mar. 31, 2021</t>
        </is>
      </c>
    </row>
    <row r="3">
      <c r="A3" s="3" t="inlineStr">
        <is>
          <t>Disclosure Of Operating Segments Abstract</t>
        </is>
      </c>
    </row>
    <row r="4">
      <c r="A4" s="4" t="inlineStr">
        <is>
          <t>Segmented Information and Other Additional Disclosures</t>
        </is>
      </c>
      <c r="B4" s="4" t="inlineStr">
        <is>
          <t xml:space="preserve">21. Segmented Information and Other Additional Disclosures The Company operates in one reportable operating segment, being the manufacture and distribution of all-electric transit, school and charter buses. During the year ended March 31, 2021, the Company was economically dependent on three (2020 - four, 2019 - one) customers who accounted for more than 10% of revenue from continuing operations and in aggregate accounted for approximately 87%, (2020: 86%, 2019: 80%) of sales.
The Company's revenues allocated by segment for the years ended March 31, 2021, 2020 and 2019 is summarized in the following table. Included in Vehicle sales revenue for the year ended March 31, 2021 is $5,765,000 (2020 - $4,197,850, 2019 - $622,420) received from government grants.
For the Years Ended
March 31, 2021 March 31, 2020 March 31, 2019
Vehicle sales $ 3,459,311 $ 10,438,713 $ 5,781,853
Revenue from operating and finance leases 8,188,905 2,920,719 264,699
Accretion on promissory note 26,426 39,019 36,009
Rental income — — —
Service revenue — 33,577 —
Finance income 199,936 68,375 —
EIDL Grant 10,000 — —
Total $ 11,884,578 $ 13,500,403 $ 6,082,561
The Company's revenues allocated by geography for the years ended March 31, 2021, 2020 and 2019 is as follows:
For the Years Ended
March 31, 2021 March 31, 2020 March 31, 2019
United States of America $ 11,643,434 $ 13,461,384 $ 6,046,552
Canada 241,144 39,019 36,009
Total $ 11,884,578 $ 13,500,403 $ 6,082,561
As at March 31, 2021 and March 31, 2020 the majority of the Company's consolidated non-current assets, being property and equipment, and finance lease receivable are located in the United States. GreenPower incurred salaries and benefits of $3,666,686 for the year ended March 31, 2021 (2020 - $3,262,331, 2019 - $1,909,196). These costs were allocated to the following expense categories, and to cost of sales, for each of these periods
For the Years Ended
March 31, 2021 March 31, 2020 March 31, 2019
Administrative fees $ 3,666,686 $ 3,128,304 $ 1,778,178
Sales and marketing — 30,000 120,000
Cost of sales — 104,027 11,018
Total $ 3,666,686 $ 3,262,331 $ 1,909,1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y Liability</t>
        </is>
      </c>
      <c r="B1" s="2" t="inlineStr">
        <is>
          <t>12 Months Ended</t>
        </is>
      </c>
    </row>
    <row r="2">
      <c r="B2" s="2" t="inlineStr">
        <is>
          <t>Mar. 31, 2021</t>
        </is>
      </c>
    </row>
    <row r="3">
      <c r="A3" s="3" t="inlineStr">
        <is>
          <t>Warranty Provision Abstract</t>
        </is>
      </c>
    </row>
    <row r="4">
      <c r="A4" s="4" t="inlineStr">
        <is>
          <t>Warranty Liability</t>
        </is>
      </c>
      <c r="B4" s="4" t="inlineStr">
        <is>
          <t xml:space="preserve">22. Warranty Liability The Company generally provides its customers with a base warranty on the entire transit, school or charter bus. The Company also provides certain extended warranties, including those covering brake systems, lower-level components, fleet defect provisions and battery-related components, covering a warranty period of approximately one to five years, depending on the contract. Management estimates the related provision for future warranty claims based on historical warranty claim information as well as recent trends that might suggest past cost information may differ from future claims. It is expected that some of these costs will be incurred in the 2022 fiscal year and the remaining will be incurred beyond two years of the reporting date. The warranty provision is recorded at 3.5% of revenue from product sales.
For the Years Ended
March 31, 2021 March 31, 2020
Opening balance $ 695,147 $ 336,571
Warranty additions 311,863 462,370
Warranty disbursements (64,871) (100,078)
Foreign exchange translation 7,612 (3,716)
Total $ 949,751 $ 695,147
Current portion $ 101,294 $ 121,944
Long term portion 848,457 573,203
Total $ 949,751 $ 695,1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check Protection Program Loan</t>
        </is>
      </c>
      <c r="B1" s="2" t="inlineStr">
        <is>
          <t>12 Months Ended</t>
        </is>
      </c>
    </row>
    <row r="2">
      <c r="B2" s="2" t="inlineStr">
        <is>
          <t>Mar. 31, 2021</t>
        </is>
      </c>
    </row>
    <row r="3">
      <c r="A3" s="3" t="inlineStr">
        <is>
          <t>Paycheck Protection Program Loan [Abstract]</t>
        </is>
      </c>
    </row>
    <row r="4">
      <c r="A4" s="4" t="inlineStr">
        <is>
          <t>Paycheck Protection Program Loan</t>
        </is>
      </c>
      <c r="B4" s="4" t="inlineStr">
        <is>
          <t>23. Paycheck Protection Program Loan On April 29, 2020, the Company was approved for a $361,900 loan under the Payroll Protection Program ("PPP") administered by the U.S. Small Business Administration ("SBA"). The PPP is a loan program that originated from the U.S. Coronavirus Aid, Relief and Economic Security (CARES) Act. Subject to approval by the SBA, all or a portion of the loan may be forgiven. The PPP loan has a term of two years, is unsecured, and bears interest at 1% per annum. The Company shall pay monthly payments in an amount equal to one month's accrued interest commencing on the seventh month. All interest which accrues during the initial six months of the loan period will be deferred to and payable on the maturity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itigation and Legal Proceedings</t>
        </is>
      </c>
      <c r="B1" s="2" t="inlineStr">
        <is>
          <t>12 Months Ended</t>
        </is>
      </c>
    </row>
    <row r="2">
      <c r="B2" s="2" t="inlineStr">
        <is>
          <t>Mar. 31, 2021</t>
        </is>
      </c>
    </row>
    <row r="3">
      <c r="A3" s="3" t="inlineStr">
        <is>
          <t>Disclosure Of Commitments And Contingent Liabilities [Abstract]</t>
        </is>
      </c>
    </row>
    <row r="4">
      <c r="A4" s="4" t="inlineStr">
        <is>
          <t>Litigation and Legal Proceedings</t>
        </is>
      </c>
      <c r="B4" s="4" t="inlineStr">
        <is>
          <t>24. Litigation and Legal Proceedings As of the date of this report the Company is not currently a party to any litigation or legal proceedings which are material, either individually or in the aggregate. The Company has filed a civil claim against the prior CEO and Director of the Company in the Province of British Columbia, and the prior CEO and Director of the Company has filed a response with a counterclaim for wrongful dismissal in the Province of British Columbia. In addition, a company owned and controlled by a former employee who provided services to a subsidiary company of GreenPower until August 2013 filed a claim for breach of confidence against GreenPower in July 2020. The Company does not expect the outcome of either its claim, or the claim filed against it, to be material, and as of the date of this report the resolution of these claims, including the potential timing or financial impact of these claims is inherently uncertai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Mar. 31, 2021</t>
        </is>
      </c>
      <c r="C2" s="2" t="inlineStr">
        <is>
          <t>Mar. 31, 2020</t>
        </is>
      </c>
      <c r="D2" s="2" t="inlineStr">
        <is>
          <t>Mar. 31, 2019</t>
        </is>
      </c>
    </row>
    <row r="3">
      <c r="A3" s="3" t="inlineStr">
        <is>
          <t>Income Statement Abstract</t>
        </is>
      </c>
    </row>
    <row r="4">
      <c r="A4" s="4" t="inlineStr">
        <is>
          <t>Revenue</t>
        </is>
      </c>
      <c r="B4" s="6" t="n">
        <v>11884578</v>
      </c>
      <c r="C4" s="6" t="n">
        <v>13500403</v>
      </c>
      <c r="D4" s="6" t="n">
        <v>6082561</v>
      </c>
    </row>
    <row r="5">
      <c r="A5" s="4" t="inlineStr">
        <is>
          <t>Cost of Sales</t>
        </is>
      </c>
      <c r="B5" s="5" t="n">
        <v>8304438</v>
      </c>
      <c r="C5" s="5" t="n">
        <v>9447578</v>
      </c>
      <c r="D5" s="5" t="n">
        <v>4224419</v>
      </c>
    </row>
    <row r="6">
      <c r="A6" s="4" t="inlineStr">
        <is>
          <t>Gross Profit</t>
        </is>
      </c>
      <c r="B6" s="5" t="n">
        <v>3580140</v>
      </c>
      <c r="C6" s="5" t="n">
        <v>4052825</v>
      </c>
      <c r="D6" s="5" t="n">
        <v>1858142</v>
      </c>
    </row>
    <row r="7">
      <c r="A7" s="3" t="inlineStr">
        <is>
          <t>Sales, general and administrative costs</t>
        </is>
      </c>
    </row>
    <row r="8">
      <c r="A8" s="4" t="inlineStr">
        <is>
          <t>Administrative fees</t>
        </is>
      </c>
      <c r="B8" s="5" t="n">
        <v>3747761</v>
      </c>
      <c r="C8" s="5" t="n">
        <v>3313934</v>
      </c>
      <c r="D8" s="5" t="n">
        <v>1904258</v>
      </c>
    </row>
    <row r="9">
      <c r="A9" s="4" t="inlineStr">
        <is>
          <t>Depreciation</t>
        </is>
      </c>
      <c r="B9" s="5" t="n">
        <v>437263</v>
      </c>
      <c r="C9" s="5" t="n">
        <v>578555</v>
      </c>
      <c r="D9" s="5" t="n">
        <v>516208</v>
      </c>
    </row>
    <row r="10">
      <c r="A10" s="4" t="inlineStr">
        <is>
          <t>Product development costs</t>
        </is>
      </c>
      <c r="B10" s="5" t="n">
        <v>939949</v>
      </c>
      <c r="C10" s="5" t="n">
        <v>973146</v>
      </c>
      <c r="D10" s="5" t="n">
        <v>437208</v>
      </c>
    </row>
    <row r="11">
      <c r="A11" s="4" t="inlineStr">
        <is>
          <t>Office expense</t>
        </is>
      </c>
      <c r="B11" s="5" t="n">
        <v>325324</v>
      </c>
      <c r="C11" s="5" t="n">
        <v>206035</v>
      </c>
      <c r="D11" s="5" t="n">
        <v>241824</v>
      </c>
    </row>
    <row r="12">
      <c r="A12" s="4" t="inlineStr">
        <is>
          <t>Insurance</t>
        </is>
      </c>
      <c r="B12" s="5" t="n">
        <v>596932</v>
      </c>
      <c r="C12" s="5" t="n">
        <v>396684</v>
      </c>
      <c r="D12" s="5" t="n">
        <v>240165</v>
      </c>
    </row>
    <row r="13">
      <c r="A13" s="4" t="inlineStr">
        <is>
          <t>Professional fees</t>
        </is>
      </c>
      <c r="B13" s="5" t="n">
        <v>486425</v>
      </c>
      <c r="C13" s="5" t="n">
        <v>303541</v>
      </c>
      <c r="D13" s="5" t="n">
        <v>324577</v>
      </c>
    </row>
    <row r="14">
      <c r="A14" s="4" t="inlineStr">
        <is>
          <t>Sales and marketing</t>
        </is>
      </c>
      <c r="B14" s="5" t="n">
        <v>234445</v>
      </c>
      <c r="C14" s="5" t="n">
        <v>549750</v>
      </c>
      <c r="D14" s="5" t="n">
        <v>417111</v>
      </c>
    </row>
    <row r="15">
      <c r="A15" s="4" t="inlineStr">
        <is>
          <t>Share-based payments</t>
        </is>
      </c>
      <c r="B15" s="5" t="n">
        <v>2098761</v>
      </c>
      <c r="C15" s="5" t="n">
        <v>308106</v>
      </c>
      <c r="D15" s="5" t="n">
        <v>332741</v>
      </c>
    </row>
    <row r="16">
      <c r="A16" s="4" t="inlineStr">
        <is>
          <t>Transportation costs</t>
        </is>
      </c>
      <c r="B16" s="5" t="n">
        <v>161017</v>
      </c>
      <c r="C16" s="5" t="n">
        <v>255535</v>
      </c>
      <c r="D16" s="5" t="n">
        <v>263164</v>
      </c>
    </row>
    <row r="17">
      <c r="A17" s="4" t="inlineStr">
        <is>
          <t>Travel, accommodation, meals and entertainment</t>
        </is>
      </c>
      <c r="B17" s="5" t="n">
        <v>217023</v>
      </c>
      <c r="C17" s="5" t="n">
        <v>348524</v>
      </c>
      <c r="D17" s="5" t="n">
        <v>298328</v>
      </c>
    </row>
    <row r="18">
      <c r="A18" s="4" t="inlineStr">
        <is>
          <t>Allowance for credit losses</t>
        </is>
      </c>
      <c r="B18" s="5" t="n">
        <v>333929</v>
      </c>
      <c r="C18" s="5" t="n">
        <v>46447</v>
      </c>
    </row>
    <row r="19">
      <c r="A19" s="4" t="inlineStr">
        <is>
          <t>Total sales, general and administrative costs</t>
        </is>
      </c>
      <c r="B19" s="5" t="n">
        <v>9578829</v>
      </c>
      <c r="C19" s="5" t="n">
        <v>7280257</v>
      </c>
      <c r="D19" s="5" t="n">
        <v>4975584</v>
      </c>
    </row>
    <row r="20">
      <c r="A20" s="4" t="inlineStr">
        <is>
          <t>Loss from operations before interest, accretion and foreign exchange</t>
        </is>
      </c>
      <c r="B20" s="5" t="n">
        <v>-5998689</v>
      </c>
      <c r="C20" s="5" t="n">
        <v>-3227432</v>
      </c>
      <c r="D20" s="5" t="n">
        <v>-3117442</v>
      </c>
    </row>
    <row r="21">
      <c r="A21" s="4" t="inlineStr">
        <is>
          <t>Interest and accretion</t>
        </is>
      </c>
      <c r="B21" s="5" t="n">
        <v>-1598588</v>
      </c>
      <c r="C21" s="5" t="n">
        <v>-2133824</v>
      </c>
      <c r="D21" s="5" t="n">
        <v>-1400923</v>
      </c>
    </row>
    <row r="22">
      <c r="A22" s="4" t="inlineStr">
        <is>
          <t>Foreign exchange (loss) / gain</t>
        </is>
      </c>
      <c r="B22" s="5" t="n">
        <v>-193798</v>
      </c>
      <c r="C22" s="5" t="n">
        <v>439209</v>
      </c>
      <c r="D22" s="5" t="n">
        <v>52445</v>
      </c>
    </row>
    <row r="23">
      <c r="A23" s="4" t="inlineStr">
        <is>
          <t>Loss from operations for the year</t>
        </is>
      </c>
      <c r="B23" s="5" t="n">
        <v>-7791075</v>
      </c>
      <c r="C23" s="5" t="n">
        <v>-4922047</v>
      </c>
      <c r="D23" s="5" t="n">
        <v>-4465920</v>
      </c>
    </row>
    <row r="24">
      <c r="A24" s="3" t="inlineStr">
        <is>
          <t>Other item</t>
        </is>
      </c>
    </row>
    <row r="25">
      <c r="A25" s="4" t="inlineStr">
        <is>
          <t>Write down of assets</t>
        </is>
      </c>
      <c r="B25" s="5" t="n">
        <v>-45679</v>
      </c>
      <c r="C25" s="5" t="n">
        <v>-223919</v>
      </c>
      <c r="D25" s="5" t="n">
        <v>-78231</v>
      </c>
    </row>
    <row r="26">
      <c r="A26" s="4" t="inlineStr">
        <is>
          <t>Loss for the year</t>
        </is>
      </c>
      <c r="B26" s="5" t="n">
        <v>-7836754</v>
      </c>
      <c r="C26" s="5" t="n">
        <v>-5145966</v>
      </c>
      <c r="D26" s="5" t="n">
        <v>-4544151</v>
      </c>
    </row>
    <row r="27">
      <c r="A27" s="3" t="inlineStr">
        <is>
          <t>Other comprehensive income / (loss)</t>
        </is>
      </c>
    </row>
    <row r="28">
      <c r="A28" s="4" t="inlineStr">
        <is>
          <t>Cumulative translation reserve</t>
        </is>
      </c>
      <c r="B28" s="5" t="n">
        <v>21169</v>
      </c>
      <c r="C28" s="5" t="n">
        <v>-20824</v>
      </c>
      <c r="D28" s="5" t="n">
        <v>-23691</v>
      </c>
    </row>
    <row r="29">
      <c r="A29" s="4" t="inlineStr">
        <is>
          <t>Total comprehensive loss for the year</t>
        </is>
      </c>
      <c r="B29" s="6" t="n">
        <v>-7815585</v>
      </c>
      <c r="C29" s="6" t="n">
        <v>-5166790</v>
      </c>
      <c r="D29" s="6" t="n">
        <v>-4567842</v>
      </c>
    </row>
    <row r="30">
      <c r="A30" s="4" t="inlineStr">
        <is>
          <t>Loss per common share, basic and diluted (in dollars per share)</t>
        </is>
      </c>
      <c r="B30" s="7" t="n">
        <v>-0.43</v>
      </c>
      <c r="C30" s="7" t="n">
        <v>-0.34</v>
      </c>
      <c r="D30" s="7" t="n">
        <v>-0.34</v>
      </c>
    </row>
    <row r="31">
      <c r="A31" s="4" t="inlineStr">
        <is>
          <t>Weighted average number of common shares outstanding, basic and diluted (in shares)</t>
        </is>
      </c>
      <c r="B31" s="5" t="n">
        <v>18116129</v>
      </c>
      <c r="C31" s="5" t="n">
        <v>15207446</v>
      </c>
      <c r="D31" s="5" t="n">
        <v>1335666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ash Flow Disclosure</t>
        </is>
      </c>
      <c r="B1" s="2" t="inlineStr">
        <is>
          <t>12 Months Ended</t>
        </is>
      </c>
    </row>
    <row r="2">
      <c r="B2" s="2" t="inlineStr">
        <is>
          <t>Mar. 31, 2021</t>
        </is>
      </c>
    </row>
    <row r="3">
      <c r="A3" s="3" t="inlineStr">
        <is>
          <t>Supplemental Disclosure Respect To Cash Flows [Abstract]</t>
        </is>
      </c>
    </row>
    <row r="4">
      <c r="A4" s="4" t="inlineStr">
        <is>
          <t>Supplemental Cash Flow Disclosure</t>
        </is>
      </c>
      <c r="B4" s="4" t="inlineStr">
        <is>
          <t xml:space="preserve">25. Supplemental Cash Flow Disclosure The following table provides additional detail regarding the Company's cash flow: Supplemental Cash Flow Disclosure:
For the Years Ended
March 31, 2021 March 31, 2020 March 31, 2019
Interest paid $ 744,422 $ 965,548 $ 683,223
Interest received $ 199,936 $ 68,375 $ —
Taxes paid $ — $ — $ —
Non-cash investing and financing transactions:
Fair value assigned to warrants $ — $ — $ 1,869,382
Fair value of stock options exercised $ 164,869 $ 116,768 $ 92,848
Fair value of warrants exercised $ 772,408 $ 18,209 $ —
Shares issued for conversion of debentures $ 3,404,693 $ 23,673 $ 67,062
Accretion income on promissory note receivable $ (26,426 ) $ (39,019 ) $ (36,009 )
Accretion expense on convertible debentures $ 378,687 $ 548,882 $ 863,768
Accrued interest on paycheck protection program loan $ 3,378 $ — $ —
Right of use asset acquired $ — $ 172,404 $ 767,326
Assets transferred from Inventory to Property and equipment $ 271,291 $ 212,890 $ 70,899
The following changes in liabilities arose from financing activities during the year ended March 31, 2021:
Cash Flows Non Cash Changes
Accretion and Recognize
31-Mar-20 Advances Repayment Conversion Lease Liabilities F/X Changes 31-Mar-21
Loans payable to related parties $ 2,700,625 $ 137,074 $ (2,803,863 ) $ — $ (187,610 ) $ — $ 153,774 $ —
Paycheck Protection Loan — 361,900 — — 3,378 — — 365,278
Promissory note payable 404,196 — (58,030 ) — — — — 346,166
Note payable 10,574 — (10,574 ) — — — —
Convertible debentures 2,995,136 — — (3,404,693 ) 378,687 — 30,870 —
Lease liabilities 659,118 — (272,467 ) — — — — 386,651
$ 6,769,649 $ 498,974 $ (3,144,934 ) $ (3,404,693 ) $ 194,455 $ — $ 184,644 $ 1,098,095 The following changes in liabilities arose from financing activities during the year ended March 31, 2020:
Cash Flows Non Cash Changes
Recognize
31-Mar-19 Advances Repayment Conversion Accretion Lease Liabilities F/X Changes 31-Mar-20
Loans payable to related parties $ 1,498,907 $ 1,630,668 $ (358,873 ) $ — $ — $ — $ (70,077 ) $ 2,700,625
Promissory note payable 461,135 — (56,939 ) — — — — $ 404,196
Note payable 268,946 — (276,258 ) — — — 17,886 $ 10,574
Convertible debentures 2,737,054 — — (23,673 ) 548,882 — (267,127 ) $ 2,995,136
Lease liabilities 718,288 — (231,574 ) — — 172,404 — $ 659,118
$ 5,684,330 $ 1,630,668 $ (923,644 ) $ (23,673 ) $ 548,882 $ 172,404 $ (319,318 ) $ 6,769,649 The following changes in liabilities arose from financing activities during the year ended March 31, 2019:
Cash Flows Non Cash Changes
Recognize
31-Mar-18 Advances Repayment Conversion Accretion Lease Liabilities F/X Changes 31-Mar-19
Loans payable to related parties $ 756,241 $ 1,000,427 $ (222,334 ) $ — $ — $ — $ (35,427 ) $ 1,498,907
Promissory note payable 516,909 — (55,774 ) — — — — $ 461,135
Note payable — — (231,994 ) — — — — $ 268,946
Convertible debentures 2,892,416 — (27,760 ) (67,062 ) 469,725 — (29,325 ) $ 2,737,054
Lease liabilities — — (49,038 ) — — 767,326 — $ 718,288
$ 4,165,566 $ 1,000,427 $ (586,900 ) $ (67,062 ) $ 469,725 $ 767,326 $ (64,752 ) $ 5,684,3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vents After the Reporting Period</t>
        </is>
      </c>
      <c r="B1" s="2" t="inlineStr">
        <is>
          <t>12 Months Ended</t>
        </is>
      </c>
    </row>
    <row r="2">
      <c r="B2" s="2" t="inlineStr">
        <is>
          <t>Mar. 31, 2021</t>
        </is>
      </c>
    </row>
    <row r="3">
      <c r="A3" s="3" t="inlineStr">
        <is>
          <t>Disclosure Of Nonadjusting Events After Reporting Period Abstract</t>
        </is>
      </c>
    </row>
    <row r="4">
      <c r="A4" s="4" t="inlineStr">
        <is>
          <t>Events After the Reporting Period</t>
        </is>
      </c>
      <c r="B4" s="4" t="inlineStr">
        <is>
          <t>26. Events After the Reporting Period On May 18, 2021 the Company granted 173,650 incentive stock options to employees of the Company, subject to the approval of the TSX Venture Exchange. The stock options are exercisable for a period of five years at a price of CDN $19.62 per share, and vest 25% after each of four months, one year, two years, and three years after the grant date. On May 31, 2021 the Company issued 342,857 shares to Countryman Investments Ltd., a company beneficially owned by David Richardson, a director of GreenPower, pursuant to the exercise of 342,857 warrants at a price of CDN $4.55 per warrant, for gross proceeds of CDN $1,559,999. On June 14, 2021 the Company issued 285,714 shares to KFS Capital LLC, a company beneficially owned by Fraser Atkinson, the Chairman and CEO of GreenPower, pursuant to the exercise of 285,714 warrants at a price of CDN $4.55 per warrant, for gross proceeds of CDN $1,299,9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1</t>
        </is>
      </c>
    </row>
    <row r="3">
      <c r="A3" s="3" t="inlineStr">
        <is>
          <t>Disclosure Of Detailed Information About Significant Accounting Policies [Abstract]</t>
        </is>
      </c>
    </row>
    <row r="4">
      <c r="A4" s="4" t="inlineStr">
        <is>
          <t>Basis of presentation</t>
        </is>
      </c>
      <c r="B4" s="4" t="inlineStr">
        <is>
          <t>(a) Basis of presentation Statement of Compliance with IFRS These annual consolidated financial statements for the years ended March 31, 2021, March 31, 2020, and March 31, 2019 were prepared in accordance with International Financial Reporting Standards ("IFRS") as issued by the International Accounting Standards Board ("IASB"), and the interpretations of the International Financial Reporting Interpretations Committee ("IFRIC"). These consolidated financial statements are presented on a historical cost basis, except for financial instruments classified as fair value through profit or loss ("FVTPL") or as fair value through other comprehensive income ("FVOCI"), in U.S. dollars. In addition, these consolidated financial statements have been prepared using the accrual basis of accounting, except for cash flow information. The preparation of these consolidated financial statements in compliance with IFRS requires management to make certain critical accounting estimates. It also requires management to exercise judgment in applying the Company's accounting policies. On August 28, 2020 the Company completed a consolidation of its common shares on the basis of seven pre-consolidation shares for one post-consolidation common share. On the same date, the Company's post-consolidation common shares began trading on the Nasdaq stock exchange and ceased trading on the OTCQB exchange in the US, and the post-consolidation shares continued trading on the TSX Venture exchange in Canada. All references to share and per share amounts in these consolidated financial statements have been retroactively restated to give effect to this share consolidation unless otherwise stated.</t>
        </is>
      </c>
    </row>
    <row r="5">
      <c r="A5" s="4" t="inlineStr">
        <is>
          <t>Basis of consolidation</t>
        </is>
      </c>
      <c r="B5" s="4" t="inlineStr">
        <is>
          <t>(b) Basis of consolidation These consolidated financial statements include the accounts of the Company and all of its wholly-owned subsidiaries:
Name of Country of Ownership Ownership Principal
Subsidiary Incorporation 31-Mar-21 31-Mar-20 Activity
GP GreenPower Industries Inc. Canada 100% 100% Holding company
GreenPower Motor Company, Inc. United States 100% 100% Electric bus manufacturing and distribution
0939181 BC Ltd. Canada 100% 100% Electric bus sales and leasing
San Joaquin Valley Equipment Leasing, Inc. United States 100% 100% Electric bus leasing
0999314 BC Ltd. Canada 100% 100% Inactive
Electric Vehicle Logistics Inc. United States 100% N/A Vehicle Transportation All intercompany balances, transactions, revenues and expenses are eliminated upon consolidation. Certain information and note disclosures which are considered material to the understanding of the Company's consolidated financial statements are provided below. Subsidiaries are consolidated from the date of acquisition, being the date on which the Company obtains control, and continue to be consolidated until the date when such control ceases. Control exists when the Company has the power, directly or indirectly, to govern the financial and operating policies of an entity so as to obtain benefits from its activities. The financial statements of the subsidiaries are prepared for the same reporting period as the parent company, using consistent accounting policies.</t>
        </is>
      </c>
    </row>
    <row r="6">
      <c r="A6" s="4" t="inlineStr">
        <is>
          <t>Financial instruments</t>
        </is>
      </c>
      <c r="B6" s="4" t="inlineStr">
        <is>
          <t>(c) Financial instruments Classification IFRS 9 requires a company to classify its financial instruments based on the way they are measured, into one of three categories: Amortized Cost, FVTPL, and FVOCI. In determining the appropriate category for financial assets, a company must consider whether it intends to hold the financial assets and collect the contractual cash flows or to collect the cash flows and sell financial assets (the "business model test") and whether the contractual cash flows of an asset are solely payments of principal and interest (the "SPPI test"). i. Amortized Cost All of the Company's financial instruments, initially recognized at fair value, are subsequently measured at amortized cost using the effective interest rate method. Transaction costs are included in the initial fair value measurement of the financial instruments, and the Company incorporates the expected credit loss in financial assets on a forward-looking basis. The Company will, at a minimum, recognize 12 month expected losses in profit or loss, and if a significant increase in credit risk occurs after initial recognition, lifetime expected losses will be recognized. The Company has issued convertible debentures that can be converted into shares of the Company at the option of the holder, and the number of shares to be issued does not vary with changes in their fair value. The liability component of a compound financial instrument is recognized initially at the fair value of a similar liability that does not have an equity conversion option. The equity component is recognized initially as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the initial recognition, the liability component of a compound financial instrument is measured at amortized cost using the effective interest method. The equity component of a compound financial instrument is not re-measured subsequent to initial recognition. Interest, dividends, losses and gains relating to the financial liability are recognized in profit or loss. When the conversion option is exercised, the consideration received is recorded as share capital and the equity component of the compound financial instrument is transferred to share capital. When the Company extinguishes convertible debentures before maturity through early redemption or repurchase where the conversion option is unchanged, the Company allocates the consideration paid and any transaction costs for the repurchase or redemption to the liability and equity components of the instrument at the date of settlement. The method used in allocating the consideration paid and transaction costs to the separate components is consistent with the method used in the original allocation to the separate components of the proceeds received by the entity when the convertible instrument was issued. The amount of gain or loss relating to the early redemption or repurchase of the liability component is recognized in profit or loss. The amount of consideration relating to the equity component is recognized in equity. ii. FVTPL Financial liabilities classified as FVTPL are measured at fair value with unrealized gains and losses recognized through the Consolidated Statements of Operations. The Company did not have any liabilities classified as FVTPL as at March 31, 2021 and March 31, 2020. Derivative financial assets and liabilities are initially recognized at their fair value on the date the derivative contract is entered into and are subsequently re-measured at their fair value at each reporting period with changes in the fair value recognized in profit and loss. Derivative financial assets and liabilities include warrants purchased or issued by the Company denominated in a currency other than the Company's functional currency. As at March 31, 2021 and March 31, 2020, the Company did not have any derivative financial assets or liabilities. iii. FVOCI Certain debt instrument assets must be classified as FVOCI unless the option to FVTPL is taken and the FVOCI classification is an election for equity assets. The Company did not have any debt or equity assets classified as FVOCI as at March 31, 2021 and March 31, 2020. For debt instruments measured at FVOCI, interest income (calculated using the effective interest rate method), foreign currency gains or losses and impairment gains or losses are recognized directly in profit or loss. The difference between cumulative fair value gains or losses and the cumulative amounts recognized in profit or loss is recognized in OCI until derecognition, when the amounts in OCI are reclassified to profit or loss. For equity instruments designated as FVOCI only dividend income is recognized in profit or loss with all other gains and losses recognized in OCI and there is no reclassification on derecognition. Measurement All of the Company's financial instruments, initially recognized at fair value, are subsequently measured at amortized cost using the effective interest rate method. Transaction costs are included in the initial fair value measurement of the financial instruments. Impairment The Company assesses on a forward-looking basis the expected credit loss associated with financial assets measured at amortized cost. The impairment methodology applied depends on whether there has been a significant increase in credit risk. For trade receivables, the Company applies the simplified approach permitted by IFRS 9, which requires expected lifetime losses to be recognized from initial recognition of the receivables, which is recorded as an allowance for credit losses. Losses are recognized in profit or loss and reflected in an allowance account against receivables. When a subsequent event causes the amount of impairment loss to decrease, the decrease in impairment loss is reversed through profit or loss. For financial assets that are measured at amortized cost, the Company will, at a minimum, recognize 12 month expected losses in profit or loss, calculated as the difference between its carrying amount and the present value of the estimated future cash flows discounted at the asset's original effective interest rate. During the year ended March 31, 2021 the Company recognized an allowance for credit losses of $344,737 (2020 - $ nil Lifetime expected losses will be recognized on assets for which there is a significant increase in credit risk after initial recognition. During the year ended March 31, 2021 the company recognized an impairment of $ nil</t>
        </is>
      </c>
    </row>
    <row r="7">
      <c r="A7" s="4" t="inlineStr">
        <is>
          <t>Cash and cash equivalents</t>
        </is>
      </c>
      <c r="B7" s="4" t="inlineStr">
        <is>
          <t>(d) Cash and cash equivalents Cash and cash equivalents usually consist of highly liquid investments which are readily convertible into cash with maturity of three months or less and are subject to an insignificant risk of change in value. As at March 31, 2021 and March 31, 2020 the Company had no cash equivalents.</t>
        </is>
      </c>
    </row>
    <row r="8">
      <c r="A8" s="4" t="inlineStr">
        <is>
          <t>Revenue recognition</t>
        </is>
      </c>
      <c r="B8" s="4" t="inlineStr">
        <is>
          <t>(e) Revenue recognition The Company recognizes revenue from contracts with customers when a customer obtains control of the goods or services, and the Company satisfies its performance obligation to customers in exchange for consideration the Company expects to receive, net of discounts and taxes. Revenue is allocated to each performance obligation. Most of the Company's contracts have a single performance obligation as the promise to transfer the individual goods. Revenues from the sale of products are recognized when the goods are shipped or accepted by the customer, depending on the delivery conditions, and title and risk have passed to the customer. Revenues from services such as supporting and training relating to the sale of products are recognized as the services are performed. The Company also has not historically, but may in the future, earn product repair and maintenance revenues, which may relate to warranty contracts, which would be recognized over the periods and according to the terms of the warranty or other contract. The Company enters into a few transactions that represent multiple-element arrangements, which may include any combination of products, support and training services, and extended warranty. The allocation of consideration to the multiple-element is dependent on the explicit stand-alone selling price stipulated in the contract term. The Company would recognize an asset for the incremental costs of obtaining a contract with a customer if it expects the costs to be recoverable and has determined that such costs meet the requirements to be capitalized. Capitalized contract acquisition costs are amortized consistent with the pattern of transfer to the customer for the goods and services to which the asset relates. The Company does not capitalize incremental costs of obtaining contracts if the amortization period is one year or less.</t>
        </is>
      </c>
    </row>
    <row r="9">
      <c r="A9" s="4" t="inlineStr">
        <is>
          <t>Impairment of long-lived assets</t>
        </is>
      </c>
      <c r="B9" s="4" t="inlineStr">
        <is>
          <t>(f) Impairment of long-lived assets At the end of each reporting period, the Company's assets are reviewed to determine whether there is any indication that those assets may be impaired. If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the Consolidated Statements of Operations for the period. For an asset that does not generate largely independent cash inflows, the recoverable amount is determined for the cash generating unit to which the asset belongs. Where an impairment loss subsequently reverses,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the Consolidated Statements of Operations.</t>
        </is>
      </c>
    </row>
    <row r="10">
      <c r="A10" s="4" t="inlineStr">
        <is>
          <t>Foreign currency translation</t>
        </is>
      </c>
      <c r="B10" s="4" t="inlineStr">
        <is>
          <t>(g) Foreign currency translation The consolidated entities and their respective functional currencies are as follows:
Entity
Functional Currency
GreenPower Motor Company Inc. (parent)
U.S. Dollar
GP GreenPower Industries Inc.
Canadian Dollar
GreenPower Motor Company, Inc.
U.S. Dollar
0939181 BC Ltd.
Canadian Dollar
San Joaquin Valley Equipment Leasing, Inc.
U.S. Dollar
0999314 B.C. Ltd.
Canadian Dollar
Electric Vehicle Logistics Inc.
U.S. Dollar GreenPower Motor Company Inc. (parent) changed its functional currency from the Canadian dollar to the US dollar effective April 1, 2019 due to the significant US dollar denominated liabilities of the entity, the significant amount of financing raised that is denominated in US dollars, the portion of the Company's expenses denominated in US dollars, and the expectation that all of these factors are expected to increase over time. The change in functional currency of this entity did not have a material impact on the financial results of the Company for the year ended March 31, 2020. San Joaquin Valley Equipment Leasing, Inc. changed its functional currency from the Canadian dollar to the US dollar during the year ended March 31, 2019. The change in functional currency of this entity did not have a material impact on the financial results of the Company for the year ended March 31, 2019. Translation to functional currency Foreign currency transactions are translated into U.S. dollars using exchange rates in effect at the date of the transaction. Monetary assets and liabilities denominated in foreign currencies are translated into the functional currency using the exchange rate in effect at the measurement date. Non-monetary assets and liabilities denominated in foreign currencies are translated into the functional currency using the historical exchange rate or the exchange rate in effect at the measurement date for items recognized at FVTPL. Gains and losses arising from foreign exchange are included in the Consolidated Statements of Operations. Translation to presentation currency The results and financial position of those entities with a functional currency different from the presentation currency are translated into the presentation currency as follows: — — — Goodwill and fair value adjustments arising on the acquisition of a foreign entity are treated as assets and liabilities of the foreign entity and translated at the closing rate. Exchange differences arising on translation of foreign operations are recognized in accumulated other comprehensive income / loss. On disposal of a foreign operation (that is, a disposal of the Company's entire interest in a foreign operation, or a disposal involving loss of control over a subsidiary that includes a foreign operation) all exchange differences accumulated in equity in respect of that operation attributable to the equity holders of the Company are reclassified from accumulated other comprehensive income/loss to net income/loss for the period.</t>
        </is>
      </c>
    </row>
    <row r="11">
      <c r="A11" s="4" t="inlineStr">
        <is>
          <t>Inventory</t>
        </is>
      </c>
      <c r="B11" s="4" t="inlineStr">
        <is>
          <t>(h) Inventory Inventory is recorded at the lower of cost and net realizable value with cost determined on a specific item basis. The Company's inventory consists of electric buses in process, production supplies, and finished goods. In determining net realizable value for new buses, the Company primarily considers the age of the vehicles along with the timing of annual and model changeovers. For used buses, the Company considers recent market data and trends such as loss histories along with the current age of the inventory.</t>
        </is>
      </c>
    </row>
    <row r="12">
      <c r="A12" s="4" t="inlineStr">
        <is>
          <t>Property, plant, and equipment</t>
        </is>
      </c>
      <c r="B12" s="4" t="inlineStr">
        <is>
          <t>(i) Property, plant, and equipment Property, plant and equipment ("PPE") are carried at cost, less accumulated depreciation and accumulated impairment losses.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rates calculated to write off the cost of PPE, less their estimated residual value, using the following rates/estimated lives and methods:
Leasehold improvements Over term of lease, straight line method
Computers 3 years, straight line method
EV equipment 3 years, straight line method
Furniture 7 years, straight line method
Automobiles 5-10 years, straight line method
Leased asset 12 years, straight line method
Buses 12 years, straight line method
An item of PPE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in the Consolidated Statements of Operations. Where an item of PPE comprises major components with different useful lives, the components are accounted for as separate items of PPE. Expenditures incurred to replace a component of an item of PPE is accounted for separately, including major inspection and overhaul expenditures are capitalized.</t>
        </is>
      </c>
    </row>
    <row r="13">
      <c r="A13" s="4" t="inlineStr">
        <is>
          <t>Loss per share</t>
        </is>
      </c>
      <c r="B13" s="4" t="inlineStr">
        <is>
          <t>(j) Loss per share The Company presents basic and diluted loss per share data for its common shares, calculated by dividing the loss attributable to common shareholders of the Company by the weighted average number of common shares outstanding during the period. Diluted loss per share does not adjust the loss attributable to common shareholders or the weighted average number of common shares outstanding when the effect is anti-dilutive.</t>
        </is>
      </c>
    </row>
    <row r="14">
      <c r="A14" s="4" t="inlineStr">
        <is>
          <t>Share capital</t>
        </is>
      </c>
      <c r="B14" s="4" t="inlineStr">
        <is>
          <t>(k) Share capital Common shares are classified as equity. Finders fees and other related share issue costs, such as legal, regulatory, and printing, on the issue of the Company's shares are charged directly to share capital, net of any tax effects. During the years ended March 31, 2021, March 31, 2020 and March 31, 2019 the Company recorded $2,948,718, $463,411, and $ nil</t>
        </is>
      </c>
    </row>
    <row r="15">
      <c r="A15" s="4" t="inlineStr">
        <is>
          <t>Income taxes</t>
        </is>
      </c>
      <c r="B15" s="4" t="inlineStr">
        <is>
          <t>(l) Income taxes Income tax expense comprises current and deferred tax. Current and deferred tax are recognized in net income/loss except to the extent that it relates to a business combination or items recognized directly in equity or in other comprehensive loss/incom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period the Company reassesses deferred tax assets. The Company will recognize a previously unrecognized deferred tax asset to the extent that it has become probable that future taxable profit will allow the deferred tax asset to be recovered.</t>
        </is>
      </c>
    </row>
    <row r="16">
      <c r="A16" s="4" t="inlineStr">
        <is>
          <t>Critical accounting estimates and judgments</t>
        </is>
      </c>
      <c r="B16" s="4" t="inlineStr">
        <is>
          <t xml:space="preserve">(m) Critical accounting estimates and judgments The preparation of these consolidated financial statement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se consolidated financial statements include estimates which, by their nature, are uncertain. The impacts of such estimates are pervasive throughout the consolidated financial statements and may require accounting adjustments based on future occurrences. Revisions to critical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Critical accounting estimates Significant assumptions about the future and other sources of estimation uncertainty that management has made at the end of the reporting period, that could result in a material adjustment to the carrying amounts of assets and liabilities, in the event that actual results differ from assumptions made, relate to, but are not limited to, the inputs used in the Black-Scholes option pricing model to measure share-based compensation and warrants, determination of the useful life of equipment, the carrying value of accounts receivable and promissory note receivable and the associated allowance for credit losses, net realizable value of inventory, provision for warranty expense, and the $nil provision for income taxes. Effective January 1, 2019, management changed its estimated useful life for electric buses (including some categorized under Leased Assets in note 9) from 7 years to 12 years. For the year ended March 31, 2019 this change reduced the Company's depreciation expense by $19,537. The carrying value of electric buses was $622,833 as at March 31, 2019 using an estimated useful life of 12 years, and the carrying value of electric buses would have been $603,296 with an estimated life of 7 years. Critical accounting judgments i. ii. iii. iv. v. vi. </t>
        </is>
      </c>
    </row>
    <row r="17">
      <c r="A17" s="4" t="inlineStr">
        <is>
          <t>Share-based payment transactions</t>
        </is>
      </c>
      <c r="B17" s="4" t="inlineStr">
        <is>
          <t>(n) Share-based payment transactions The Company grants share-based awards to certain officers, employees, directors and other eligible persons. The fair value of the equity-settled awards is determined at the date of the grant. In calculating fair value, no account is taken of any vesting conditions, other than conditions linked to the price of the shares of the Company. Each tranche in an award is considered a separate award with its own vesting period and grant date fair value. The fair value is determined by using the Black-Scholes option pricing model. At each financial reporting date, the cumulative expense representing the extent to which the vesting period has expired and management's best estimate of the awards that are ultimately expected to vest is computed. The movement in cumulative expense is recognized in the Consolidated Statements of Operations with a corresponding entry against the related equity settled share-based payments reserve account over the vesting period. No expense is recognized for awards that do not ultimately vest. If the awards expire unexercised, the related amount remains in share-option reserve. Where equity instruments are granted to non-employees, they are recorded at the fair value of the goods or services received in the Consolidated Statements of Operations, unless they are related to the issuance of shares. Amounts related to the issuance of shares are recorded as a reduction of share capital. When the value of goods or services received in exchange for the share-based payment cannot be reliably estimated, the fair value is measured by use of a valuation model. The fair value of stock options granted to non-employees is re-measured at the earlier of each financial reporting or vesting date, and any adjustment is charged or credited to operations upon re-measurement.</t>
        </is>
      </c>
    </row>
    <row r="18">
      <c r="A18" s="4" t="inlineStr">
        <is>
          <t>Valuation of equity units issued in private placements</t>
        </is>
      </c>
      <c r="B18" s="4" t="inlineStr">
        <is>
          <t>(o) 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the private placement was determined to be the more easily measurable component and were valued at their fair value, as determined by the closing quoted bid price on the announcement date. The balance, if any, is allocated to the attached warrants. Any fair value attributed to the warrants is recorded as warrant reserve. If the warrants are exercised, the related amount is reclassified as share capital. If the warrants expire unexercised, the related amount remains in warrant reserve.</t>
        </is>
      </c>
    </row>
    <row r="19">
      <c r="A19" s="4" t="inlineStr">
        <is>
          <t>Government grants</t>
        </is>
      </c>
      <c r="B19" s="4" t="inlineStr">
        <is>
          <t>(p) Government grants The Company receives grants from government agencies related to sales and leases of its electric buses. The accounting for these grants depends on whether the carrying amount of the vehicle remains with the Company, which is the case for operating leases where the Company is the lessor. For government grants associated with leased vehicles under operating leases, the grant reduces the value of the asset.</t>
        </is>
      </c>
    </row>
    <row r="20">
      <c r="A20" s="4" t="inlineStr">
        <is>
          <t>Provisions and contingent liabilities</t>
        </is>
      </c>
      <c r="B20" s="4" t="inlineStr">
        <is>
          <t>(q) Provisions and contingent liabilities Provisions are recognized when present obligations as a result of a past event will probably lead to an outflow of economic resources from the Company and amounts can be estimated reliably. Timing or amount of the outflow may still be uncertain. Provisions are measured at the estimated expenditure required to settle the present obligation, based on the most reliable evidence available at the reporting date, including the risks and uncertainties associated with the present obligation. Provisions are discounted when the time value of money is significant.</t>
        </is>
      </c>
    </row>
    <row r="21">
      <c r="A21" s="4" t="inlineStr">
        <is>
          <t>Leases</t>
        </is>
      </c>
      <c r="B21" s="4" t="inlineStr">
        <is>
          <t>(r) Leases Definition of a lease At inception of a contract, the Company assesses whether a contract is, or contains, a lease based on whether the contract conveys the right to control the use of an identified asset for a period of time in exchange for consideration. The Company has elected to apply the practical expedient to account for leases for which the lease term ends within 12 months of the date of initial application and leases of low value assets as short-term leases. The lease payments associated with these leases are recognized as expenses on a straight-line basis over the lease term. The Company has also elected to apply the practical expedient for excluding the initial direct costs for the measurement of right of use assets at the date of initial application, as well as for using hindsight in determining the lease term where the contract contains options to extend or terminate the lease. As a lessee The Company recognizes a right of use asset and a lease liability at the lease commencement date. The right of use asset is initially measured at cost, based on the initial amount of the lease liability. The assets are depreciated to the earlier of the end of the useful life of the right of 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The lease liability is initially measured at the present value of the lease payments that are not paid at the commencement date, discounted using the interest rate implicit in the lease or, if that rate cannot be readily determined, at the Company's incremental borrowing rate. The ongoing lease liability is measured at amortized cost using the effective interest method. It is re-measured when there is a change in future lease payments, if there is a change in the Company's estimate of the amount expected to be payable under a residual value guarantee, or if the Company changes its assessment of whether it will exercise a purchase, extension or termination option. When the lease liability is premeasured in this way a corresponding adjustment is made to the carrying amount of the right of use asset or is recorded in profit or loss if the carrying amount of the right of use asset has been reduced to zero. As a lessor When the Company acts as a lessor, it determines at lease inception whether each lease is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As part of this assessment, the Company considers certain indicators such as whether the lease is for the major part of the economic life of the asset. If an arrangement contains lease and non-lease components, the Company applies IFRS 15 to allocate the consideration in the contract. Amounts due from lessees under finance leases are recorded as finance lease receivables at the amount of the Company's net investment in the leases. Finance lease income is allocated to accounting periods so as to reflect a constant periodic rate of return on the Company's net investment in the lease. The Company recognizes lease payments received under operating leases as income on a straight-line basis over the lease term, included in Revenue in the consolidated statements of operations. Impact on adoption On January 1, 2019, the Company elected to record right of use assets based on the corresponding lease liabilities, as described more fully in Note 8. Lease liabilities have been measured by discounting future lease payments at the incremental borrowing rate of 8% per annum, and represents the Company's best estimate of the rate of interest that it would expect to pay to borrow, on a collateralized basis, over a similar term, an amount equal to the lease payments in the current economic environment. As of March 31, 2019, the remaining non-cancelable period of one of the two leases is 29 months, and the other is 42 months. The application of IFRS 16 to leases previously classified as operating leases under IAS 17, resulted in the recognition of right of use assets and lease liabilities as at January 1, 2019. The following table summarizes the Right of Use Assets of the Company for the year ended March 31, 2019:
Right of Use Assets, March 31, 2018 $ —
Additions to Right of Use Assets during the year 787,326
Depreciation during the year (87,752 )
Right of Use Assets, March 31, 2019 $ 699,574 During the year ended March 31, 2019, the Company entered into two transactions as lessor, one which was accounted for as an operating lease, and the other as a finance lease (Note 5). The adoption of IFRS 16 did not have a material impact on the financial results for the year ended March 31, 2019 for either of these transactions.</t>
        </is>
      </c>
    </row>
    <row r="22">
      <c r="A22" s="4" t="inlineStr">
        <is>
          <t>Adoption of accounting standards</t>
        </is>
      </c>
      <c r="B22" s="4" t="inlineStr">
        <is>
          <t>(s) Adoption of accounting standards The following new or amended standards were adopted during the year ended March 31, 2021: IFRS 3 Definition of a Business The amendment to IFRS 3 Definition of a Business clarifies the definition of a business to help determine whether a transaction results in an asset or a business acquisition. The amendment to IFRS 3 Definition of a Business did not have an impact on the Consolidated Financial Statements of the Company for the year ended March 31, 2021. IAS 1 and IAS 8 Definition of Material The amendments to IAS 1 and IAS 8 Definition of Material refined the definition of Material to make it easier and apply, to clarify that companies are required to disclose their material accounting policies rather than their significant accounting policies, that accounting policies related to immaterial transactions, events or conditions are themselves immaterial and need not be disclosed, and that not all accounting policies that relate to material transactions, other events or conditions are themselves material to a company's financial statements. The amendments to IAS 1 and IAS 8 Definition of Material did not have an impact on the Consolidated Financial Statements of the Company for the year ended March 31, 2021.
IFRS 9, IAS 39 and IFRS 7 Interest Rate Benchmark Reform The amendments to IFRS 9, IAS 39 and IFRS 7 Interest Rate Benchmark Reform have been issued to address uncertainties resulting from the reform of interbank offered rates and their impact on financial instruments that qualify for hedge accounting. The amendments to IFRS 9, IAS 39 and IFRS 7 Interest Rate Benchmark Reform did not have an impact on the Consolidated Financial Statements of the Company for the year ended March 31, 2021.</t>
        </is>
      </c>
    </row>
    <row r="23">
      <c r="A23" s="4" t="inlineStr">
        <is>
          <t>Future accounting pronouncements</t>
        </is>
      </c>
      <c r="B23" s="4" t="inlineStr">
        <is>
          <t>(t) Future accounting pronouncements Certain new accounting standards and interpretations have been published by the IASB or the IFRS Interpretations Committee that are not mandatory for the March 31, 2021 reporting period, as follows: IAS 37 - Onerous Contracts The amendments to IAS 37 specify which costs an entity includes in determining the cost of fulfilling a contract for the purpose of assessing whether the contract is onerous. The amendments to IAS 37 specify which costs an entity includes in determining the cost of fulfilling a contract for the purpose of assessing whether the contract is onerous. These amendments are effective for reporting periods beginning on or after January 1, 2022. IAS 1 - Classification of Liabilities as Current or Non-Current The amendments to IAS1 provide a more general approach to the classification of liabilities based on the contractual arrangements in place at the reporting date. These amendments are effective for reporting periods beginning on or after January 1, 2023. The Company has reviewed new and revised accounting pronouncements that have been issued but are not yet effective. The Company has not early adopted any of these standards and is currently evaluating the impact, if any, that these standards might have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Mar. 31, 2021</t>
        </is>
      </c>
    </row>
    <row r="3">
      <c r="A3" s="3" t="inlineStr">
        <is>
          <t>Disclosure Of Detailed Information About Significant Accounting Policies [Abstract]</t>
        </is>
      </c>
    </row>
    <row r="4">
      <c r="A4" s="4" t="inlineStr">
        <is>
          <t>Schedule of wholly owned subsidiaries included in these consolidated financial statements</t>
        </is>
      </c>
      <c r="B4" s="4" t="inlineStr">
        <is>
          <t>Name of Country of Ownership Ownership Principal
Subsidiary Incorporation 31-Mar-21 31-Mar-20 Activity
GP GreenPower Industries Inc. Canada 100% 100% Holding company
GreenPower Motor Company, Inc. United States 100% 100% Electric bus manufacturing and distribution
0939181 BC Ltd. Canada 100% 100% Electric bus sales and leasing
San Joaquin Valley Equipment Leasing, Inc. United States 100% 100% Electric bus leasing
0999314 BC Ltd. Canada 100% 100% Inactive
Electric Vehicle Logistics Inc. United States 100% N/A Vehicle Transportation</t>
        </is>
      </c>
    </row>
    <row r="5">
      <c r="A5" s="4" t="inlineStr">
        <is>
          <t>Schedule of estimated useful life of property, plant and equipment</t>
        </is>
      </c>
      <c r="B5" s="4" t="inlineStr">
        <is>
          <t>Leasehold improvements Over term of lease, straight line method
Computers 3 years, straight line method
EV equipment 3 years, straight line method
Furniture 7 years, straight line method
Automobiles 5-10 years, straight line method
Leased asset 12 years, straight line method
Buses 12 years, straight line method</t>
        </is>
      </c>
    </row>
    <row r="6">
      <c r="A6" s="4" t="inlineStr">
        <is>
          <t>Schedule of impact on adoption of rights of use assets</t>
        </is>
      </c>
      <c r="B6" s="4" t="inlineStr">
        <is>
          <t xml:space="preserve">Right of Use Assets, March 31, 2018 $ —
Additions to Right of Use Assets during the year 787,326
Depreciation during the year (87,752 )
Right of Use Assets, March 31, 2019 $ 699,5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e Lease Receivables (Tables)</t>
        </is>
      </c>
      <c r="B1" s="2" t="inlineStr">
        <is>
          <t>12 Months Ended</t>
        </is>
      </c>
    </row>
    <row r="2">
      <c r="B2" s="2" t="inlineStr">
        <is>
          <t>Mar. 31, 2021</t>
        </is>
      </c>
    </row>
    <row r="3">
      <c r="A3" s="3" t="inlineStr">
        <is>
          <t>Disclosure of Finance Lease Receivables [Abstract]</t>
        </is>
      </c>
    </row>
    <row r="4">
      <c r="A4" s="4" t="inlineStr">
        <is>
          <t>Schedule of changes in Finance Lease Receivables</t>
        </is>
      </c>
      <c r="B4" s="4" t="inlineStr">
        <is>
          <t xml:space="preserve">For the years ended
March 31, 2021 March 31, 2020
Finance lease receivable, beginning of year $ 1,330,291 $ 324,903
Net investment recognized 2,614,871 1,030,408
Lease payments received (226,616 ) (87,703 )
Interest income recognized 203,845 62,683
Finance lease receivable, end of year $ 3,922,391 $ 1,330,291
Current portion of Finance Lease Receivable $ 308,505 $ 82,501
Long Term Portion of Finance Lease Receivable $ 3,613,886 $ 1,247,790 </t>
        </is>
      </c>
    </row>
    <row r="5">
      <c r="A5" s="4" t="inlineStr">
        <is>
          <t>Schedule of payments to received on Finance Lease Receivables</t>
        </is>
      </c>
      <c r="B5" s="4" t="inlineStr">
        <is>
          <t xml:space="preserve">March 31, 2021
Year 1 $ 650,105
Year 2 * 848,889
Year 3 * 1,089,889
Year 4 * 1,234,295
Year 5 * 359,996
Year 6* 434,000
Remainder * 551,500
less: amount representing interest income (1,246,283 )
Finance Lease Receivable $ 3,922,391
Current Portion of Finance Lease Receivable $ 308,505
Long Term Portion of Finance Lease Receivable $ 3,613,886
* including unguaranteed residual.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12 Months Ended</t>
        </is>
      </c>
    </row>
    <row r="2">
      <c r="B2" s="2" t="inlineStr">
        <is>
          <t>Mar. 31, 2021</t>
        </is>
      </c>
    </row>
    <row r="3">
      <c r="A3" s="3" t="inlineStr">
        <is>
          <t>Classes of current inventories [abstract]</t>
        </is>
      </c>
    </row>
    <row r="4">
      <c r="A4" s="4" t="inlineStr">
        <is>
          <t>Schedule of Inventories</t>
        </is>
      </c>
      <c r="B4" s="4" t="inlineStr">
        <is>
          <t xml:space="preserve">March 31, 2021 March 31, 2020
Work in Process $ 10,048,518 $ 2,812,935
Finished Goods 2,413,449 3,777,665
Total $ 12,461,967 $ 6,590,6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ight of Use Assets and Lease Liabilities (Tables)</t>
        </is>
      </c>
      <c r="B1" s="2" t="inlineStr">
        <is>
          <t>12 Months Ended</t>
        </is>
      </c>
    </row>
    <row r="2">
      <c r="B2" s="2" t="inlineStr">
        <is>
          <t>Mar. 31, 2021</t>
        </is>
      </c>
    </row>
    <row r="3">
      <c r="A3" s="3" t="inlineStr">
        <is>
          <t>Disclosure of Right of Use Assets and Lease Liabilities [Abstract]</t>
        </is>
      </c>
    </row>
    <row r="4">
      <c r="A4" s="4" t="inlineStr">
        <is>
          <t>Schedule of information about right-of-use assets</t>
        </is>
      </c>
      <c r="B4" s="4" t="inlineStr">
        <is>
          <t xml:space="preserve">March 31, 2021 March 31, 2020
Right of Use Assets, beginning of year $ 620,191 $ 699,574
Additions — 172,404
Depreciation (265,013 ) (251,787 )
Right of Use Assets, end of year $ 355,178 $ 620,191 </t>
        </is>
      </c>
    </row>
    <row r="5">
      <c r="A5" s="4" t="inlineStr">
        <is>
          <t>Schedule of payments on Lease Liabilities</t>
        </is>
      </c>
      <c r="B5" s="4" t="inlineStr">
        <is>
          <t xml:space="preserve">1 year $ 284,363
thereafter $ 122,419
less amount representing interest expense $ (20,131 )
Lease liability $ 386,651
Current Portion of Lease Liabilities $ 266,042
Long Term Portion of Lease Liabilities $ 120,6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Plant And Equipment Abstract</t>
        </is>
      </c>
    </row>
    <row r="4">
      <c r="A4" s="4" t="inlineStr">
        <is>
          <t>Schedule of property and equipment</t>
        </is>
      </c>
      <c r="B4" s="4" t="inlineStr">
        <is>
          <t xml:space="preserve">Demonstration Leased Asset EV Leasehold Improvements
Cost Computers Furniture Automobiles Electric Buses Land Total
Balance, March 31, 2019 $ 14,116 $ 35,514 $ 51,283 $ 320,723 $ 971,001 $ 641,663 $ 794,431 $ 33,688 $ 2,862,419
Additions 38,112 8,121 42,973 — — 50,040 6,286 16,328 161,860
Transfers from/(to) inventory — — — 511,740 (298,850 ) — — — 212,890
Foreign exchange translation (379 ) (577 ) — — — — — — (956 )
Balance, March 31, 2020 $ 51,849 $ 43,058 $ 94,256 $ 832,463 $ 672,151 $ 691,703 $ 800,717 $ 50,016 $ 3,236,213
Additions 41,223 15,832 150,990 — — 142,811 600 1,226 352,682
Transfers from inventory — — — 360,679 — — — — 360,679
Transfers to inventory — — — (102,158 ) — — — — (102,158 )
Write down of asset — — — (45,679 ) — — — — (45,679 )
Foreign exchange translation 778 1,989 — — — — — — 2,767
Balance, March 31, 2021 $ 93,850 $ 60,879 $ 245,246 $ 1,045,305 $ 672,151 $ 834,514 $ 801,317 $ 51,242 $ 3,804,504
Depreciation and impairment losses
Balance, March 31, 2019 $ 8,081 $ 11,403 $ 13,481 $ 70,303 $ 598,588 $ 465,403 $ — $ 3,033 $ 1,170,292
Depreciation 9,223 5,604 6,645 79,320 41,084 172,881 12,011 326,768
Foreign exchange translation (380 ) 4 — — — — — — (376 )
Balance, March 31, 2020 $ 16,924 $ 17,011 $ 20,126 $ 163,675 $ 625,620 $ 638,284 $ — $ 15,044 $ 1,496,684
Depreciation 20,200 7,576 19,916 65,434 8,410 40,153 — 10,561 172,250
Transfers to inventory — — — (12,770 ) — — — — (12,770 )
Foreign exchange translation 762 1,002 — — — — — — 1,764
Balance, March 31, 2021 $ 37,886 $ 25,589 $ 40,042 $ 216,339 $ 634,030 $ 678,437 $ — $ 25,605 $ 1,657,928
Carrying amounts
As at March 31, 2019 $ 6,035 $ 24,111 $ 37,802 $ 250,420 $ 372,413 $ 176,260 $ 794,431 $ 30,655 $ 1,692,127
As at March 31, 2020 $ 34,925 $ 26,047 $ 74,130 $ 668,788 $ 46,531 $ 53,419 $ 800,717 $ 34,972 $ 1,739,529
As at, March 31, 2021 $ 55,964 $ 35,290 $ 205,204 $ 828,966 $ 38,121 $ 156,077 $ 801,317 $ 25,637 $ 2,146,5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Mar. 31, 2021</t>
        </is>
      </c>
    </row>
    <row r="3">
      <c r="A3" s="3" t="inlineStr">
        <is>
          <t>Disclosure Of Terms And Conditions Of Sharebased Payment Arrangement Abstract</t>
        </is>
      </c>
    </row>
    <row r="4">
      <c r="A4" s="4" t="inlineStr">
        <is>
          <t>Schedule of incentive stock options granted under the Plan</t>
        </is>
      </c>
      <c r="B4" s="4" t="inlineStr">
        <is>
          <t xml:space="preserve">The Company had the following incentive stock options granted under the 2019 Plan, 2016 Plan, and Plan that are issued and outstanding as at March 31, 2021:
Exercise Balance Forfeited Balance
Expiry Date Price March 31, 2020 Granted Exercised or Expired March 31, 2021
May 26, 2020 CDN $ 4.20 21,429 — — (21,429 ) —
July 10, 2020 CDN $ 3.85 7,143 — — (7,143 ) —
February 4, 2021 CDN $ 2.45 57,143 — (57,143 ) — —
May 6, 2021 CDN $ 2.45 74,286 — (62,858 ) (11,428 ) —
October 27, 2021 CDN$ $ 4.34 71,429 — — — 71,429
February 2, 2022 CDN $ 5.25 65,286 — — — 65,286
May 26, 2022 CDN $ 5.25 148,214 — — — 148,214
December 18, 2022 CDN $ 3.15 25,000 — — — 25,000
May 4, 2023 CDN $ 3.50 75,714 — (5,357 ) — 70,357
November 30, 2023 CDN $ 3.01 50,000 — — — 50,000
February 12, 2024 CDN $ 3.50 78,571 — — — 78,571
January 30, 2022 CDN $ 2.59 25,000 — (5,357 ) — 19,643
January 30, 2025 CDN $ 2.59 319,286 — (5,893 ) (3,571 ) 309,822
July 3, 2022 CDN $ 4.90 — 14,286 (7,143 ) — 7,143
July 3, 2025 CDN $ 4.90 — 51,429 (1,786 ) — 49,643
November 19, 2025 US $ 20.00 — 300,000 — — 300,000
December 4, 2025 US $ 20.00 — 20,000 — — 20,000
Total outstanding 1,018,501 385,715 (145,537 ) (43,571 ) 1,215,108
Total exercisable 629,750 882,964
Weighted Average
Exercise Price (CDN$) $ 3.50 $ 21.70 $ 2.65 $ 3.55 $ 9.35
Weighted Average Remaining Life 3.0 years 3.1 years The Company had the following incentive stock options granted under the 2019 Plan, 2016 Plan, and Plan that are issued and outstanding as at March 31, 2020:
Exercise Balance Forfeited Balance
Expiry Date Price (CDN$) March 31, 2019 Granted Exercised or Expired March 31, 2020
December 23, 2019 $ 1.75 419,245 — (90,721 ) (328,524 ) —
March 25, 2020 $ 1.75 28,571 — (28,571 ) — —
May 26, 2020 $ 4.20 21,429 — — — 21,429
July 10, 2020 $ 3.85 7,143 — — — 7,143
February 4, 2021 $ 2.45 71,429 — — (14,286 ) 57,143
May 6, 2021 $ 2.45 75,714 — — (1,428 ) 74,286
October 27, 2021 $ 4.34 71,429 — — — 71,429
February 2, 2022 $ 5.25 95,000 — — (29,714 ) 65,286
May 26, 2022 $ 4.20 28,571 — — (28,571 ) —
May 26, 2022 $ 5.25 148,214 — — — 148,214
December 18, 2022 $ 3.15 33,571 — — (8,571 ) 25,000
May 4, 2023 $ 3.50 90,000 — — (14,286 ) 75,714
November 30, 2023 $ 3.01 50,000 — — — 50,000
February 12, 2024 $ 3.50 92,857 — — (14,286 ) 78,571
January 30, 2022 $ 2.59 — 25,000 — — 25,000
January 30, 2025 $ 2.59 — 319,286 — — 319,286
Total outstanding 1,233,173 344,286 (119,292 ) (439,666 ) 1,018,501
Total exercisable 983,388 629,750
Weighted Average
Exercise Price (CDN$) $ 3.15 $ 2.59 $ 1.75 $ 2.31 $ 3.50
Weighted Average Remaining Life 3.0 years The Company had the following incentive stock options granted under its Plan and 2016 Plan that are issued and outstanding at March 31, 2019:
Exercise Balance Forfeited Balance
Expiry Date Price (CDN$) March 31, 2018 Granted Exercised or Expired March 31, 2019
July 3, 2018 $ 2.80 7,143 — — (7,143 ) —
July 3, 2018 $ 1.75 107,143 — (7,143 ) (100,000 ) —
September 1, 2018 $ 1.75 2,857 — (2,857 ) — —
December 23, 2019 $ 1.75 508,531 — (85,714 ) (3,572 ) 419,245
March 25, 2020 $ 1.75 28,571 — — — 28,571
May 26, 2020 $ 4.20 21,429 — — — 21,429
July 10, 2020 $ 3.85 7,143 — — — 7,143
February 4, 2021 $ 2.45 71,429 — — — 71,429
May 6, 2021 $ 2.45 75,714 — — — 75,714
October 27, 2021 $ 4.34 71,429 — — — 71,429
February 2, 2022 $ 5.25 102,143 — — (7,143 ) 95,000
May 26, 2022 $ 4.20 28,571 — — — 28,571
May 26, 2022 $ 5.25 148,214 — — — 148,214
December 18, 2022 $ 3.15 33,571 — — — 33,571
May 4, 2023 $ 3.50 — 90,000 — — 90,000
November 30, 2023 $ 3.01 — 50,000 — — 50,000
February 12, 2024 $ 3.50 — 92,857 — — 92,857
Total outstanding 1,213,888 232,857 (95,714 ) (117,858 ) 1,233,173
Total exercisable 1,000,531 983,388
Weighted Average
Exercise Price (CDN$) $ 2.87 $ 3.36 $ 1.75 $ 2.03 $ 3.15
Weighted Average Remaining Life 2.3 years </t>
        </is>
      </c>
    </row>
    <row r="5">
      <c r="A5" s="4" t="inlineStr">
        <is>
          <t>Schedule of weighted-average assumptions used for valuation of stock option grants</t>
        </is>
      </c>
      <c r="B5" s="4" t="inlineStr">
        <is>
          <t>For the year ended March 31, 2021 March 31, 2020 March 31, 2019
Share price on grant date $17.21 CDN$2.59 CDN$3.29
Exercise price $17.21 CDN$2.59 CDN$3.36
Risk-free interest rate 0.47% 1.35% 1.31%
Expected life of options 5 years 5 years 5 years
Annualized volatility (1) 73% 73% 100%
Dividend rate N/A N/A N/A
(1) Expected volatility was determined by reference to historical volatility of similar entities following a comparable period of liv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Mar. 31, 2021</t>
        </is>
      </c>
    </row>
    <row r="3">
      <c r="A3" s="3" t="inlineStr">
        <is>
          <t>Warrants [Abstract]</t>
        </is>
      </c>
    </row>
    <row r="4">
      <c r="A4" s="4" t="inlineStr">
        <is>
          <t>Schedule of outstanding warrants enabling holders to acquire common shares</t>
        </is>
      </c>
      <c r="B4" s="4" t="inlineStr">
        <is>
          <t>Exercise Balance Balance
Expiry Date Price March 31, 2020 Issued Exercised Expired March 31, 2021
May 17, 2020 CDN $5.25 417,457 — — (417,457 ) —
May 31, 2020 CDN $5.25 54,929 — — (54,929 ) —
October 17, 2020 CDN $7.70 44,500 — (44,498 ) (2 ) —
June 29, 2021 CDN $4.55 628,571 — — — 628,571
September 25, 2021 CDN $3.50 527,143 — (36,071 ) — 491,072
October 12, 2021 CDN $3.50 775,000 — (721,429 ) — 53,571
March 14, 2022 CDN $4.20 685,714 — — — 685,714
May 6, 2023 USD $2.6677 866,510 — (813,475 ) — 53,035
May 8, 2023 USD $2.6677 70,258 — (56,555 ) — 13,703
Total outstanding 4,070,082 — (1,672,028 ) (472,388 ) 1,925,666
Weighted Average
Exercise Price (CDN$) $ 4.06 NA $ 3.65 $ 5.25 $ 4.06
Weighted Average Life 1.7 years 0.6 years
Exercise Balance Balance
Expiry Date Price March 31, 2019 Issued Exercised Expired March 31, 2020
May 17, 2020 CDN $5.25 417,457 — — — 417,457
May 31, 2020 CDN $5.25 54,929 — — — 54,929
October 17, 2020 CDN $7.70 44,500 — — — 44,500
June 29, 2021 CDN $4.55 628,571 — — — 628,571
September 25, 2021 CDN $3.50 527,143 — — — 527,143
October 12, 2021 CDN $3.50 792,857 — (17,857 ) — 775,000
March 14, 2022 CDN $4.20 685,714 — — — 685,714
May 6, 2023 USD $2.6677 — 866,510 — — 866,510
May 8, 2023 USD $2.6677 — 70,258 — — 70,258
Total outstanding 3,151,171 936,768 (17,857 ) — 4,070,082
Weighted Average
Exercise Price (CDN$) $ 4.20 $ 3.78 $ 3.50 NA $ 4.06
Weighted Average Life 2.3 years 1.7 years
Exercise Balance Balance
Expiry Date Price March 31, 2018 Issued Exercised Expired March 31, 2019
October 1, 2018 CDN $1.75 57,143 — — (57,143 ) —
December 10, 2018 CDN $7.00 36 — — (36 ) —
December 16, 2018 CDN $7.00 21,990 — — (21,990 ) —
May 17, 2020 CDN $5.25 417,457 — — — 417,457
May 31, 2020 CDN $5.25 54,929 — — — 54,929
October 17, 2020* CDN $7.70 48,896 — — (4,396 ) 44,500
June 29, 2021 CDN $4.55 — 628,571 — — 628,571
September 25, 2021 CDN $3.50 527,143 — — — 527,143
October 12, 2021 CDN $3.50 792,857 — — — 792,857
March 14, 2022 CDN $4.20 — 685,714 — — 685,714
Total outstanding 1,920,451 1,314,285 — (83,565 ) 3,151,171
Weighted Average
Exercise Price (CDN$) $ 4.20 $ 4.34 NA $ 4.90 $ 4.20
Weighted Average Life 3.0 years 2.3 years
* The TSX Venture exchange consented to an amendment of the October 16, 2016 warrant issuance. The expiry date was extended to October 17, 2020 and exercise price was reduced to CDN $7.70 per share.</t>
        </is>
      </c>
    </row>
    <row r="5">
      <c r="A5" s="4" t="inlineStr">
        <is>
          <t>Schedule of deferred financing fees</t>
        </is>
      </c>
      <c r="B5" s="4" t="inlineStr">
        <is>
          <t xml:space="preserve">March 31, 2021 March 31, 2020
Deferred Financing Fees, beginning of year $ 1,045,221 $ 1,643,249
plus: Deferred Financing Fees Incurred During the Year — 21,366
less: Amortization of Deferred Financing Fees (628,483 ) (619,394 )
Deferred Financing Fees, end of year $ 416,738 $ 1,045,221 </t>
        </is>
      </c>
    </row>
    <row r="6">
      <c r="A6" s="4" t="inlineStr">
        <is>
          <t>Schedule of weighted average assumptions used for Black Scholes valuation of warrants granted</t>
        </is>
      </c>
      <c r="B6" s="4" t="inlineStr">
        <is>
          <t xml:space="preserve">March 31, 2019
Exercise price CDN $4.37
Share price on grant date CDN $3.29
Risk-free interest rate 2.85%
Expected life of warrants 3.0 years
Annualized volatility (1) 100%
Dividend rate n/a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6" customWidth="1" min="1" max="1"/>
    <col width="14" customWidth="1" min="2" max="2"/>
    <col width="41" customWidth="1" min="3" max="3"/>
    <col width="13" customWidth="1" min="4" max="4"/>
    <col width="46" customWidth="1" min="5" max="5"/>
    <col width="20" customWidth="1" min="6" max="6"/>
    <col width="13" customWidth="1" min="7" max="7"/>
  </cols>
  <sheetData>
    <row r="1">
      <c r="A1" s="1" t="inlineStr">
        <is>
          <t>Consolidated Statements of Changes in Equity (Deficit) - USD ($)</t>
        </is>
      </c>
      <c r="B1" s="2" t="inlineStr">
        <is>
          <t>Share Capital</t>
        </is>
      </c>
      <c r="C1" s="2" t="inlineStr">
        <is>
          <t>Equity portion of convertible debentures</t>
        </is>
      </c>
      <c r="D1" s="2" t="inlineStr">
        <is>
          <t>Reserves</t>
        </is>
      </c>
      <c r="E1" s="2" t="inlineStr">
        <is>
          <t>Accumulated other comprehensive income (loss)</t>
        </is>
      </c>
      <c r="F1" s="2" t="inlineStr">
        <is>
          <t>Accumulated Deficit</t>
        </is>
      </c>
      <c r="G1" s="2" t="inlineStr">
        <is>
          <t>Total</t>
        </is>
      </c>
    </row>
    <row r="2">
      <c r="A2" s="4" t="inlineStr">
        <is>
          <t>Balance at Mar. 31, 2018</t>
        </is>
      </c>
      <c r="B2" s="6" t="n">
        <v>12686476</v>
      </c>
      <c r="C2" s="6" t="n">
        <v>393850</v>
      </c>
      <c r="D2" s="6" t="n">
        <v>3233235</v>
      </c>
      <c r="E2" s="6" t="n">
        <v>-65677</v>
      </c>
      <c r="F2" s="6" t="n">
        <v>-14080139</v>
      </c>
      <c r="G2" s="6" t="n">
        <v>2167745</v>
      </c>
    </row>
    <row r="3">
      <c r="A3" s="4" t="inlineStr">
        <is>
          <t>Balance (shares) at Mar. 31, 2018</t>
        </is>
      </c>
      <c r="G3" s="5" t="n">
        <v>13312494</v>
      </c>
    </row>
    <row r="4">
      <c r="A4" s="4" t="inlineStr">
        <is>
          <t>Share issuance costs</t>
        </is>
      </c>
      <c r="G4" s="4" t="inlineStr">
        <is>
          <t xml:space="preserve"> </t>
        </is>
      </c>
    </row>
    <row r="5">
      <c r="A5" s="4" t="inlineStr">
        <is>
          <t>Shares issued for conversion of debentures</t>
        </is>
      </c>
      <c r="B5" s="5" t="n">
        <v>77818</v>
      </c>
      <c r="C5" s="5" t="n">
        <v>-10756</v>
      </c>
      <c r="G5" s="6" t="n">
        <v>67062</v>
      </c>
    </row>
    <row r="6">
      <c r="A6" s="4" t="inlineStr">
        <is>
          <t>Shares issued for conversion of debentures (shares)</t>
        </is>
      </c>
      <c r="G6" s="5" t="n">
        <v>50000</v>
      </c>
    </row>
    <row r="7">
      <c r="A7" s="4" t="inlineStr">
        <is>
          <t>Impact of adopting IFRS 15 on April 1, 2018</t>
        </is>
      </c>
      <c r="F7" s="5" t="n">
        <v>-82378</v>
      </c>
      <c r="G7" s="6" t="n">
        <v>-82378</v>
      </c>
    </row>
    <row r="8">
      <c r="A8" s="4" t="inlineStr">
        <is>
          <t>Fair value of stock options exercised</t>
        </is>
      </c>
      <c r="B8" s="5" t="n">
        <v>220502</v>
      </c>
      <c r="D8" s="5" t="n">
        <v>-92848</v>
      </c>
      <c r="G8" s="6" t="n">
        <v>127654</v>
      </c>
    </row>
    <row r="9">
      <c r="A9" s="4" t="inlineStr">
        <is>
          <t>Fair value of stock options exercised (shares)</t>
        </is>
      </c>
      <c r="G9" s="5" t="n">
        <v>95714</v>
      </c>
    </row>
    <row r="10">
      <c r="A10" s="4" t="inlineStr">
        <is>
          <t>Share-based payments</t>
        </is>
      </c>
      <c r="D10" s="5" t="n">
        <v>332741</v>
      </c>
      <c r="G10" s="6" t="n">
        <v>332741</v>
      </c>
    </row>
    <row r="11">
      <c r="A11" s="4" t="inlineStr">
        <is>
          <t>Fair value of loan guarantee warrants</t>
        </is>
      </c>
      <c r="D11" s="5" t="n">
        <v>1869382</v>
      </c>
      <c r="G11" s="5" t="n">
        <v>1869382</v>
      </c>
    </row>
    <row r="12">
      <c r="A12" s="4" t="inlineStr">
        <is>
          <t>Cumulative translation reserve at Mar. 31, 2019</t>
        </is>
      </c>
      <c r="E12" s="5" t="n">
        <v>-23691</v>
      </c>
      <c r="G12" s="5" t="n">
        <v>-23691</v>
      </c>
    </row>
    <row r="13">
      <c r="A13" s="4" t="inlineStr">
        <is>
          <t>Net loss for the year</t>
        </is>
      </c>
      <c r="F13" s="5" t="n">
        <v>-4544151</v>
      </c>
      <c r="G13" s="5" t="n">
        <v>-4544151</v>
      </c>
    </row>
    <row r="14">
      <c r="A14" s="4" t="inlineStr">
        <is>
          <t>Balance at Mar. 31, 2019</t>
        </is>
      </c>
      <c r="B14" s="5" t="n">
        <v>12984796</v>
      </c>
      <c r="C14" s="5" t="n">
        <v>383094</v>
      </c>
      <c r="D14" s="5" t="n">
        <v>5342510</v>
      </c>
      <c r="E14" s="5" t="n">
        <v>-89368</v>
      </c>
      <c r="F14" s="5" t="n">
        <v>-18706668</v>
      </c>
      <c r="G14" s="6" t="n">
        <v>-85636</v>
      </c>
    </row>
    <row r="15">
      <c r="A15" s="4" t="inlineStr">
        <is>
          <t>Balance (shares) at Mar. 31, 2019</t>
        </is>
      </c>
      <c r="G15" s="5" t="n">
        <v>13458208</v>
      </c>
    </row>
    <row r="16">
      <c r="A16" s="4" t="inlineStr">
        <is>
          <t>Shares issued in private placement of units</t>
        </is>
      </c>
      <c r="B16" s="5" t="n">
        <v>4000000</v>
      </c>
      <c r="G16" s="6" t="n">
        <v>4000000</v>
      </c>
    </row>
    <row r="17">
      <c r="A17" s="4" t="inlineStr">
        <is>
          <t>Shares issued in private placement of units (shares)</t>
        </is>
      </c>
      <c r="G17" s="5" t="n">
        <v>1873536</v>
      </c>
    </row>
    <row r="18">
      <c r="A18" s="4" t="inlineStr">
        <is>
          <t>Share issuance costs</t>
        </is>
      </c>
      <c r="B18" s="5" t="n">
        <v>-463411</v>
      </c>
      <c r="G18" s="6" t="n">
        <v>-463411</v>
      </c>
    </row>
    <row r="19">
      <c r="A19" s="4" t="inlineStr">
        <is>
          <t>Shares issued for exercise of warrants</t>
        </is>
      </c>
      <c r="B19" s="5" t="n">
        <v>66624</v>
      </c>
      <c r="D19" s="5" t="n">
        <v>-18209</v>
      </c>
      <c r="G19" s="6" t="n">
        <v>48415</v>
      </c>
    </row>
    <row r="20">
      <c r="A20" s="4" t="inlineStr">
        <is>
          <t>Shares issued for exercise of warrants (shares)</t>
        </is>
      </c>
      <c r="G20" s="5" t="n">
        <v>17857</v>
      </c>
    </row>
    <row r="21">
      <c r="A21" s="4" t="inlineStr">
        <is>
          <t>Shares issued for conversion of debentures</t>
        </is>
      </c>
      <c r="B21" s="5" t="n">
        <v>27261</v>
      </c>
      <c r="C21" s="5" t="n">
        <v>-3588</v>
      </c>
      <c r="G21" s="6" t="n">
        <v>23673</v>
      </c>
    </row>
    <row r="22">
      <c r="A22" s="4" t="inlineStr">
        <is>
          <t>Shares issued for conversion of debentures (shares)</t>
        </is>
      </c>
      <c r="G22" s="5" t="n">
        <v>17857</v>
      </c>
    </row>
    <row r="23">
      <c r="A23" s="4" t="inlineStr">
        <is>
          <t>Fair value of stock options exercised</t>
        </is>
      </c>
      <c r="B23" s="5" t="n">
        <v>277455</v>
      </c>
      <c r="D23" s="5" t="n">
        <v>-116768</v>
      </c>
      <c r="G23" s="6" t="n">
        <v>160687</v>
      </c>
    </row>
    <row r="24">
      <c r="A24" s="4" t="inlineStr">
        <is>
          <t>Fair value of stock options exercised (shares)</t>
        </is>
      </c>
      <c r="G24" s="5" t="n">
        <v>119292</v>
      </c>
    </row>
    <row r="25">
      <c r="A25" s="4" t="inlineStr">
        <is>
          <t>Share-based payments</t>
        </is>
      </c>
      <c r="D25" s="5" t="n">
        <v>308106</v>
      </c>
      <c r="G25" s="6" t="n">
        <v>308106</v>
      </c>
    </row>
    <row r="26">
      <c r="A26" s="4" t="inlineStr">
        <is>
          <t>Cumulative translation reserve at Mar. 31, 2020</t>
        </is>
      </c>
      <c r="E26" s="5" t="n">
        <v>-20824</v>
      </c>
      <c r="G26" s="5" t="n">
        <v>-20824</v>
      </c>
    </row>
    <row r="27">
      <c r="A27" s="4" t="inlineStr">
        <is>
          <t>Net loss for the year</t>
        </is>
      </c>
      <c r="F27" s="5" t="n">
        <v>-5145966</v>
      </c>
      <c r="G27" s="5" t="n">
        <v>-5145966</v>
      </c>
    </row>
    <row r="28">
      <c r="A28" s="4" t="inlineStr">
        <is>
          <t>Balance at Mar. 31, 2020</t>
        </is>
      </c>
      <c r="B28" s="5" t="n">
        <v>16892725</v>
      </c>
      <c r="C28" s="5" t="n">
        <v>379506</v>
      </c>
      <c r="D28" s="5" t="n">
        <v>5515639</v>
      </c>
      <c r="E28" s="5" t="n">
        <v>-110192</v>
      </c>
      <c r="F28" s="5" t="n">
        <v>-23852634</v>
      </c>
      <c r="G28" s="6" t="n">
        <v>-1174956</v>
      </c>
    </row>
    <row r="29">
      <c r="A29" s="4" t="inlineStr">
        <is>
          <t>Balance (shares) at Mar. 31, 2020</t>
        </is>
      </c>
      <c r="G29" s="5" t="n">
        <v>15486750</v>
      </c>
    </row>
    <row r="30">
      <c r="A30" s="4" t="inlineStr">
        <is>
          <t>Shares issued for cash</t>
        </is>
      </c>
      <c r="B30" s="5" t="n">
        <v>37700000</v>
      </c>
      <c r="G30" s="6" t="n">
        <v>37700000</v>
      </c>
    </row>
    <row r="31">
      <c r="A31" s="4" t="inlineStr">
        <is>
          <t>Shares issued for cash (shares)</t>
        </is>
      </c>
      <c r="G31" s="5" t="n">
        <v>1885000</v>
      </c>
    </row>
    <row r="32">
      <c r="A32" s="4" t="inlineStr">
        <is>
          <t>Share issuance costs</t>
        </is>
      </c>
      <c r="B32" s="5" t="n">
        <v>-2948718</v>
      </c>
      <c r="G32" s="6" t="n">
        <v>-2948718</v>
      </c>
    </row>
    <row r="33">
      <c r="A33" s="4" t="inlineStr">
        <is>
          <t>Shares issued for exercise of warrants</t>
        </is>
      </c>
      <c r="B33" s="5" t="n">
        <v>5357775</v>
      </c>
      <c r="D33" s="5" t="n">
        <v>-772408</v>
      </c>
      <c r="G33" s="6" t="n">
        <v>4585367</v>
      </c>
    </row>
    <row r="34">
      <c r="A34" s="4" t="inlineStr">
        <is>
          <t>Shares issued for exercise of warrants (shares)</t>
        </is>
      </c>
      <c r="G34" s="5" t="n">
        <v>1672028</v>
      </c>
    </row>
    <row r="35">
      <c r="A35" s="4" t="inlineStr">
        <is>
          <t>Shares issued for conversion of debentures</t>
        </is>
      </c>
      <c r="B35" s="5" t="n">
        <v>3720199</v>
      </c>
      <c r="C35" s="5" t="n">
        <v>-315506</v>
      </c>
      <c r="G35" s="6" t="n">
        <v>3404693</v>
      </c>
    </row>
    <row r="36">
      <c r="A36" s="4" t="inlineStr">
        <is>
          <t>Shares issued for conversion of debentures (shares)</t>
        </is>
      </c>
      <c r="G36" s="5" t="n">
        <v>1703240</v>
      </c>
    </row>
    <row r="37">
      <c r="A37" s="4" t="inlineStr">
        <is>
          <t>Reclassify matured convertible debentures not converted</t>
        </is>
      </c>
      <c r="C37" s="6" t="n">
        <v>-64000</v>
      </c>
      <c r="F37" s="5" t="n">
        <v>64000</v>
      </c>
    </row>
    <row r="38">
      <c r="A38" s="4" t="inlineStr">
        <is>
          <t>Fair value of stock options exercised</t>
        </is>
      </c>
      <c r="B38" s="5" t="n">
        <v>467755</v>
      </c>
      <c r="D38" s="5" t="n">
        <v>-164869</v>
      </c>
      <c r="G38" s="6" t="n">
        <v>302886</v>
      </c>
    </row>
    <row r="39">
      <c r="A39" s="4" t="inlineStr">
        <is>
          <t>Fair value of stock options exercised (shares)</t>
        </is>
      </c>
      <c r="G39" s="5" t="n">
        <v>145537</v>
      </c>
    </row>
    <row r="40">
      <c r="A40" s="4" t="inlineStr">
        <is>
          <t>Share-based payments</t>
        </is>
      </c>
      <c r="D40" s="5" t="n">
        <v>2098761</v>
      </c>
      <c r="G40" s="6" t="n">
        <v>2098761</v>
      </c>
    </row>
    <row r="41">
      <c r="A41" s="4" t="inlineStr">
        <is>
          <t>Cumulative translation reserve at Mar. 31, 2021</t>
        </is>
      </c>
      <c r="E41" s="5" t="n">
        <v>21169</v>
      </c>
      <c r="G41" s="5" t="n">
        <v>21169</v>
      </c>
    </row>
    <row r="42">
      <c r="A42" s="4" t="inlineStr">
        <is>
          <t>Net loss for the year</t>
        </is>
      </c>
      <c r="F42" s="5" t="n">
        <v>-7836754</v>
      </c>
      <c r="G42" s="6" t="n">
        <v>-7836754</v>
      </c>
    </row>
    <row r="43">
      <c r="A43" s="4" t="inlineStr">
        <is>
          <t>Net fractional shares as a result of share consolidation (shares)</t>
        </is>
      </c>
      <c r="G43" s="5" t="n">
        <v>5</v>
      </c>
    </row>
    <row r="44">
      <c r="A44" s="4" t="inlineStr">
        <is>
          <t>Balance at Mar. 31, 2021</t>
        </is>
      </c>
      <c r="B44" s="6" t="n">
        <v>61189736</v>
      </c>
      <c r="D44" s="6" t="n">
        <v>6677123</v>
      </c>
      <c r="E44" s="6" t="n">
        <v>-89023</v>
      </c>
      <c r="F44" s="6" t="n">
        <v>-31625388</v>
      </c>
      <c r="G44" s="6" t="n">
        <v>36152448</v>
      </c>
    </row>
    <row r="45">
      <c r="A45" s="4" t="inlineStr">
        <is>
          <t>Balance (shares) at Mar. 31, 2021</t>
        </is>
      </c>
      <c r="G45" s="5" t="n">
        <v>208925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Debentures (Tables)</t>
        </is>
      </c>
      <c r="B1" s="2" t="inlineStr">
        <is>
          <t>12 Months Ended</t>
        </is>
      </c>
    </row>
    <row r="2">
      <c r="B2" s="2" t="inlineStr">
        <is>
          <t>Mar. 31, 2021</t>
        </is>
      </c>
    </row>
    <row r="3">
      <c r="A3" s="3" t="inlineStr">
        <is>
          <t>Convertible Debentures [Abstract]</t>
        </is>
      </c>
    </row>
    <row r="4">
      <c r="A4" s="4" t="inlineStr">
        <is>
          <t>Schedule of convertible debenture values and conversion price</t>
        </is>
      </c>
      <c r="B4" s="4" t="inlineStr">
        <is>
          <t xml:space="preserve">Outstanding Conversion Shares Converted Outstanding
Issue March 31, 2020 Price issued on Amount March 31, 2021
Date ($CDN) ($CDN) Conversion ($CDN) ($CDN)
17-May-17 $ 1,900,000 $ 4.55 417,582 $ (1,900,000 ) $ —
31-May-17 250,000 $ 4.55 54,945 (250,000 ) —
25-Sep-17 1,476,000 $ 2.80 527,143 (1,476,000 ) —
12-Oct-17 1,970,000 $ 2.80 703,570 (1,970,000 ) —
Total $ 5,596,000 1,703,240 $ (5,596,000 ) $ —
Outstanding Conversion Shares Converted Outstanding
Issue March 31, 2019 Price issued on Amount March 31, 2020
Date ($CDN) ($CDN) Conversion ($CDN) ($CDN)
17-May-17 $ 1,900,000 $ 4.55 — $ — $ 1,900,000
31-May-17 250,000 $ 4.55 — — 250,000
25-Sep-17 1,476,000 $ 2.80 — — 1,476,000
12-Oct-17 2,020,000 $ 2.80 17,857 (50,000 ) 1,970,000
Total $ 5,646,000 17,857 $ (50,000 ) $ 5,596,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Revenue (Tables)</t>
        </is>
      </c>
      <c r="B1" s="2" t="inlineStr">
        <is>
          <t>12 Months Ended</t>
        </is>
      </c>
    </row>
    <row r="2">
      <c r="B2" s="2" t="inlineStr">
        <is>
          <t>Mar. 31, 2021</t>
        </is>
      </c>
    </row>
    <row r="3">
      <c r="A3" s="3" t="inlineStr">
        <is>
          <t>Accruals And Deferred Income Abstract</t>
        </is>
      </c>
    </row>
    <row r="4">
      <c r="A4" s="4" t="inlineStr">
        <is>
          <t>Schedule of deferred revenue</t>
        </is>
      </c>
      <c r="B4" s="4" t="inlineStr">
        <is>
          <t xml:space="preserve">March 31, 2021 March 31, 2020
Deferred revenue, beginning of year $ 426,157 $ 823,904
Additions to deferred revenue during the year 187,535 252,443
Deposits returned — (335,000 )
Revenue recognized from deferred revenue during the year (488,687 ) (303,353 )
Foreign exchange changes — (11,837 )
Deferred revenue, end of year $ 125,005 $ 426,1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Mar. 31, 2021</t>
        </is>
      </c>
    </row>
    <row r="3">
      <c r="A3" s="3" t="inlineStr">
        <is>
          <t>Disclosure of detailed information about financial instruments [abstract]</t>
        </is>
      </c>
    </row>
    <row r="4">
      <c r="A4" s="4" t="inlineStr">
        <is>
          <t>Schedule of foreign currency risk</t>
        </is>
      </c>
      <c r="B4" s="4" t="inlineStr">
        <is>
          <t>Cash $ 483,977
Accounts Receivable $ 28,186
Promissory Notes Receivable $ 140,000
Accounts Payable and Accrued Liabilities $ (172,6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Mar. 31, 2021</t>
        </is>
      </c>
    </row>
    <row r="3">
      <c r="A3" s="3" t="inlineStr">
        <is>
          <t>Related Party Transactions Abstract</t>
        </is>
      </c>
    </row>
    <row r="4">
      <c r="A4" s="4" t="inlineStr">
        <is>
          <t>Schedule of transactions between related parties</t>
        </is>
      </c>
      <c r="B4" s="4" t="inlineStr">
        <is>
          <t xml:space="preserve">For the Years Ended
March 31, 2021 March 31, 2020 March 31, 2019
Salaries and Benefits (1) $ 473,841 $ 455,067 $ 289,840
Consulting fees (2) 251,007 263,750 382,875
Accommodation (3) — 762 49,895
Truck and Trailer Rentals (4) 5,749 98,943 140,722
Options Vested (5) 1,698,487 240,996 252,804
Total $ 2,429,084 $ 1,059,518 $ 1,116,136 1) 2) 3) 4) 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Major components of tax expense (income) [abstract]</t>
        </is>
      </c>
    </row>
    <row r="4">
      <c r="A4" s="4" t="inlineStr">
        <is>
          <t>Schedule of difference between tax expenses for the years and the expected income taxes based on the statutory rate</t>
        </is>
      </c>
      <c r="B4" s="4" t="inlineStr">
        <is>
          <t xml:space="preserve">For the year ended
March 31, 2021 March 31, 2020 March 31, 2019
Combined statutory tax rate 27.00% 27.00% 27.00%
Expected income tax expense (recovery) $ (2,115,924 ) $ (1,389,411 ) $ (1,226,922 )
Items not deductible for tax purposes 706,127 378,391 124,866
Difference in tax rate in other jurisdictions (107,357 ) (68,861 ) (63,785 )
Effect of change in tax rates — (31 ) 180,534
Expiry of loss carryforwards — 40,079 57,656
Unrecognized (recognized) loss carryforwards 1,517,154 1,039,833 927,651
Deferred income tax expense (recovery) $ — $ — $ — </t>
        </is>
      </c>
    </row>
    <row r="5">
      <c r="A5" s="4" t="inlineStr">
        <is>
          <t>Schedule of effect of the temporary differences giving rise to the deferred income tax assets</t>
        </is>
      </c>
      <c r="B5" s="4" t="inlineStr">
        <is>
          <t xml:space="preserve">As at
Deferred income tax assets March 31, 2021 March 31, 2020
Non-capital loss carry-forwards $ 7,247,214 $ 4,563,405
Investment in subsidiary 100,013 88,653
Accounts, finance lease, and promissory note receivables (696,950 ) (180,759 )
Capital assets 223,078 536,535
Right of use assets and lease liabilities 15,360 17,585
Warranty provision 268,129 200,496
Convertible debentures — (255,418 )
Other carryforward balances 2,301 (7,150 )
Share issue costs 748,965 112,060
Unrecognized deferred tax assets (7,908,110 ) (5,075,407 )
Net deferred income tax asset (liability)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ed Information and Other Additional Disclosures (Tables)</t>
        </is>
      </c>
      <c r="B1" s="2" t="inlineStr">
        <is>
          <t>12 Months Ended</t>
        </is>
      </c>
    </row>
    <row r="2">
      <c r="B2" s="2" t="inlineStr">
        <is>
          <t>Mar. 31, 2021</t>
        </is>
      </c>
    </row>
    <row r="3">
      <c r="A3" s="3" t="inlineStr">
        <is>
          <t>Disclosure Of Operating Segments Abstract</t>
        </is>
      </c>
    </row>
    <row r="4">
      <c r="A4" s="4" t="inlineStr">
        <is>
          <t>Schedule of revenues allocated by segment</t>
        </is>
      </c>
      <c r="B4" s="4" t="inlineStr">
        <is>
          <t xml:space="preserve">For the Years Ended
March 31, 2021 March 31, 2020 March 31, 2019
Vehicle sales $ 3,459,311 $ 10,438,713 $ 5,781,853
Revenue from operating and finance leases 8,188,905 2,920,719 264,699
Accretion on promissory note 26,426 39,019 36,009
Rental income — — —
Service revenue — 33,577 —
Finance income 199,936 68,375 —
EIDL Grant 10,000 — —
Total $ 11,884,578 $ 13,500,403 $ 6,082,561 </t>
        </is>
      </c>
    </row>
    <row r="5">
      <c r="A5" s="4" t="inlineStr">
        <is>
          <t>Schedule of revenues allocated by geography</t>
        </is>
      </c>
      <c r="B5" s="4" t="inlineStr">
        <is>
          <t xml:space="preserve">For the Years Ended
March 31, 2021 March 31, 2020 March 31, 2019
United States of America $ 11,643,434 $ 13,461,384 $ 6,046,552
Canada 241,144 39,019 36,009
Total $ 11,884,578 $ 13,500,403 $ 6,082,561 </t>
        </is>
      </c>
    </row>
    <row r="6">
      <c r="A6" s="4" t="inlineStr">
        <is>
          <t>Schedule of expenses related to salaries and benefits</t>
        </is>
      </c>
      <c r="B6" s="4" t="inlineStr">
        <is>
          <t xml:space="preserve">For the Years Ended
March 31, 2021 March 31, 2020 March 31, 2019
Administrative fees $ 3,666,686 $ 3,128,304 $ 1,778,178
Sales and marketing — 30,000 120,000
Cost of sales — 104,027 11,018
Total $ 3,666,686 $ 3,262,331 $ 1,909,1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y Liability (Tables)</t>
        </is>
      </c>
      <c r="B1" s="2" t="inlineStr">
        <is>
          <t>12 Months Ended</t>
        </is>
      </c>
    </row>
    <row r="2">
      <c r="B2" s="2" t="inlineStr">
        <is>
          <t>Mar. 31, 2021</t>
        </is>
      </c>
    </row>
    <row r="3">
      <c r="A3" s="3" t="inlineStr">
        <is>
          <t>Warranty Provision Abstract</t>
        </is>
      </c>
    </row>
    <row r="4">
      <c r="A4" s="4" t="inlineStr">
        <is>
          <t>Schedule of Warranty Liability</t>
        </is>
      </c>
      <c r="B4" s="4" t="inlineStr">
        <is>
          <t xml:space="preserve">For the Years Ended
March 31, 2021 March 31, 2020
Opening balance $ 695,147 $ 336,571
Warranty additions 311,863 462,370
Warranty disbursements (64,871) (100,078)
Foreign exchange translation 7,612 (3,716)
Total $ 949,751 $ 695,147
Current portion $ 101,294 $ 121,944
Long term portion 848,457 573,203
Total $ 949,751 $ 695,1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Disclosure (Tables)</t>
        </is>
      </c>
      <c r="B1" s="2" t="inlineStr">
        <is>
          <t>12 Months Ended</t>
        </is>
      </c>
    </row>
    <row r="2">
      <c r="B2" s="2" t="inlineStr">
        <is>
          <t>Mar. 31, 2021</t>
        </is>
      </c>
    </row>
    <row r="3">
      <c r="A3" s="3" t="inlineStr">
        <is>
          <t>Supplemental Disclosure Respect To Cash Flows [Abstract]</t>
        </is>
      </c>
    </row>
    <row r="4">
      <c r="A4" s="4" t="inlineStr">
        <is>
          <t>Schedule of cash flow statement</t>
        </is>
      </c>
      <c r="B4" s="4" t="inlineStr">
        <is>
          <t xml:space="preserve">For the Years Ended
March 31, 2021 March 31, 2020 March 31, 2019
Interest paid $ 744,422 $ 965,548 $ 683,223
Interest received $ 199,936 $ 68,375 $ —
Taxes paid $ — $ — $ —
Non-cash investing and financing transactions:
Fair value assigned to warrants $ — $ — $ 1,869,382
Fair value of stock options exercised $ 164,869 $ 116,768 $ 92,848
Fair value of warrants exercised $ 772,408 $ 18,209 $ —
Shares issued for conversion of debentures $ 3,404,693 $ 23,673 $ 67,062
Accretion income on promissory note receivable $ (26,426 ) $ (39,019 ) $ (36,009 )
Accretion expense on convertible debentures $ 378,687 $ 548,882 $ 863,768
Accrued interest on paycheck protection program loan $ 3,378 $ — $ —
Right of use asset acquired $ — $ 172,404 $ 767,326
Assets transferred from Inventory to Property and equipment $ 271,291 $ 212,890 $ 70,899 </t>
        </is>
      </c>
    </row>
    <row r="5">
      <c r="A5" s="4" t="inlineStr">
        <is>
          <t>Schedule of changes in liabilities arose from financing activities</t>
        </is>
      </c>
      <c r="B5" s="4" t="inlineStr">
        <is>
          <t xml:space="preserve">Cash Flows Non Cash Changes
Accretion and Recognize
31-Mar-20 Advances Repayment Conversion Lease Liabilities F/X Changes 31-Mar-21
Loans payable to related parties $ 2,700,625 $ 137,074 $ (2,803,863 ) $ — $ (187,610 ) $ — $ 153,774 $ —
Paycheck Protection Loan — 361,900 — — 3,378 — — 365,278
Promissory note payable 404,196 — (58,030 ) — — — — 346,166
Note payable 10,574 — (10,574 ) — — — —
Convertible debentures 2,995,136 — — (3,404,693 ) 378,687 — 30,870 —
Lease liabilities 659,118 — (272,467 ) — — — — 386,651
$ 6,769,649 $ 498,974 $ (3,144,934 ) $ (3,404,693 ) $ 194,455 $ — $ 184,644 $ 1,098,095 The following changes in liabilities arose from financing activities during the year ended March 31, 2020:
Cash Flows Non Cash Changes
Recognize
31-Mar-19 Advances Repayment Conversion Accretion Lease Liabilities F/X Changes 31-Mar-20
Loans payable to related parties $ 1,498,907 $ 1,630,668 $ (358,873 ) $ — $ — $ — $ (70,077 ) $ 2,700,625
Promissory note payable 461,135 — (56,939 ) — — — — $ 404,196
Note payable 268,946 — (276,258 ) — — — 17,886 $ 10,574
Convertible debentures 2,737,054 — — (23,673 ) 548,882 — (267,127 ) $ 2,995,136
Lease liabilities 718,288 — (231,574 ) — — 172,404 — $ 659,118
$ 5,684,330 $ 1,630,668 $ (923,644 ) $ (23,673 ) $ 548,882 $ 172,404 $ (319,318 ) $ 6,769,649 The following changes in liabilities arose from financing activities during the year ended March 31, 2019:
Cash Flows Non Cash Changes
Recognize
31-Mar-18 Advances Repayment Conversion Accretion Lease Liabilities F/X Changes 31-Mar-19
Loans payable to related parties $ 756,241 $ 1,000,427 $ (222,334 ) $ — $ — $ — $ (35,427 ) $ 1,498,907
Promissory note payable 516,909 — (55,774 ) — — — — $ 461,135
Note payable — — (231,994 ) — — — — $ 268,946
Convertible debentures 2,892,416 — (27,760 ) (67,062 ) 469,725 — (29,325 ) $ 2,737,054
Lease liabilities — — (49,038 ) — — 767,326 — $ 718,288
$ 4,165,566 $ 1,000,427 $ (586,900 ) $ (67,062 ) $ 469,725 $ 767,326 $ (64,752 ) $ 5,684,3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9" customWidth="1" min="1" max="1"/>
    <col width="15" customWidth="1" min="2" max="2"/>
    <col width="13" customWidth="1" min="3" max="3"/>
    <col width="15" customWidth="1" min="4" max="4"/>
    <col width="16" customWidth="1" min="5" max="5"/>
    <col width="14" customWidth="1" min="6" max="6"/>
    <col width="14" customWidth="1" min="7" max="7"/>
    <col width="14" customWidth="1" min="8" max="8"/>
  </cols>
  <sheetData>
    <row r="1">
      <c r="A1" s="1" t="inlineStr">
        <is>
          <t>Nature and Continuance of Operations (Narrative) (Details) - USD ($)</t>
        </is>
      </c>
      <c r="B1" s="2" t="inlineStr">
        <is>
          <t>1 Months Ended</t>
        </is>
      </c>
      <c r="D1" s="2" t="inlineStr">
        <is>
          <t>3 Months Ended</t>
        </is>
      </c>
      <c r="E1" s="2" t="inlineStr">
        <is>
          <t>12 Months Ended</t>
        </is>
      </c>
    </row>
    <row r="2">
      <c r="B2" s="2" t="inlineStr">
        <is>
          <t>Aug. 28, 2020</t>
        </is>
      </c>
      <c r="C2" s="2" t="inlineStr">
        <is>
          <t>May 31, 2019</t>
        </is>
      </c>
      <c r="D2" s="2" t="inlineStr">
        <is>
          <t>Sep. 30, 2020</t>
        </is>
      </c>
      <c r="E2" s="2" t="inlineStr">
        <is>
          <t>Mar. 31, 2021</t>
        </is>
      </c>
      <c r="F2" s="2" t="inlineStr">
        <is>
          <t>Mar. 31, 2020</t>
        </is>
      </c>
      <c r="G2" s="2" t="inlineStr">
        <is>
          <t>Mar. 31, 2019</t>
        </is>
      </c>
      <c r="H2" s="2" t="inlineStr">
        <is>
          <t>Mar. 31, 2018</t>
        </is>
      </c>
    </row>
    <row r="3">
      <c r="A3" s="3" t="inlineStr">
        <is>
          <t>Nature and Continuance of Operations [Abstract]</t>
        </is>
      </c>
    </row>
    <row r="4">
      <c r="A4" s="4" t="inlineStr">
        <is>
          <t>Proceeds from private placement and equity offering</t>
        </is>
      </c>
      <c r="B4" s="6" t="n">
        <v>37700000</v>
      </c>
      <c r="C4" s="6" t="n">
        <v>4000000</v>
      </c>
      <c r="D4" s="6" t="n">
        <v>37700000</v>
      </c>
      <c r="E4" s="6" t="n">
        <v>37700000</v>
      </c>
      <c r="F4" s="6" t="n">
        <v>4000000</v>
      </c>
    </row>
    <row r="5">
      <c r="A5" s="4" t="inlineStr">
        <is>
          <t>Cash and restricted cash balance</t>
        </is>
      </c>
      <c r="E5" s="5" t="n">
        <v>15207948</v>
      </c>
      <c r="F5" s="5" t="n">
        <v>451605</v>
      </c>
      <c r="G5" s="6" t="n">
        <v>198920</v>
      </c>
      <c r="H5" s="6" t="n">
        <v>1007329</v>
      </c>
    </row>
    <row r="6">
      <c r="A6" s="4" t="inlineStr">
        <is>
          <t>Working capital</t>
        </is>
      </c>
      <c r="E6" s="5" t="n">
        <v>30808375</v>
      </c>
    </row>
    <row r="7">
      <c r="A7" s="4" t="inlineStr">
        <is>
          <t>Accumulated deficit</t>
        </is>
      </c>
      <c r="E7" s="5" t="n">
        <v>-31625388</v>
      </c>
      <c r="F7" s="5" t="n">
        <v>-23852634</v>
      </c>
    </row>
    <row r="8">
      <c r="A8" s="4" t="inlineStr">
        <is>
          <t>Shareholder's equity</t>
        </is>
      </c>
      <c r="E8" s="5" t="n">
        <v>36152448</v>
      </c>
      <c r="F8" s="6" t="n">
        <v>-1174956</v>
      </c>
      <c r="G8" s="6" t="n">
        <v>-85636</v>
      </c>
      <c r="H8" s="6" t="n">
        <v>2167745</v>
      </c>
    </row>
    <row r="9">
      <c r="A9" s="4" t="inlineStr">
        <is>
          <t>Maximum line of credit limit</t>
        </is>
      </c>
      <c r="E9" s="6" t="n">
        <v>8000000</v>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4" customWidth="1" min="1" max="1"/>
    <col width="15" customWidth="1" min="2" max="2"/>
    <col width="14" customWidth="1" min="3" max="3"/>
    <col width="31" customWidth="1" min="4" max="4"/>
    <col width="31" customWidth="1" min="5" max="5"/>
    <col width="21" customWidth="1" min="6" max="6"/>
    <col width="21" customWidth="1" min="7" max="7"/>
    <col width="21" customWidth="1" min="8" max="8"/>
  </cols>
  <sheetData>
    <row r="1">
      <c r="A1" s="1" t="inlineStr">
        <is>
          <t>Significant Accounting Policies (Narrative) (Details)</t>
        </is>
      </c>
      <c r="B1" s="2" t="inlineStr">
        <is>
          <t>9 Months Ended</t>
        </is>
      </c>
      <c r="D1" s="2" t="inlineStr">
        <is>
          <t>12 Months Ended</t>
        </is>
      </c>
    </row>
    <row r="2">
      <c r="B2" s="2" t="inlineStr">
        <is>
          <t>Dec. 31, 2019</t>
        </is>
      </c>
      <c r="C2" s="2" t="inlineStr">
        <is>
          <t>Dec. 31, 2018</t>
        </is>
      </c>
      <c r="D2" s="2" t="inlineStr">
        <is>
          <t>Mar. 31, 2021CAD ($)</t>
        </is>
      </c>
      <c r="E2" s="2" t="inlineStr">
        <is>
          <t>Mar. 31, 2021USD ($)</t>
        </is>
      </c>
      <c r="F2" s="2" t="inlineStr">
        <is>
          <t>Mar. 31, 2020CAD ($)</t>
        </is>
      </c>
      <c r="G2" s="2" t="inlineStr">
        <is>
          <t>Mar. 31, 2020USD ($)</t>
        </is>
      </c>
      <c r="H2" s="2" t="inlineStr">
        <is>
          <t>Mar. 31, 2019USD ($)</t>
        </is>
      </c>
    </row>
    <row r="3">
      <c r="A3" s="3" t="inlineStr">
        <is>
          <t>Significant Accounting Policies [Line Items]</t>
        </is>
      </c>
    </row>
    <row r="4">
      <c r="A4" s="4" t="inlineStr">
        <is>
          <t>Allowance for credit losses</t>
        </is>
      </c>
      <c r="E4" s="6" t="n">
        <v>35639</v>
      </c>
      <c r="G4" s="6" t="n">
        <v>46447</v>
      </c>
    </row>
    <row r="5">
      <c r="A5" s="4" t="inlineStr">
        <is>
          <t>Allowance for credit losses of promissory note receivable</t>
        </is>
      </c>
      <c r="D5" s="6" t="n">
        <v>455110</v>
      </c>
      <c r="E5" s="5" t="n">
        <v>344737</v>
      </c>
      <c r="G5" s="4" t="inlineStr">
        <is>
          <t xml:space="preserve"> </t>
        </is>
      </c>
    </row>
    <row r="6">
      <c r="A6" s="4" t="inlineStr">
        <is>
          <t>Impairment of promissory note receivable</t>
        </is>
      </c>
      <c r="E6" s="4" t="inlineStr">
        <is>
          <t xml:space="preserve"> </t>
        </is>
      </c>
      <c r="F6" s="6" t="n">
        <v>297883</v>
      </c>
      <c r="G6" s="5" t="n">
        <v>223919</v>
      </c>
    </row>
    <row r="7">
      <c r="A7" s="4" t="inlineStr">
        <is>
          <t>Share issuance costs</t>
        </is>
      </c>
      <c r="E7" s="6" t="n">
        <v>2948718</v>
      </c>
      <c r="G7" s="6" t="n">
        <v>463411</v>
      </c>
      <c r="H7" s="4" t="inlineStr">
        <is>
          <t xml:space="preserve"> </t>
        </is>
      </c>
    </row>
    <row r="8">
      <c r="A8" s="4" t="inlineStr">
        <is>
          <t>Incremental borrowing rate</t>
        </is>
      </c>
      <c r="D8" s="4" t="inlineStr">
        <is>
          <t>8.00%</t>
        </is>
      </c>
      <c r="E8" s="4" t="inlineStr">
        <is>
          <t>8.00%</t>
        </is>
      </c>
    </row>
    <row r="9">
      <c r="A9" s="4" t="inlineStr">
        <is>
          <t>Diesel and Electric buses</t>
        </is>
      </c>
    </row>
    <row r="10">
      <c r="A10" s="3" t="inlineStr">
        <is>
          <t>Significant Accounting Policies [Line Items]</t>
        </is>
      </c>
    </row>
    <row r="11">
      <c r="A11" s="4" t="inlineStr">
        <is>
          <t>Description of estimated lives, property, plant and equipment</t>
        </is>
      </c>
      <c r="B11" s="4" t="inlineStr">
        <is>
          <t>12 years</t>
        </is>
      </c>
      <c r="C11" s="4" t="inlineStr">
        <is>
          <t>7 years</t>
        </is>
      </c>
      <c r="D11" s="4" t="inlineStr">
        <is>
          <t>12 years, straight line method</t>
        </is>
      </c>
      <c r="E11" s="4" t="inlineStr">
        <is>
          <t>12 years, straight line method</t>
        </is>
      </c>
    </row>
    <row r="12">
      <c r="A12" s="4" t="inlineStr">
        <is>
          <t>Reduction in depreciation expense due to change in estimated useful life</t>
        </is>
      </c>
      <c r="H12" s="5" t="n">
        <v>19537</v>
      </c>
    </row>
    <row r="13">
      <c r="A13" s="4" t="inlineStr">
        <is>
          <t>Carrying value of leased asset using an estimated useful life of 12 years</t>
        </is>
      </c>
      <c r="H13" s="5" t="n">
        <v>622833</v>
      </c>
    </row>
    <row r="14">
      <c r="A14" s="4" t="inlineStr">
        <is>
          <t>Carrying value of leased asset with an estimated life of 7 years</t>
        </is>
      </c>
      <c r="H14" s="6" t="n">
        <v>603296</v>
      </c>
    </row>
  </sheetData>
  <mergeCells count="3">
    <mergeCell ref="A1:A2"/>
    <mergeCell ref="B1:C1"/>
    <mergeCell ref="D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1</t>
        </is>
      </c>
      <c r="C2" s="2" t="inlineStr">
        <is>
          <t>Mar. 31, 2020</t>
        </is>
      </c>
      <c r="D2" s="2" t="inlineStr">
        <is>
          <t>Mar. 31, 2019</t>
        </is>
      </c>
    </row>
    <row r="3">
      <c r="A3" s="3" t="inlineStr">
        <is>
          <t>Cash flows from (used in) operating activities</t>
        </is>
      </c>
    </row>
    <row r="4">
      <c r="A4" s="4" t="inlineStr">
        <is>
          <t>Loss for the year</t>
        </is>
      </c>
      <c r="B4" s="6" t="n">
        <v>-7836754</v>
      </c>
      <c r="C4" s="6" t="n">
        <v>-5145966</v>
      </c>
      <c r="D4" s="6" t="n">
        <v>-4544151</v>
      </c>
    </row>
    <row r="5">
      <c r="A5" s="3" t="inlineStr">
        <is>
          <t>Items not affecting cash</t>
        </is>
      </c>
    </row>
    <row r="6">
      <c r="A6" s="4" t="inlineStr">
        <is>
          <t>Allowance for credit losses</t>
        </is>
      </c>
      <c r="B6" s="5" t="n">
        <v>333929</v>
      </c>
      <c r="C6" s="5" t="n">
        <v>46447</v>
      </c>
    </row>
    <row r="7">
      <c r="A7" s="4" t="inlineStr">
        <is>
          <t>Depreciation</t>
        </is>
      </c>
      <c r="B7" s="5" t="n">
        <v>437263</v>
      </c>
      <c r="C7" s="5" t="n">
        <v>578555</v>
      </c>
      <c r="D7" s="5" t="n">
        <v>516208</v>
      </c>
    </row>
    <row r="8">
      <c r="A8" s="4" t="inlineStr">
        <is>
          <t>Share-based payments</t>
        </is>
      </c>
      <c r="B8" s="5" t="n">
        <v>2098761</v>
      </c>
      <c r="C8" s="5" t="n">
        <v>308106</v>
      </c>
      <c r="D8" s="5" t="n">
        <v>332741</v>
      </c>
    </row>
    <row r="9">
      <c r="A9" s="4" t="inlineStr">
        <is>
          <t>Accretion and accrued interest</t>
        </is>
      </c>
      <c r="B9" s="5" t="n">
        <v>168029</v>
      </c>
      <c r="C9" s="5" t="n">
        <v>608411</v>
      </c>
      <c r="D9" s="5" t="n">
        <v>469725</v>
      </c>
    </row>
    <row r="10">
      <c r="A10" s="4" t="inlineStr">
        <is>
          <t>Amortization of deferred financing fees</t>
        </is>
      </c>
      <c r="B10" s="5" t="n">
        <v>628483</v>
      </c>
      <c r="C10" s="5" t="n">
        <v>619394</v>
      </c>
      <c r="D10" s="5" t="n">
        <v>247975</v>
      </c>
    </row>
    <row r="11">
      <c r="A11" s="4" t="inlineStr">
        <is>
          <t>Write down of assets</t>
        </is>
      </c>
      <c r="B11" s="5" t="n">
        <v>45679</v>
      </c>
      <c r="C11" s="5" t="n">
        <v>223919</v>
      </c>
      <c r="D11" s="5" t="n">
        <v>78231</v>
      </c>
    </row>
    <row r="12">
      <c r="A12" s="4" t="inlineStr">
        <is>
          <t>Foreign exchange loss / (gain)</t>
        </is>
      </c>
      <c r="B12" s="5" t="n">
        <v>193798</v>
      </c>
      <c r="C12" s="5" t="n">
        <v>-439209</v>
      </c>
      <c r="D12" s="5" t="n">
        <v>-52445</v>
      </c>
    </row>
    <row r="13">
      <c r="A13" s="4" t="inlineStr">
        <is>
          <t>Cash flow used in operating activities before changes in non-cash items</t>
        </is>
      </c>
      <c r="B13" s="5" t="n">
        <v>-3930812</v>
      </c>
      <c r="C13" s="5" t="n">
        <v>-3200343</v>
      </c>
      <c r="D13" s="5" t="n">
        <v>-2951716</v>
      </c>
    </row>
    <row r="14">
      <c r="A14" s="3" t="inlineStr">
        <is>
          <t>Changes in non-cash items:</t>
        </is>
      </c>
    </row>
    <row r="15">
      <c r="A15" s="4" t="inlineStr">
        <is>
          <t>Accounts receivable</t>
        </is>
      </c>
      <c r="B15" s="5" t="n">
        <v>-3492997</v>
      </c>
      <c r="C15" s="5" t="n">
        <v>404430</v>
      </c>
      <c r="D15" s="5" t="n">
        <v>-1230388</v>
      </c>
    </row>
    <row r="16">
      <c r="A16" s="4" t="inlineStr">
        <is>
          <t>GST receivable</t>
        </is>
      </c>
      <c r="B16" s="5" t="n">
        <v>-58362</v>
      </c>
      <c r="C16" s="5" t="n">
        <v>65783</v>
      </c>
      <c r="D16" s="5" t="n">
        <v>-83952</v>
      </c>
    </row>
    <row r="17">
      <c r="A17" s="4" t="inlineStr">
        <is>
          <t>Inventory</t>
        </is>
      </c>
      <c r="B17" s="5" t="n">
        <v>-8757529</v>
      </c>
      <c r="C17" s="5" t="n">
        <v>-2675980</v>
      </c>
      <c r="D17" s="5" t="n">
        <v>-1982729</v>
      </c>
    </row>
    <row r="18">
      <c r="A18" s="4" t="inlineStr">
        <is>
          <t>Prepaids and deposits</t>
        </is>
      </c>
      <c r="B18" s="5" t="n">
        <v>-401063</v>
      </c>
      <c r="C18" s="5" t="n">
        <v>37420</v>
      </c>
      <c r="D18" s="5" t="n">
        <v>-37733</v>
      </c>
    </row>
    <row r="19">
      <c r="A19" s="4" t="inlineStr">
        <is>
          <t>Promissory note receivable</t>
        </is>
      </c>
      <c r="D19" s="5" t="n">
        <v>-15404</v>
      </c>
    </row>
    <row r="20">
      <c r="A20" s="4" t="inlineStr">
        <is>
          <t>Finance lease receivables</t>
        </is>
      </c>
      <c r="B20" s="5" t="n">
        <v>22771</v>
      </c>
      <c r="C20" s="5" t="n">
        <v>25020</v>
      </c>
      <c r="D20" s="5" t="n">
        <v>-324903</v>
      </c>
    </row>
    <row r="21">
      <c r="A21" s="4" t="inlineStr">
        <is>
          <t>Financing fees</t>
        </is>
      </c>
      <c r="C21" s="5" t="n">
        <v>-21366</v>
      </c>
      <c r="D21" s="5" t="n">
        <v>-21842</v>
      </c>
    </row>
    <row r="22">
      <c r="A22" s="4" t="inlineStr">
        <is>
          <t>Accounts payable and accrued liabilities</t>
        </is>
      </c>
      <c r="B22" s="5" t="n">
        <v>272318</v>
      </c>
      <c r="C22" s="5" t="n">
        <v>290515</v>
      </c>
      <c r="D22" s="5" t="n">
        <v>279330</v>
      </c>
    </row>
    <row r="23">
      <c r="A23" s="4" t="inlineStr">
        <is>
          <t>Deferred revenue</t>
        </is>
      </c>
      <c r="B23" s="5" t="n">
        <v>-301152</v>
      </c>
      <c r="C23" s="5" t="n">
        <v>-397747</v>
      </c>
      <c r="D23" s="5" t="n">
        <v>241707</v>
      </c>
    </row>
    <row r="24">
      <c r="A24" s="4" t="inlineStr">
        <is>
          <t>Warranty liability</t>
        </is>
      </c>
      <c r="B24" s="5" t="n">
        <v>254604</v>
      </c>
      <c r="C24" s="5" t="n">
        <v>358576</v>
      </c>
      <c r="D24" s="5" t="n">
        <v>213506</v>
      </c>
    </row>
    <row r="25">
      <c r="A25" s="4" t="inlineStr">
        <is>
          <t>Total cash flows from (used in) operating activities</t>
        </is>
      </c>
      <c r="B25" s="5" t="n">
        <v>-16392222</v>
      </c>
      <c r="C25" s="5" t="n">
        <v>-5113692</v>
      </c>
      <c r="D25" s="5" t="n">
        <v>-5914124</v>
      </c>
    </row>
    <row r="26">
      <c r="A26" s="3" t="inlineStr">
        <is>
          <t>Cash flows from (used in) investing activities</t>
        </is>
      </c>
    </row>
    <row r="27">
      <c r="A27" s="4" t="inlineStr">
        <is>
          <t>Security deposits for right of use assets</t>
        </is>
      </c>
      <c r="D27" s="5" t="n">
        <v>-20000</v>
      </c>
    </row>
    <row r="28">
      <c r="A28" s="4" t="inlineStr">
        <is>
          <t>Government grant proceeds</t>
        </is>
      </c>
      <c r="D28" s="5" t="n">
        <v>319635</v>
      </c>
    </row>
    <row r="29">
      <c r="A29" s="4" t="inlineStr">
        <is>
          <t>Purchase of property and equipment</t>
        </is>
      </c>
      <c r="B29" s="5" t="n">
        <v>-352682</v>
      </c>
      <c r="C29" s="5" t="n">
        <v>-161860</v>
      </c>
      <c r="D29" s="5" t="n">
        <v>-120050</v>
      </c>
    </row>
    <row r="30">
      <c r="A30" s="4" t="inlineStr">
        <is>
          <t>Total cash flows from (used in) investing activities</t>
        </is>
      </c>
      <c r="B30" s="5" t="n">
        <v>-352682</v>
      </c>
      <c r="C30" s="5" t="n">
        <v>-161860</v>
      </c>
      <c r="D30" s="5" t="n">
        <v>179585</v>
      </c>
    </row>
    <row r="31">
      <c r="A31" s="3" t="inlineStr">
        <is>
          <t>Cash flows from (used in) financing activities</t>
        </is>
      </c>
    </row>
    <row r="32">
      <c r="A32" s="4" t="inlineStr">
        <is>
          <t>Paycheck protection program proceeds</t>
        </is>
      </c>
      <c r="B32" s="5" t="n">
        <v>361900</v>
      </c>
    </row>
    <row r="33">
      <c r="A33" s="4" t="inlineStr">
        <is>
          <t>Repayment of loans payable to related parties</t>
        </is>
      </c>
      <c r="B33" s="5" t="n">
        <v>-2803863</v>
      </c>
      <c r="C33" s="5" t="n">
        <v>-358873</v>
      </c>
      <c r="D33" s="5" t="n">
        <v>-222334</v>
      </c>
    </row>
    <row r="34">
      <c r="A34" s="4" t="inlineStr">
        <is>
          <t>Loans from related parties</t>
        </is>
      </c>
      <c r="B34" s="5" t="n">
        <v>137074</v>
      </c>
      <c r="C34" s="5" t="n">
        <v>1630668</v>
      </c>
      <c r="D34" s="5" t="n">
        <v>1000427</v>
      </c>
    </row>
    <row r="35">
      <c r="A35" s="4" t="inlineStr">
        <is>
          <t>Proceeds from (repayment of) line of credit</t>
        </is>
      </c>
      <c r="B35" s="5" t="n">
        <v>-5469944</v>
      </c>
      <c r="C35" s="5" t="n">
        <v>1050037</v>
      </c>
      <c r="D35" s="5" t="n">
        <v>4419907</v>
      </c>
    </row>
    <row r="36">
      <c r="A36" s="4" t="inlineStr">
        <is>
          <t>Principal payments on promissory note</t>
        </is>
      </c>
      <c r="B36" s="5" t="n">
        <v>-58030</v>
      </c>
      <c r="C36" s="5" t="n">
        <v>-56939</v>
      </c>
      <c r="D36" s="5" t="n">
        <v>-55774</v>
      </c>
    </row>
    <row r="37">
      <c r="A37" s="4" t="inlineStr">
        <is>
          <t>Principal payments on lease liabilities</t>
        </is>
      </c>
      <c r="B37" s="5" t="n">
        <v>-272467</v>
      </c>
      <c r="C37" s="5" t="n">
        <v>-231574</v>
      </c>
      <c r="D37" s="5" t="n">
        <v>-49038</v>
      </c>
    </row>
    <row r="38">
      <c r="A38" s="4" t="inlineStr">
        <is>
          <t>Proceeds from private placement and equity offering</t>
        </is>
      </c>
      <c r="B38" s="5" t="n">
        <v>37700000</v>
      </c>
      <c r="C38" s="5" t="n">
        <v>4000000</v>
      </c>
    </row>
    <row r="39">
      <c r="A39" s="4" t="inlineStr">
        <is>
          <t>Repayment of note payable and convertible debentures, net of conversion</t>
        </is>
      </c>
      <c r="B39" s="5" t="n">
        <v>-10574</v>
      </c>
      <c r="C39" s="5" t="n">
        <v>-276258</v>
      </c>
      <c r="D39" s="5" t="n">
        <v>-259754</v>
      </c>
    </row>
    <row r="40">
      <c r="A40" s="4" t="inlineStr">
        <is>
          <t>Private placement and equity offering costs</t>
        </is>
      </c>
      <c r="B40" s="5" t="n">
        <v>-2948718</v>
      </c>
      <c r="C40" s="5" t="n">
        <v>-463411</v>
      </c>
    </row>
    <row r="41">
      <c r="A41" s="4" t="inlineStr">
        <is>
          <t>Proceeds from exercise of stock options</t>
        </is>
      </c>
      <c r="B41" s="5" t="n">
        <v>302886</v>
      </c>
      <c r="C41" s="5" t="n">
        <v>160687</v>
      </c>
      <c r="D41" s="5" t="n">
        <v>127654</v>
      </c>
    </row>
    <row r="42">
      <c r="A42" s="4" t="inlineStr">
        <is>
          <t>Proceeds from exercise of warrants</t>
        </is>
      </c>
      <c r="B42" s="5" t="n">
        <v>4585367</v>
      </c>
      <c r="C42" s="5" t="n">
        <v>48415</v>
      </c>
    </row>
    <row r="43">
      <c r="A43" s="4" t="inlineStr">
        <is>
          <t>Total cash flows from (used in) financing activities</t>
        </is>
      </c>
      <c r="B43" s="5" t="n">
        <v>31523631</v>
      </c>
      <c r="C43" s="5" t="n">
        <v>5502752</v>
      </c>
      <c r="D43" s="5" t="n">
        <v>4961088</v>
      </c>
    </row>
    <row r="44">
      <c r="A44" s="4" t="inlineStr">
        <is>
          <t>Foreign exchange on cash</t>
        </is>
      </c>
      <c r="B44" s="5" t="n">
        <v>-22384</v>
      </c>
      <c r="C44" s="5" t="n">
        <v>25485</v>
      </c>
      <c r="D44" s="5" t="n">
        <v>-34958</v>
      </c>
    </row>
    <row r="45">
      <c r="A45" s="4" t="inlineStr">
        <is>
          <t>Net increase (decrease) in cash and restricted cash</t>
        </is>
      </c>
      <c r="B45" s="5" t="n">
        <v>14756343</v>
      </c>
      <c r="C45" s="5" t="n">
        <v>252685</v>
      </c>
      <c r="D45" s="5" t="n">
        <v>-808409</v>
      </c>
    </row>
    <row r="46">
      <c r="A46" s="4" t="inlineStr">
        <is>
          <t>Cash and restricted cash, beginning of year</t>
        </is>
      </c>
      <c r="B46" s="5" t="n">
        <v>451605</v>
      </c>
      <c r="C46" s="5" t="n">
        <v>198920</v>
      </c>
      <c r="D46" s="5" t="n">
        <v>1007329</v>
      </c>
    </row>
    <row r="47">
      <c r="A47" s="4" t="inlineStr">
        <is>
          <t>Cash and restricted cash, end of year</t>
        </is>
      </c>
      <c r="B47" s="6" t="n">
        <v>15207948</v>
      </c>
      <c r="C47" s="6" t="n">
        <v>451605</v>
      </c>
      <c r="D47" s="6" t="n">
        <v>1989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Significant Accounting Policies - Schedule of wholly owned subsidiaries (Details)</t>
        </is>
      </c>
      <c r="B1" s="2" t="inlineStr">
        <is>
          <t>12 Months Ended</t>
        </is>
      </c>
    </row>
    <row r="2">
      <c r="B2" s="2" t="inlineStr">
        <is>
          <t>Mar. 31, 2021</t>
        </is>
      </c>
      <c r="C2" s="2" t="inlineStr">
        <is>
          <t>Mar. 31, 2020</t>
        </is>
      </c>
    </row>
    <row r="3">
      <c r="A3" s="4" t="inlineStr">
        <is>
          <t>GP GreenPower Industries Inc.</t>
        </is>
      </c>
    </row>
    <row r="4">
      <c r="A4" s="3" t="inlineStr">
        <is>
          <t>Disclosure of subsidiaries [line items]</t>
        </is>
      </c>
    </row>
    <row r="5">
      <c r="A5" s="4" t="inlineStr">
        <is>
          <t>Country of Incorporation</t>
        </is>
      </c>
      <c r="B5" s="4" t="inlineStr">
        <is>
          <t>Canada</t>
        </is>
      </c>
    </row>
    <row r="6">
      <c r="A6" s="4" t="inlineStr">
        <is>
          <t>Percentage Ownership</t>
        </is>
      </c>
      <c r="B6" s="4" t="inlineStr">
        <is>
          <t>100.00%</t>
        </is>
      </c>
      <c r="C6" s="4" t="inlineStr">
        <is>
          <t>100.00%</t>
        </is>
      </c>
    </row>
    <row r="7">
      <c r="A7" s="4" t="inlineStr">
        <is>
          <t>Principal Activity</t>
        </is>
      </c>
      <c r="B7" s="4" t="inlineStr">
        <is>
          <t>Holding company</t>
        </is>
      </c>
    </row>
    <row r="8">
      <c r="A8" s="4" t="inlineStr">
        <is>
          <t>GreenPower Motor Company, Inc.</t>
        </is>
      </c>
    </row>
    <row r="9">
      <c r="A9" s="3" t="inlineStr">
        <is>
          <t>Disclosure of subsidiaries [line items]</t>
        </is>
      </c>
    </row>
    <row r="10">
      <c r="A10" s="4" t="inlineStr">
        <is>
          <t>Country of Incorporation</t>
        </is>
      </c>
      <c r="B10" s="4" t="inlineStr">
        <is>
          <t>United States</t>
        </is>
      </c>
    </row>
    <row r="11">
      <c r="A11" s="4" t="inlineStr">
        <is>
          <t>Percentage Ownership</t>
        </is>
      </c>
      <c r="B11" s="4" t="inlineStr">
        <is>
          <t>100.00%</t>
        </is>
      </c>
      <c r="C11" s="4" t="inlineStr">
        <is>
          <t>100.00%</t>
        </is>
      </c>
    </row>
    <row r="12">
      <c r="A12" s="4" t="inlineStr">
        <is>
          <t>Principal Activity</t>
        </is>
      </c>
      <c r="B12" s="4" t="inlineStr">
        <is>
          <t>Electric bus manufacturing and distribution</t>
        </is>
      </c>
    </row>
    <row r="13">
      <c r="A13" s="4" t="inlineStr">
        <is>
          <t>0939181 BC Ltd.</t>
        </is>
      </c>
    </row>
    <row r="14">
      <c r="A14" s="3" t="inlineStr">
        <is>
          <t>Disclosure of subsidiaries [line items]</t>
        </is>
      </c>
    </row>
    <row r="15">
      <c r="A15" s="4" t="inlineStr">
        <is>
          <t>Country of Incorporation</t>
        </is>
      </c>
      <c r="B15" s="4" t="inlineStr">
        <is>
          <t>Canada</t>
        </is>
      </c>
    </row>
    <row r="16">
      <c r="A16" s="4" t="inlineStr">
        <is>
          <t>Percentage Ownership</t>
        </is>
      </c>
      <c r="B16" s="4" t="inlineStr">
        <is>
          <t>100.00%</t>
        </is>
      </c>
      <c r="C16" s="4" t="inlineStr">
        <is>
          <t>100.00%</t>
        </is>
      </c>
    </row>
    <row r="17">
      <c r="A17" s="4" t="inlineStr">
        <is>
          <t>Principal Activity</t>
        </is>
      </c>
      <c r="B17" s="4" t="inlineStr">
        <is>
          <t>Electric bus sales and leasing</t>
        </is>
      </c>
    </row>
    <row r="18">
      <c r="A18" s="4" t="inlineStr">
        <is>
          <t>San Joaquin Valley Equipment Leasing, Inc.</t>
        </is>
      </c>
    </row>
    <row r="19">
      <c r="A19" s="3" t="inlineStr">
        <is>
          <t>Disclosure of subsidiaries [line items]</t>
        </is>
      </c>
    </row>
    <row r="20">
      <c r="A20" s="4" t="inlineStr">
        <is>
          <t>Country of Incorporation</t>
        </is>
      </c>
      <c r="B20" s="4" t="inlineStr">
        <is>
          <t>United States</t>
        </is>
      </c>
    </row>
    <row r="21">
      <c r="A21" s="4" t="inlineStr">
        <is>
          <t>Percentage Ownership</t>
        </is>
      </c>
      <c r="B21" s="4" t="inlineStr">
        <is>
          <t>100.00%</t>
        </is>
      </c>
      <c r="C21" s="4" t="inlineStr">
        <is>
          <t>100.00%</t>
        </is>
      </c>
    </row>
    <row r="22">
      <c r="A22" s="4" t="inlineStr">
        <is>
          <t>Principal Activity</t>
        </is>
      </c>
      <c r="B22" s="4" t="inlineStr">
        <is>
          <t>Electric bus leasing</t>
        </is>
      </c>
    </row>
    <row r="23">
      <c r="A23" s="4" t="inlineStr">
        <is>
          <t>0999314 BC Ltd.</t>
        </is>
      </c>
    </row>
    <row r="24">
      <c r="A24" s="3" t="inlineStr">
        <is>
          <t>Disclosure of subsidiaries [line items]</t>
        </is>
      </c>
    </row>
    <row r="25">
      <c r="A25" s="4" t="inlineStr">
        <is>
          <t>Country of Incorporation</t>
        </is>
      </c>
      <c r="B25" s="4" t="inlineStr">
        <is>
          <t>Canada</t>
        </is>
      </c>
    </row>
    <row r="26">
      <c r="A26" s="4" t="inlineStr">
        <is>
          <t>Percentage Ownership</t>
        </is>
      </c>
      <c r="B26" s="4" t="inlineStr">
        <is>
          <t>100.00%</t>
        </is>
      </c>
      <c r="C26" s="4" t="inlineStr">
        <is>
          <t>100.00%</t>
        </is>
      </c>
    </row>
    <row r="27">
      <c r="A27" s="4" t="inlineStr">
        <is>
          <t>Principal Activity</t>
        </is>
      </c>
      <c r="B27" s="4" t="inlineStr">
        <is>
          <t>Inactive</t>
        </is>
      </c>
    </row>
    <row r="28">
      <c r="A28" s="4" t="inlineStr">
        <is>
          <t>Electric Vehicle Logistics Inc.</t>
        </is>
      </c>
    </row>
    <row r="29">
      <c r="A29" s="3" t="inlineStr">
        <is>
          <t>Disclosure of subsidiaries [line items]</t>
        </is>
      </c>
    </row>
    <row r="30">
      <c r="A30" s="4" t="inlineStr">
        <is>
          <t>Country of Incorporation</t>
        </is>
      </c>
      <c r="B30" s="4" t="inlineStr">
        <is>
          <t>United States</t>
        </is>
      </c>
    </row>
    <row r="31">
      <c r="A31" s="4" t="inlineStr">
        <is>
          <t>Percentage Ownership</t>
        </is>
      </c>
      <c r="B31" s="4" t="inlineStr">
        <is>
          <t>100.00%</t>
        </is>
      </c>
    </row>
    <row r="32">
      <c r="A32" s="4" t="inlineStr">
        <is>
          <t>Principal Activity</t>
        </is>
      </c>
      <c r="B32" s="4" t="inlineStr">
        <is>
          <t>Vehicle Transportation</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41" customWidth="1" min="4" max="4"/>
  </cols>
  <sheetData>
    <row r="1">
      <c r="A1" s="1" t="inlineStr">
        <is>
          <t>Significant Accounting Policies - Schedule of estimated useful life of property, plant, and equipment (Details)</t>
        </is>
      </c>
      <c r="B1" s="2" t="inlineStr">
        <is>
          <t>9 Months Ended</t>
        </is>
      </c>
      <c r="D1" s="2" t="inlineStr">
        <is>
          <t>12 Months Ended</t>
        </is>
      </c>
    </row>
    <row r="2">
      <c r="B2" s="2" t="inlineStr">
        <is>
          <t>Dec. 31, 2019</t>
        </is>
      </c>
      <c r="C2" s="2" t="inlineStr">
        <is>
          <t>Dec. 31, 2018</t>
        </is>
      </c>
      <c r="D2" s="2" t="inlineStr">
        <is>
          <t>Mar. 31, 2021</t>
        </is>
      </c>
    </row>
    <row r="3">
      <c r="A3" s="4" t="inlineStr">
        <is>
          <t>Leasehold improvements</t>
        </is>
      </c>
    </row>
    <row r="4">
      <c r="A4" s="3" t="inlineStr">
        <is>
          <t>Disclosure of detailed information about property, plant and equipment [line items]</t>
        </is>
      </c>
    </row>
    <row r="5">
      <c r="A5" s="4" t="inlineStr">
        <is>
          <t>Description of estimated lives, property, plant and equipment</t>
        </is>
      </c>
      <c r="D5" s="4" t="inlineStr">
        <is>
          <t>Over term of lease, straight line method</t>
        </is>
      </c>
    </row>
    <row r="6">
      <c r="A6" s="4" t="inlineStr">
        <is>
          <t>Computers</t>
        </is>
      </c>
    </row>
    <row r="7">
      <c r="A7" s="3" t="inlineStr">
        <is>
          <t>Disclosure of detailed information about property, plant and equipment [line items]</t>
        </is>
      </c>
    </row>
    <row r="8">
      <c r="A8" s="4" t="inlineStr">
        <is>
          <t>Description of estimated lives, property, plant and equipment</t>
        </is>
      </c>
      <c r="D8" s="4" t="inlineStr">
        <is>
          <t>3 years, straight line method</t>
        </is>
      </c>
    </row>
    <row r="9">
      <c r="A9" s="4" t="inlineStr">
        <is>
          <t>EV equipment</t>
        </is>
      </c>
    </row>
    <row r="10">
      <c r="A10" s="3" t="inlineStr">
        <is>
          <t>Disclosure of detailed information about property, plant and equipment [line items]</t>
        </is>
      </c>
    </row>
    <row r="11">
      <c r="A11" s="4" t="inlineStr">
        <is>
          <t>Description of estimated lives, property, plant and equipment</t>
        </is>
      </c>
      <c r="D11" s="4" t="inlineStr">
        <is>
          <t>3 years, straight line method</t>
        </is>
      </c>
    </row>
    <row r="12">
      <c r="A12" s="4" t="inlineStr">
        <is>
          <t>Furniture</t>
        </is>
      </c>
    </row>
    <row r="13">
      <c r="A13" s="3" t="inlineStr">
        <is>
          <t>Disclosure of detailed information about property, plant and equipment [line items]</t>
        </is>
      </c>
    </row>
    <row r="14">
      <c r="A14" s="4" t="inlineStr">
        <is>
          <t>Description of estimated lives, property, plant and equipment</t>
        </is>
      </c>
      <c r="D14" s="4" t="inlineStr">
        <is>
          <t>7 years, straight line method</t>
        </is>
      </c>
    </row>
    <row r="15">
      <c r="A15" s="4" t="inlineStr">
        <is>
          <t>Automobiles</t>
        </is>
      </c>
    </row>
    <row r="16">
      <c r="A16" s="3" t="inlineStr">
        <is>
          <t>Disclosure of detailed information about property, plant and equipment [line items]</t>
        </is>
      </c>
    </row>
    <row r="17">
      <c r="A17" s="4" t="inlineStr">
        <is>
          <t>Description of estimated lives, property, plant and equipment</t>
        </is>
      </c>
      <c r="D17" s="4" t="inlineStr">
        <is>
          <t>5-10 years, straight line method</t>
        </is>
      </c>
    </row>
    <row r="18">
      <c r="A18" s="4" t="inlineStr">
        <is>
          <t>Leased asset</t>
        </is>
      </c>
    </row>
    <row r="19">
      <c r="A19" s="3" t="inlineStr">
        <is>
          <t>Disclosure of detailed information about property, plant and equipment [line items]</t>
        </is>
      </c>
    </row>
    <row r="20">
      <c r="A20" s="4" t="inlineStr">
        <is>
          <t>Description of estimated lives, property, plant and equipment</t>
        </is>
      </c>
      <c r="D20" s="4" t="inlineStr">
        <is>
          <t>12 years, straight line method</t>
        </is>
      </c>
    </row>
    <row r="21">
      <c r="A21" s="4" t="inlineStr">
        <is>
          <t>Buses</t>
        </is>
      </c>
    </row>
    <row r="22">
      <c r="A22" s="3" t="inlineStr">
        <is>
          <t>Disclosure of detailed information about property, plant and equipment [line items]</t>
        </is>
      </c>
    </row>
    <row r="23">
      <c r="A23" s="4" t="inlineStr">
        <is>
          <t>Description of estimated lives, property, plant and equipment</t>
        </is>
      </c>
      <c r="B23" s="4" t="inlineStr">
        <is>
          <t>12 years</t>
        </is>
      </c>
      <c r="C23" s="4" t="inlineStr">
        <is>
          <t>7 years</t>
        </is>
      </c>
      <c r="D23" s="4" t="inlineStr">
        <is>
          <t>12 years, straight line method</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Right of Use Assets (Details) - USD ($)</t>
        </is>
      </c>
      <c r="B1" s="2" t="inlineStr">
        <is>
          <t>12 Months Ended</t>
        </is>
      </c>
    </row>
    <row r="2">
      <c r="B2" s="2" t="inlineStr">
        <is>
          <t>Mar. 31, 2021</t>
        </is>
      </c>
      <c r="C2" s="2" t="inlineStr">
        <is>
          <t>Mar. 31, 2020</t>
        </is>
      </c>
      <c r="D2" s="2" t="inlineStr">
        <is>
          <t>Mar. 31, 2019</t>
        </is>
      </c>
    </row>
    <row r="3">
      <c r="A3" s="3" t="inlineStr">
        <is>
          <t>Disclosure Of Detailed Information About Significant Accounting Policies [Abstract]</t>
        </is>
      </c>
    </row>
    <row r="4">
      <c r="A4" s="4" t="inlineStr">
        <is>
          <t>Right of Use Assets, beginning of year</t>
        </is>
      </c>
      <c r="B4" s="6" t="n">
        <v>620191</v>
      </c>
      <c r="C4" s="6" t="n">
        <v>699574</v>
      </c>
      <c r="D4" s="6" t="n">
        <v>0</v>
      </c>
    </row>
    <row r="5">
      <c r="A5" s="4" t="inlineStr">
        <is>
          <t>Additions to Right of Use Assets during the year</t>
        </is>
      </c>
      <c r="B5" s="5" t="n">
        <v>0</v>
      </c>
      <c r="C5" s="5" t="n">
        <v>172404</v>
      </c>
      <c r="D5" s="5" t="n">
        <v>787326</v>
      </c>
    </row>
    <row r="6">
      <c r="A6" s="4" t="inlineStr">
        <is>
          <t>Depreciation during the year</t>
        </is>
      </c>
      <c r="B6" s="5" t="n">
        <v>-265013</v>
      </c>
      <c r="C6" s="5" t="n">
        <v>-251787</v>
      </c>
      <c r="D6" s="5" t="n">
        <v>-87752</v>
      </c>
    </row>
    <row r="7">
      <c r="A7" s="4" t="inlineStr">
        <is>
          <t>Right of Use Assets, end of year</t>
        </is>
      </c>
      <c r="B7" s="6" t="n">
        <v>355178</v>
      </c>
      <c r="C7" s="6" t="n">
        <v>620191</v>
      </c>
      <c r="D7" s="6" t="n">
        <v>69957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stricted Cash (Narrative) (Details) - USD ($)</t>
        </is>
      </c>
      <c r="B1" s="2" t="inlineStr">
        <is>
          <t>Mar. 31, 2021</t>
        </is>
      </c>
      <c r="C1" s="2" t="inlineStr">
        <is>
          <t>Mar. 31, 2020</t>
        </is>
      </c>
    </row>
    <row r="2">
      <c r="A2" s="3" t="inlineStr">
        <is>
          <t>Cash And Cash Equivalents Abstract</t>
        </is>
      </c>
    </row>
    <row r="3">
      <c r="A3" s="4" t="inlineStr">
        <is>
          <t>Restricted cash</t>
        </is>
      </c>
      <c r="B3" s="6" t="n">
        <v>111748</v>
      </c>
      <c r="C3" s="6" t="n">
        <v>1518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Receivable (Narrative) (Details) - USD ($)</t>
        </is>
      </c>
      <c r="B1" s="2" t="inlineStr">
        <is>
          <t>Mar. 31, 2021</t>
        </is>
      </c>
      <c r="C1" s="2" t="inlineStr">
        <is>
          <t>Mar. 31, 2020</t>
        </is>
      </c>
    </row>
    <row r="2">
      <c r="A2" s="3" t="inlineStr">
        <is>
          <t>Accounts Receivable [Abstract]</t>
        </is>
      </c>
    </row>
    <row r="3">
      <c r="A3" s="4" t="inlineStr">
        <is>
          <t>Allowance against accounts receivable</t>
        </is>
      </c>
      <c r="B3" s="6" t="n">
        <v>35639</v>
      </c>
      <c r="C3" s="6" t="n">
        <v>464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inance Lease Receivables (Narrative) (Details) - USD ($)</t>
        </is>
      </c>
      <c r="B1" s="2" t="inlineStr">
        <is>
          <t>12 Months Ended</t>
        </is>
      </c>
    </row>
    <row r="2">
      <c r="B2" s="2" t="inlineStr">
        <is>
          <t>Mar. 31, 2021</t>
        </is>
      </c>
      <c r="C2" s="2" t="inlineStr">
        <is>
          <t>Mar. 31, 2020</t>
        </is>
      </c>
      <c r="D2" s="2" t="inlineStr">
        <is>
          <t>Mar. 31, 2019</t>
        </is>
      </c>
    </row>
    <row r="3">
      <c r="A3" s="3" t="inlineStr">
        <is>
          <t>Disclosure of Finance Lease Receivables [Abstract]</t>
        </is>
      </c>
    </row>
    <row r="4">
      <c r="A4" s="4" t="inlineStr">
        <is>
          <t>Selling profit on finance leases</t>
        </is>
      </c>
      <c r="B4" s="6" t="n">
        <v>2533833</v>
      </c>
      <c r="C4" s="6" t="n">
        <v>865009</v>
      </c>
      <c r="D4" s="6" t="n">
        <v>10215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 Receivables - Schedule of changes in Finance Lease Receivables (Details) - USD ($)</t>
        </is>
      </c>
      <c r="B1" s="2" t="inlineStr">
        <is>
          <t>12 Months Ended</t>
        </is>
      </c>
    </row>
    <row r="2">
      <c r="B2" s="2" t="inlineStr">
        <is>
          <t>Mar. 31, 2021</t>
        </is>
      </c>
      <c r="C2" s="2" t="inlineStr">
        <is>
          <t>Mar. 31, 2020</t>
        </is>
      </c>
    </row>
    <row r="3">
      <c r="A3" s="3" t="inlineStr">
        <is>
          <t>Disclosure of Finance Lease Receivables [Abstract]</t>
        </is>
      </c>
    </row>
    <row r="4">
      <c r="A4" s="4" t="inlineStr">
        <is>
          <t>Finance lease receivable, beginning of year</t>
        </is>
      </c>
      <c r="B4" s="6" t="n">
        <v>1330291</v>
      </c>
      <c r="C4" s="6" t="n">
        <v>324903</v>
      </c>
    </row>
    <row r="5">
      <c r="A5" s="4" t="inlineStr">
        <is>
          <t>Net investment recognized</t>
        </is>
      </c>
      <c r="B5" s="5" t="n">
        <v>2614871</v>
      </c>
      <c r="C5" s="5" t="n">
        <v>1030408</v>
      </c>
    </row>
    <row r="6">
      <c r="A6" s="4" t="inlineStr">
        <is>
          <t>Lease payments received</t>
        </is>
      </c>
      <c r="B6" s="5" t="n">
        <v>-226616</v>
      </c>
      <c r="C6" s="5" t="n">
        <v>-87703</v>
      </c>
    </row>
    <row r="7">
      <c r="A7" s="4" t="inlineStr">
        <is>
          <t>Interest income recognized</t>
        </is>
      </c>
      <c r="B7" s="5" t="n">
        <v>203845</v>
      </c>
      <c r="C7" s="5" t="n">
        <v>62683</v>
      </c>
    </row>
    <row r="8">
      <c r="A8" s="4" t="inlineStr">
        <is>
          <t>Finance lease receivable, end of year</t>
        </is>
      </c>
      <c r="B8" s="5" t="n">
        <v>3922391</v>
      </c>
      <c r="C8" s="5" t="n">
        <v>1330291</v>
      </c>
    </row>
    <row r="9">
      <c r="A9" s="4" t="inlineStr">
        <is>
          <t>Current portion of Finance Lease Receivable</t>
        </is>
      </c>
      <c r="B9" s="5" t="n">
        <v>308505</v>
      </c>
      <c r="C9" s="5" t="n">
        <v>82501</v>
      </c>
    </row>
    <row r="10">
      <c r="A10" s="4" t="inlineStr">
        <is>
          <t>Long Term Portion of Finance Lease Receivable</t>
        </is>
      </c>
      <c r="B10" s="6" t="n">
        <v>3613886</v>
      </c>
      <c r="C10" s="6" t="n">
        <v>124779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Lease Receivables - Schedule of payments to received on Finance Lease Receivables (Details) - USD ($)</t>
        </is>
      </c>
      <c r="B1" s="2" t="inlineStr">
        <is>
          <t>Mar. 31, 2021</t>
        </is>
      </c>
      <c r="C1" s="2" t="inlineStr">
        <is>
          <t>Mar. 31, 2020</t>
        </is>
      </c>
      <c r="D1" s="2" t="inlineStr">
        <is>
          <t>Mar. 31, 2019</t>
        </is>
      </c>
    </row>
    <row r="2">
      <c r="A2" s="3" t="inlineStr">
        <is>
          <t>Disclosure of maturity analysis of finance lease payments receivable [line items]</t>
        </is>
      </c>
    </row>
    <row r="3">
      <c r="A3" s="4" t="inlineStr">
        <is>
          <t>less: amount representing interest income</t>
        </is>
      </c>
      <c r="B3" s="6" t="n">
        <v>-1246283</v>
      </c>
    </row>
    <row r="4">
      <c r="A4" s="4" t="inlineStr">
        <is>
          <t>Finance Lease Receivable</t>
        </is>
      </c>
      <c r="B4" s="5" t="n">
        <v>3922391</v>
      </c>
      <c r="C4" s="6" t="n">
        <v>1330291</v>
      </c>
      <c r="D4" s="6" t="n">
        <v>324903</v>
      </c>
    </row>
    <row r="5">
      <c r="A5" s="4" t="inlineStr">
        <is>
          <t>Current Portion of Finance Lease Receivable</t>
        </is>
      </c>
      <c r="B5" s="5" t="n">
        <v>308505</v>
      </c>
      <c r="C5" s="5" t="n">
        <v>82501</v>
      </c>
    </row>
    <row r="6">
      <c r="A6" s="4" t="inlineStr">
        <is>
          <t>Long Term Portion of Finance Lease Receivable</t>
        </is>
      </c>
      <c r="B6" s="5" t="n">
        <v>3613886</v>
      </c>
      <c r="C6" s="6" t="n">
        <v>1247790</v>
      </c>
    </row>
    <row r="7">
      <c r="A7" s="4" t="inlineStr">
        <is>
          <t>Year 1</t>
        </is>
      </c>
    </row>
    <row r="8">
      <c r="A8" s="3" t="inlineStr">
        <is>
          <t>Disclosure of maturity analysis of finance lease payments receivable [line items]</t>
        </is>
      </c>
    </row>
    <row r="9">
      <c r="A9" s="4" t="inlineStr">
        <is>
          <t>Payments to be received on Finance Lease Receivables</t>
        </is>
      </c>
      <c r="B9" s="5" t="n">
        <v>650105</v>
      </c>
    </row>
    <row r="10">
      <c r="A10" s="4" t="inlineStr">
        <is>
          <t>Year 2</t>
        </is>
      </c>
    </row>
    <row r="11">
      <c r="A11" s="3" t="inlineStr">
        <is>
          <t>Disclosure of maturity analysis of finance lease payments receivable [line items]</t>
        </is>
      </c>
    </row>
    <row r="12">
      <c r="A12" s="4" t="inlineStr">
        <is>
          <t>Payments to be received on Finance Lease Receivables</t>
        </is>
      </c>
      <c r="B12" s="5" t="n">
        <v>848889</v>
      </c>
    </row>
    <row r="13">
      <c r="A13" s="4" t="inlineStr">
        <is>
          <t>Year 3 [Member]</t>
        </is>
      </c>
    </row>
    <row r="14">
      <c r="A14" s="3" t="inlineStr">
        <is>
          <t>Disclosure of maturity analysis of finance lease payments receivable [line items]</t>
        </is>
      </c>
    </row>
    <row r="15">
      <c r="A15" s="4" t="inlineStr">
        <is>
          <t>Payments to be received on Finance Lease Receivables</t>
        </is>
      </c>
      <c r="B15" s="5" t="n">
        <v>1089889</v>
      </c>
    </row>
    <row r="16">
      <c r="A16" s="4" t="inlineStr">
        <is>
          <t>Year 4 [Member]</t>
        </is>
      </c>
    </row>
    <row r="17">
      <c r="A17" s="3" t="inlineStr">
        <is>
          <t>Disclosure of maturity analysis of finance lease payments receivable [line items]</t>
        </is>
      </c>
    </row>
    <row r="18">
      <c r="A18" s="4" t="inlineStr">
        <is>
          <t>Payments to be received on Finance Lease Receivables</t>
        </is>
      </c>
      <c r="B18" s="5" t="n">
        <v>1234295</v>
      </c>
    </row>
    <row r="19">
      <c r="A19" s="4" t="inlineStr">
        <is>
          <t>Year 5 [Member]</t>
        </is>
      </c>
    </row>
    <row r="20">
      <c r="A20" s="3" t="inlineStr">
        <is>
          <t>Disclosure of maturity analysis of finance lease payments receivable [line items]</t>
        </is>
      </c>
    </row>
    <row r="21">
      <c r="A21" s="4" t="inlineStr">
        <is>
          <t>Payments to be received on Finance Lease Receivables</t>
        </is>
      </c>
      <c r="B21" s="5" t="n">
        <v>359996</v>
      </c>
    </row>
    <row r="22">
      <c r="A22" s="4" t="inlineStr">
        <is>
          <t>Year 6 [Member]</t>
        </is>
      </c>
    </row>
    <row r="23">
      <c r="A23" s="3" t="inlineStr">
        <is>
          <t>Disclosure of maturity analysis of finance lease payments receivable [line items]</t>
        </is>
      </c>
    </row>
    <row r="24">
      <c r="A24" s="4" t="inlineStr">
        <is>
          <t>Payments to be received on Finance Lease Receivables</t>
        </is>
      </c>
      <c r="B24" s="5" t="n">
        <v>434000</v>
      </c>
    </row>
    <row r="25">
      <c r="A25" s="4" t="inlineStr">
        <is>
          <t>Remainder [Member]</t>
        </is>
      </c>
    </row>
    <row r="26">
      <c r="A26" s="3" t="inlineStr">
        <is>
          <t>Disclosure of maturity analysis of finance lease payments receivable [line items]</t>
        </is>
      </c>
    </row>
    <row r="27">
      <c r="A27" s="4" t="inlineStr">
        <is>
          <t>Payments to be received on Finance Lease Receivables</t>
        </is>
      </c>
      <c r="B27" s="6" t="n">
        <v>551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ventory (Narrative) (Details) - USD ($)</t>
        </is>
      </c>
      <c r="B1" s="2" t="inlineStr">
        <is>
          <t>12 Months Ended</t>
        </is>
      </c>
    </row>
    <row r="2">
      <c r="B2" s="2" t="inlineStr">
        <is>
          <t>Mar. 31, 2021</t>
        </is>
      </c>
      <c r="C2" s="2" t="inlineStr">
        <is>
          <t>Mar. 31, 2020</t>
        </is>
      </c>
      <c r="D2" s="2" t="inlineStr">
        <is>
          <t>Mar. 31, 2019</t>
        </is>
      </c>
    </row>
    <row r="3">
      <c r="A3" s="3" t="inlineStr">
        <is>
          <t>Classes of current inventories [abstract]</t>
        </is>
      </c>
    </row>
    <row r="4">
      <c r="A4" s="4" t="inlineStr">
        <is>
          <t>Inventory write-down</t>
        </is>
      </c>
      <c r="B4" s="6" t="n">
        <v>57261</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 Schedule of inventories (Details) - USD ($)</t>
        </is>
      </c>
      <c r="B1" s="2" t="inlineStr">
        <is>
          <t>Mar. 31, 2021</t>
        </is>
      </c>
      <c r="C1" s="2" t="inlineStr">
        <is>
          <t>Mar. 31, 2020</t>
        </is>
      </c>
    </row>
    <row r="2">
      <c r="A2" s="3" t="inlineStr">
        <is>
          <t>Classes of current inventories [abstract]</t>
        </is>
      </c>
    </row>
    <row r="3">
      <c r="A3" s="4" t="inlineStr">
        <is>
          <t>Work in Progress</t>
        </is>
      </c>
      <c r="B3" s="6" t="n">
        <v>10048518</v>
      </c>
      <c r="C3" s="6" t="n">
        <v>2812935</v>
      </c>
    </row>
    <row r="4">
      <c r="A4" s="4" t="inlineStr">
        <is>
          <t>Finished Goods</t>
        </is>
      </c>
      <c r="B4" s="5" t="n">
        <v>2413449</v>
      </c>
      <c r="C4" s="5" t="n">
        <v>3777665</v>
      </c>
    </row>
    <row r="5">
      <c r="A5" s="4" t="inlineStr">
        <is>
          <t>Total</t>
        </is>
      </c>
      <c r="B5" s="6" t="n">
        <v>12461967</v>
      </c>
      <c r="C5" s="6" t="n">
        <v>6590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ature and Continuance of Operations</t>
        </is>
      </c>
      <c r="B1" s="2" t="inlineStr">
        <is>
          <t>12 Months Ended</t>
        </is>
      </c>
    </row>
    <row r="2">
      <c r="B2" s="2" t="inlineStr">
        <is>
          <t>Mar. 31, 2021</t>
        </is>
      </c>
    </row>
    <row r="3">
      <c r="A3" s="3" t="inlineStr">
        <is>
          <t>Nature and Continuance of Operations [Abstract]</t>
        </is>
      </c>
    </row>
    <row r="4">
      <c r="A4" s="4" t="inlineStr">
        <is>
          <t>Nature and Continuance of Operations</t>
        </is>
      </c>
      <c r="B4" s="4" t="inlineStr">
        <is>
          <t>1. Nature and Continuance of Operations GreenPower Motor Company Inc. (“GreenPower” or the “Company”) was incorporated in the Province of British Columbia on September 18, 2007. The Company is in the business of manufacturing and distributing all-electric transit, school and charter buses. The primary office is located at Suite 240-209 Carrall St., Vancouver, Canada. The consolidated financial statements were approved by the Board of Directors on June 28, 2021. These consolidated financial statements have been prepared in accordance with International Financial Reporting Standards on the basis that the Company is a going concern, meaning that the Company will continue in operation for the foreseeable future and will be able to realize assets and discharge liabilities in the normal course of operations. During the second quarter of fiscal 2021 the Company completed an initial public offering on the Nasdaq stock exchange and concurrent private placement for gross proceeds of US$37.7 million less underwriting discounts and offering costs. As at March 31, 2021, the Company had a cash and restricted cash balance of $15,207,948, working capital of $30,808,375, accumulated deficit of ($31,625,388), and shareholder's equity of $36,152,448. As at March 31, 2021, the Company had approximately $31 million working capital and therefore has sufficient resources to sustain operations for the next 12 months, although the Company will need additional funding to achieve its long-term business objectives. These consolidated financial statements do not include any adjustments related to the recoverability and classification of recorded asset amounts and classification of liabilities that might be necessary should the Company be unable to continue in existence. The continuation of the Company as a going concern is dependent on future cash flows from operations including the successful sale and manufacture of electric buses to achieve a profitable level of operations and obtaining necessary financing to fund ongoing operations. To this end, the Company has now delivered and received payment for all-electric buses to customers, has a backlog of orders for delivery, and has a line of credit with a credit limit of up to $8 million to meet funding requirements. The Company faces risks from the COVID-19 global pandemic which has had, and may continue to have, a material adverse impact on our business and financial condition. While we have recently seen a gradual re-opening of the economy, and a resumption of travel and sales activity, this activity is not at the level it was prior to the pandemic and the future impact of the COVID-19 global pandemic is inherently uncertain, and may negatively impact the financial ability of our customers to purchase vehicles from us, of our suppliers' ability to deliver products used in the manufacture of our all-electric vehicles, in our employees' ability to manufacture our vehicles and to carry out their other duties in order to sustain our business, and in our ability to collect certain receivables owing to us, among other factors. These factors may continue to have a negative impact on our financial results, operations, outlook, goals, growth prospects, cash flows, liquidity and share price, and the potential timing, severity, and ultimate duration of any potential negative impacts is uncertai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omissory Note Receivable (Narrative) (Details)</t>
        </is>
      </c>
      <c r="B1" s="2" t="inlineStr">
        <is>
          <t>1 Months Ended</t>
        </is>
      </c>
      <c r="C1" s="2" t="inlineStr">
        <is>
          <t>12 Months Ended</t>
        </is>
      </c>
    </row>
    <row r="2">
      <c r="B2" s="2" t="inlineStr">
        <is>
          <t>Jan. 30, 2018CAD ($)</t>
        </is>
      </c>
      <c r="C2" s="2" t="inlineStr">
        <is>
          <t>Mar. 31, 2021CAD ($)</t>
        </is>
      </c>
      <c r="D2" s="2" t="inlineStr">
        <is>
          <t>Mar. 31, 2021USD ($)</t>
        </is>
      </c>
      <c r="E2" s="2" t="inlineStr">
        <is>
          <t>Mar. 31, 2020CAD ($)</t>
        </is>
      </c>
      <c r="F2" s="2" t="inlineStr">
        <is>
          <t>Mar. 31, 2020USD ($)</t>
        </is>
      </c>
    </row>
    <row r="3">
      <c r="A3" s="3" t="inlineStr">
        <is>
          <t>Promissory Note Receivable [Abstract]</t>
        </is>
      </c>
    </row>
    <row r="4">
      <c r="A4" s="4" t="inlineStr">
        <is>
          <t>Term of lease under multiple lease agreements</t>
        </is>
      </c>
      <c r="B4" s="4" t="inlineStr">
        <is>
          <t>5 years</t>
        </is>
      </c>
    </row>
    <row r="5">
      <c r="A5" s="4" t="inlineStr">
        <is>
          <t>Discounted operating lease payments to be received under multiple lease agreements</t>
        </is>
      </c>
      <c r="B5" s="6" t="n">
        <v>1000000</v>
      </c>
    </row>
    <row r="6">
      <c r="A6" s="4" t="inlineStr">
        <is>
          <t>Lump sum payment received from sale and transfer of lease agreements</t>
        </is>
      </c>
      <c r="B6" s="5" t="n">
        <v>1492611</v>
      </c>
    </row>
    <row r="7">
      <c r="A7" s="4" t="inlineStr">
        <is>
          <t>Value of promissory note receivable under multiple lease agreements</t>
        </is>
      </c>
      <c r="B7" s="6" t="n">
        <v>1000000</v>
      </c>
    </row>
    <row r="8">
      <c r="A8" s="4" t="inlineStr">
        <is>
          <t>Percentage of interest rate of promissory note receivable under multiple lease agreements</t>
        </is>
      </c>
      <c r="B8" s="4" t="inlineStr">
        <is>
          <t>6.40%</t>
        </is>
      </c>
    </row>
    <row r="9">
      <c r="A9" s="4" t="inlineStr">
        <is>
          <t>Allowance for credit losses of promissory note receivable</t>
        </is>
      </c>
      <c r="C9" s="6" t="n">
        <v>455110</v>
      </c>
      <c r="D9" s="6" t="n">
        <v>344737</v>
      </c>
      <c r="F9" s="4" t="inlineStr">
        <is>
          <t xml:space="preserve"> </t>
        </is>
      </c>
    </row>
    <row r="10">
      <c r="A10" s="4" t="inlineStr">
        <is>
          <t>Write down of assets</t>
        </is>
      </c>
      <c r="D10" s="4" t="inlineStr">
        <is>
          <t xml:space="preserve"> </t>
        </is>
      </c>
      <c r="E10" s="6" t="n">
        <v>297883</v>
      </c>
      <c r="F10" s="5" t="n">
        <v>223919</v>
      </c>
    </row>
    <row r="11">
      <c r="A11" s="4" t="inlineStr">
        <is>
          <t>Carrying value of the promissory note receivable</t>
        </is>
      </c>
      <c r="D11" s="6" t="n">
        <v>99346</v>
      </c>
      <c r="F11" s="6" t="n">
        <v>384261</v>
      </c>
    </row>
  </sheetData>
  <mergeCells count="2">
    <mergeCell ref="A1:A2"/>
    <mergeCell ref="C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Right of Use Assets and Lease Liabilities (Narrative) (Details) - USD ($)</t>
        </is>
      </c>
      <c r="B1" s="2" t="inlineStr">
        <is>
          <t>12 Months Ended</t>
        </is>
      </c>
    </row>
    <row r="2">
      <c r="B2" s="2" t="inlineStr">
        <is>
          <t>Mar. 31, 2021</t>
        </is>
      </c>
      <c r="C2" s="2" t="inlineStr">
        <is>
          <t>Mar. 31, 2020</t>
        </is>
      </c>
      <c r="D2" s="2" t="inlineStr">
        <is>
          <t>Mar. 31, 2019</t>
        </is>
      </c>
      <c r="E2" s="2" t="inlineStr">
        <is>
          <t>Mar. 31, 2018</t>
        </is>
      </c>
    </row>
    <row r="3">
      <c r="A3" s="3" t="inlineStr">
        <is>
          <t>Disclosure of Right of Use Assets and Lease Liabilities [Abstract]</t>
        </is>
      </c>
    </row>
    <row r="4">
      <c r="A4" s="4" t="inlineStr">
        <is>
          <t>Right of use assets carrying value</t>
        </is>
      </c>
      <c r="B4" s="6" t="n">
        <v>355178</v>
      </c>
      <c r="C4" s="6" t="n">
        <v>620191</v>
      </c>
      <c r="D4" s="6" t="n">
        <v>699574</v>
      </c>
      <c r="E4" s="6" t="n">
        <v>0</v>
      </c>
    </row>
    <row r="5">
      <c r="A5" s="4" t="inlineStr">
        <is>
          <t>Discounted rate of interest</t>
        </is>
      </c>
      <c r="B5" s="4" t="inlineStr">
        <is>
          <t>8.00%</t>
        </is>
      </c>
    </row>
    <row r="6">
      <c r="A6" s="4" t="inlineStr">
        <is>
          <t>Interest expense incurred</t>
        </is>
      </c>
      <c r="B6" s="6" t="n">
        <v>39432</v>
      </c>
      <c r="C6" s="5" t="n">
        <v>56614</v>
      </c>
      <c r="D6" s="5" t="n">
        <v>25199</v>
      </c>
    </row>
    <row r="7">
      <c r="A7" s="4" t="inlineStr">
        <is>
          <t>Depreciation expense</t>
        </is>
      </c>
      <c r="B7" s="5" t="n">
        <v>265013</v>
      </c>
      <c r="C7" s="5" t="n">
        <v>251787</v>
      </c>
      <c r="D7" s="5" t="n">
        <v>87752</v>
      </c>
    </row>
    <row r="8">
      <c r="A8" s="4" t="inlineStr">
        <is>
          <t>Rental payments</t>
        </is>
      </c>
      <c r="B8" s="5" t="n">
        <v>311899</v>
      </c>
      <c r="C8" s="5" t="n">
        <v>288188</v>
      </c>
      <c r="D8" s="5" t="n">
        <v>74237</v>
      </c>
    </row>
    <row r="9">
      <c r="A9" s="4" t="inlineStr">
        <is>
          <t>Additions to right-of-use assets</t>
        </is>
      </c>
      <c r="B9" s="5" t="n">
        <v>0</v>
      </c>
      <c r="C9" s="5" t="n">
        <v>172404</v>
      </c>
      <c r="D9" s="5" t="n">
        <v>787326</v>
      </c>
    </row>
    <row r="10">
      <c r="A10" s="4" t="inlineStr">
        <is>
          <t>Payments for short-term leases</t>
        </is>
      </c>
      <c r="B10" s="5" t="n">
        <v>65708</v>
      </c>
      <c r="C10" s="6" t="n">
        <v>48942</v>
      </c>
      <c r="D10" s="6" t="n">
        <v>83962</v>
      </c>
    </row>
    <row r="11">
      <c r="A11" s="4" t="inlineStr">
        <is>
          <t>Future remaining minimum lease payments of lease scheduled to terminate</t>
        </is>
      </c>
      <c r="B11" s="6" t="n">
        <v>4735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ease Liabilities - Schedule of information about right-of-use assets (Detail) - USD ($)</t>
        </is>
      </c>
      <c r="B1" s="2" t="inlineStr">
        <is>
          <t>12 Months Ended</t>
        </is>
      </c>
    </row>
    <row r="2">
      <c r="B2" s="2" t="inlineStr">
        <is>
          <t>Mar. 31, 2021</t>
        </is>
      </c>
      <c r="C2" s="2" t="inlineStr">
        <is>
          <t>Mar. 31, 2020</t>
        </is>
      </c>
      <c r="D2" s="2" t="inlineStr">
        <is>
          <t>Mar. 31, 2019</t>
        </is>
      </c>
    </row>
    <row r="3">
      <c r="A3" s="3" t="inlineStr">
        <is>
          <t>Disclosure of Right of Use Assets and Lease Liabilities [Abstract]</t>
        </is>
      </c>
    </row>
    <row r="4">
      <c r="A4" s="4" t="inlineStr">
        <is>
          <t>Right of Use Assets, beginning of year</t>
        </is>
      </c>
      <c r="B4" s="6" t="n">
        <v>620191</v>
      </c>
      <c r="C4" s="6" t="n">
        <v>699574</v>
      </c>
      <c r="D4" s="6" t="n">
        <v>0</v>
      </c>
    </row>
    <row r="5">
      <c r="A5" s="4" t="inlineStr">
        <is>
          <t>Additions</t>
        </is>
      </c>
      <c r="B5" s="5" t="n">
        <v>0</v>
      </c>
      <c r="C5" s="5" t="n">
        <v>172404</v>
      </c>
      <c r="D5" s="5" t="n">
        <v>787326</v>
      </c>
    </row>
    <row r="6">
      <c r="A6" s="4" t="inlineStr">
        <is>
          <t>Depreciation during the year</t>
        </is>
      </c>
      <c r="B6" s="5" t="n">
        <v>-265013</v>
      </c>
      <c r="C6" s="5" t="n">
        <v>-251787</v>
      </c>
      <c r="D6" s="5" t="n">
        <v>-87752</v>
      </c>
    </row>
    <row r="7">
      <c r="A7" s="4" t="inlineStr">
        <is>
          <t>Right of Use Assets, end of year</t>
        </is>
      </c>
      <c r="B7" s="6" t="n">
        <v>355178</v>
      </c>
      <c r="C7" s="6" t="n">
        <v>620191</v>
      </c>
      <c r="D7" s="6" t="n">
        <v>69957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Schedule of payments on Lease Liabilities (Details) - USD ($)</t>
        </is>
      </c>
      <c r="B1" s="2" t="inlineStr">
        <is>
          <t>Mar. 31, 2021</t>
        </is>
      </c>
      <c r="C1" s="2" t="inlineStr">
        <is>
          <t>Mar. 31, 2020</t>
        </is>
      </c>
    </row>
    <row r="2">
      <c r="A2" s="3" t="inlineStr">
        <is>
          <t>Disclosure of maturity analysis of operating lease payments [line items]</t>
        </is>
      </c>
    </row>
    <row r="3">
      <c r="A3" s="4" t="inlineStr">
        <is>
          <t>less amount representing interest expense</t>
        </is>
      </c>
      <c r="B3" s="6" t="n">
        <v>-20131</v>
      </c>
    </row>
    <row r="4">
      <c r="A4" s="4" t="inlineStr">
        <is>
          <t>Lease liability</t>
        </is>
      </c>
      <c r="B4" s="5" t="n">
        <v>386651</v>
      </c>
    </row>
    <row r="5">
      <c r="A5" s="4" t="inlineStr">
        <is>
          <t>Current portion of lease liabilities</t>
        </is>
      </c>
      <c r="B5" s="5" t="n">
        <v>266042</v>
      </c>
      <c r="C5" s="6" t="n">
        <v>272468</v>
      </c>
    </row>
    <row r="6">
      <c r="A6" s="4" t="inlineStr">
        <is>
          <t>Long term portion of lease liabilities</t>
        </is>
      </c>
      <c r="B6" s="5" t="n">
        <v>120609</v>
      </c>
      <c r="C6" s="6" t="n">
        <v>386650</v>
      </c>
    </row>
    <row r="7">
      <c r="A7" s="4" t="inlineStr">
        <is>
          <t>Year 1</t>
        </is>
      </c>
    </row>
    <row r="8">
      <c r="A8" s="3" t="inlineStr">
        <is>
          <t>Disclosure of maturity analysis of operating lease payments [line items]</t>
        </is>
      </c>
    </row>
    <row r="9">
      <c r="A9" s="4" t="inlineStr">
        <is>
          <t>Payments on Lease Liabilities</t>
        </is>
      </c>
      <c r="B9" s="5" t="n">
        <v>284363</v>
      </c>
    </row>
    <row r="10">
      <c r="A10" s="4" t="inlineStr">
        <is>
          <t>Thereafter</t>
        </is>
      </c>
    </row>
    <row r="11">
      <c r="A11" s="3" t="inlineStr">
        <is>
          <t>Disclosure of maturity analysis of operating lease payments [line items]</t>
        </is>
      </c>
    </row>
    <row r="12">
      <c r="A12" s="4" t="inlineStr">
        <is>
          <t>Payments on Lease Liabilities</t>
        </is>
      </c>
      <c r="B12" s="6" t="n">
        <v>1224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Property and Equipment (Narrative) (Details)</t>
        </is>
      </c>
      <c r="B1" s="2" t="inlineStr">
        <is>
          <t>12 Months Ended</t>
        </is>
      </c>
    </row>
    <row r="2">
      <c r="B2" s="2" t="inlineStr">
        <is>
          <t>Mar. 31, 2020USD ($)</t>
        </is>
      </c>
    </row>
    <row r="3">
      <c r="A3" s="3" t="inlineStr">
        <is>
          <t>Property Plant And Equipment Abstract</t>
        </is>
      </c>
    </row>
    <row r="4">
      <c r="A4" s="4" t="inlineStr">
        <is>
          <t>Write off of asset</t>
        </is>
      </c>
      <c r="B4" s="6" t="n">
        <v>4567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chedule of property and equipment activities (Details) - USD ($)</t>
        </is>
      </c>
      <c r="B1" s="2" t="inlineStr">
        <is>
          <t>12 Months Ended</t>
        </is>
      </c>
    </row>
    <row r="2">
      <c r="B2" s="2" t="inlineStr">
        <is>
          <t>Mar. 31, 2021</t>
        </is>
      </c>
      <c r="C2" s="2" t="inlineStr">
        <is>
          <t>Mar. 31, 2020</t>
        </is>
      </c>
    </row>
    <row r="3">
      <c r="A3" s="3" t="inlineStr">
        <is>
          <t>Disclosure of detailed information about property, plant and equipment [line items]</t>
        </is>
      </c>
    </row>
    <row r="4">
      <c r="A4" s="4" t="inlineStr">
        <is>
          <t>Property, plant and equipment at beginning of period</t>
        </is>
      </c>
      <c r="B4" s="6" t="n">
        <v>1739529</v>
      </c>
      <c r="C4" s="6" t="n">
        <v>1692127</v>
      </c>
    </row>
    <row r="5">
      <c r="A5" s="4" t="inlineStr">
        <is>
          <t>Write down of asset</t>
        </is>
      </c>
      <c r="C5" s="5" t="n">
        <v>-45679</v>
      </c>
    </row>
    <row r="6">
      <c r="A6" s="4" t="inlineStr">
        <is>
          <t>Property, plant and equipment at end of period</t>
        </is>
      </c>
      <c r="B6" s="5" t="n">
        <v>2146576</v>
      </c>
      <c r="C6" s="5" t="n">
        <v>1739529</v>
      </c>
    </row>
    <row r="7">
      <c r="A7" s="4" t="inlineStr">
        <is>
          <t>Cost</t>
        </is>
      </c>
    </row>
    <row r="8">
      <c r="A8" s="3" t="inlineStr">
        <is>
          <t>Disclosure of detailed information about property, plant and equipment [line items]</t>
        </is>
      </c>
    </row>
    <row r="9">
      <c r="A9" s="4" t="inlineStr">
        <is>
          <t>Property, plant and equipment at beginning of period</t>
        </is>
      </c>
      <c r="B9" s="5" t="n">
        <v>3236213</v>
      </c>
      <c r="C9" s="5" t="n">
        <v>2862419</v>
      </c>
    </row>
    <row r="10">
      <c r="A10" s="4" t="inlineStr">
        <is>
          <t>Additions</t>
        </is>
      </c>
      <c r="B10" s="5" t="n">
        <v>352682</v>
      </c>
      <c r="C10" s="5" t="n">
        <v>161860</v>
      </c>
    </row>
    <row r="11">
      <c r="A11" s="4" t="inlineStr">
        <is>
          <t>Transfers from inventory</t>
        </is>
      </c>
      <c r="B11" s="5" t="n">
        <v>360679</v>
      </c>
    </row>
    <row r="12">
      <c r="A12" s="4" t="inlineStr">
        <is>
          <t>Transfers to inventory</t>
        </is>
      </c>
      <c r="B12" s="5" t="n">
        <v>-102158</v>
      </c>
    </row>
    <row r="13">
      <c r="A13" s="4" t="inlineStr">
        <is>
          <t>Transfers from/(to) inventory</t>
        </is>
      </c>
      <c r="C13" s="5" t="n">
        <v>212890</v>
      </c>
    </row>
    <row r="14">
      <c r="A14" s="4" t="inlineStr">
        <is>
          <t>Write down of asset</t>
        </is>
      </c>
      <c r="B14" s="5" t="n">
        <v>-45679</v>
      </c>
    </row>
    <row r="15">
      <c r="A15" s="4" t="inlineStr">
        <is>
          <t>Foreign exchange translation</t>
        </is>
      </c>
      <c r="B15" s="5" t="n">
        <v>2767</v>
      </c>
      <c r="C15" s="5" t="n">
        <v>-956</v>
      </c>
    </row>
    <row r="16">
      <c r="A16" s="4" t="inlineStr">
        <is>
          <t>Property, plant and equipment at end of period</t>
        </is>
      </c>
      <c r="B16" s="5" t="n">
        <v>3804504</v>
      </c>
      <c r="C16" s="5" t="n">
        <v>3236213</v>
      </c>
    </row>
    <row r="17">
      <c r="A17" s="4" t="inlineStr">
        <is>
          <t>Depreciation and impairment losses</t>
        </is>
      </c>
    </row>
    <row r="18">
      <c r="A18" s="3" t="inlineStr">
        <is>
          <t>Disclosure of detailed information about property, plant and equipment [line items]</t>
        </is>
      </c>
    </row>
    <row r="19">
      <c r="A19" s="4" t="inlineStr">
        <is>
          <t>Property, plant and equipment at beginning of period</t>
        </is>
      </c>
      <c r="B19" s="5" t="n">
        <v>1496684</v>
      </c>
      <c r="C19" s="5" t="n">
        <v>1170292</v>
      </c>
    </row>
    <row r="20">
      <c r="A20" s="4" t="inlineStr">
        <is>
          <t>Depreciation</t>
        </is>
      </c>
      <c r="B20" s="5" t="n">
        <v>172250</v>
      </c>
      <c r="C20" s="5" t="n">
        <v>326768</v>
      </c>
    </row>
    <row r="21">
      <c r="A21" s="4" t="inlineStr">
        <is>
          <t>Transfers to inventory</t>
        </is>
      </c>
      <c r="B21" s="5" t="n">
        <v>-12770</v>
      </c>
    </row>
    <row r="22">
      <c r="A22" s="4" t="inlineStr">
        <is>
          <t>Foreign exchange translation</t>
        </is>
      </c>
      <c r="B22" s="5" t="n">
        <v>1764</v>
      </c>
      <c r="C22" s="5" t="n">
        <v>-376</v>
      </c>
    </row>
    <row r="23">
      <c r="A23" s="4" t="inlineStr">
        <is>
          <t>Property, plant and equipment at end of period</t>
        </is>
      </c>
      <c r="B23" s="5" t="n">
        <v>1657928</v>
      </c>
      <c r="C23" s="5" t="n">
        <v>1496684</v>
      </c>
    </row>
    <row r="24">
      <c r="A24" s="4" t="inlineStr">
        <is>
          <t>Computers</t>
        </is>
      </c>
    </row>
    <row r="25">
      <c r="A25" s="3" t="inlineStr">
        <is>
          <t>Disclosure of detailed information about property, plant and equipment [line items]</t>
        </is>
      </c>
    </row>
    <row r="26">
      <c r="A26" s="4" t="inlineStr">
        <is>
          <t>Property, plant and equipment at beginning of period</t>
        </is>
      </c>
      <c r="B26" s="5" t="n">
        <v>34925</v>
      </c>
      <c r="C26" s="5" t="n">
        <v>6035</v>
      </c>
    </row>
    <row r="27">
      <c r="A27" s="4" t="inlineStr">
        <is>
          <t>Property, plant and equipment at end of period</t>
        </is>
      </c>
      <c r="B27" s="5" t="n">
        <v>55964</v>
      </c>
      <c r="C27" s="5" t="n">
        <v>34925</v>
      </c>
    </row>
    <row r="28">
      <c r="A28" s="4" t="inlineStr">
        <is>
          <t>Computers | Cost</t>
        </is>
      </c>
    </row>
    <row r="29">
      <c r="A29" s="3" t="inlineStr">
        <is>
          <t>Disclosure of detailed information about property, plant and equipment [line items]</t>
        </is>
      </c>
    </row>
    <row r="30">
      <c r="A30" s="4" t="inlineStr">
        <is>
          <t>Property, plant and equipment at beginning of period</t>
        </is>
      </c>
      <c r="B30" s="5" t="n">
        <v>51849</v>
      </c>
      <c r="C30" s="5" t="n">
        <v>14116</v>
      </c>
    </row>
    <row r="31">
      <c r="A31" s="4" t="inlineStr">
        <is>
          <t>Additions</t>
        </is>
      </c>
      <c r="B31" s="5" t="n">
        <v>41223</v>
      </c>
      <c r="C31" s="5" t="n">
        <v>38112</v>
      </c>
    </row>
    <row r="32">
      <c r="A32" s="4" t="inlineStr">
        <is>
          <t>Transfers from inventory</t>
        </is>
      </c>
      <c r="B32" s="5" t="n">
        <v>0</v>
      </c>
    </row>
    <row r="33">
      <c r="A33" s="4" t="inlineStr">
        <is>
          <t>Transfers to inventory</t>
        </is>
      </c>
      <c r="B33" s="5" t="n">
        <v>0</v>
      </c>
    </row>
    <row r="34">
      <c r="A34" s="4" t="inlineStr">
        <is>
          <t>Transfers from/(to) inventory</t>
        </is>
      </c>
      <c r="C34" s="5" t="n">
        <v>0</v>
      </c>
    </row>
    <row r="35">
      <c r="A35" s="4" t="inlineStr">
        <is>
          <t>Write down of asset</t>
        </is>
      </c>
      <c r="B35" s="5" t="n">
        <v>0</v>
      </c>
    </row>
    <row r="36">
      <c r="A36" s="4" t="inlineStr">
        <is>
          <t>Foreign exchange translation</t>
        </is>
      </c>
      <c r="B36" s="5" t="n">
        <v>778</v>
      </c>
      <c r="C36" s="5" t="n">
        <v>-379</v>
      </c>
    </row>
    <row r="37">
      <c r="A37" s="4" t="inlineStr">
        <is>
          <t>Property, plant and equipment at end of period</t>
        </is>
      </c>
      <c r="B37" s="5" t="n">
        <v>93850</v>
      </c>
      <c r="C37" s="5" t="n">
        <v>51849</v>
      </c>
    </row>
    <row r="38">
      <c r="A38" s="4" t="inlineStr">
        <is>
          <t>Computers | Depreciation and impairment losses</t>
        </is>
      </c>
    </row>
    <row r="39">
      <c r="A39" s="3" t="inlineStr">
        <is>
          <t>Disclosure of detailed information about property, plant and equipment [line items]</t>
        </is>
      </c>
    </row>
    <row r="40">
      <c r="A40" s="4" t="inlineStr">
        <is>
          <t>Property, plant and equipment at beginning of period</t>
        </is>
      </c>
      <c r="B40" s="5" t="n">
        <v>16924</v>
      </c>
      <c r="C40" s="5" t="n">
        <v>8081</v>
      </c>
    </row>
    <row r="41">
      <c r="A41" s="4" t="inlineStr">
        <is>
          <t>Depreciation</t>
        </is>
      </c>
      <c r="B41" s="5" t="n">
        <v>20200</v>
      </c>
      <c r="C41" s="5" t="n">
        <v>9223</v>
      </c>
    </row>
    <row r="42">
      <c r="A42" s="4" t="inlineStr">
        <is>
          <t>Transfers to inventory</t>
        </is>
      </c>
      <c r="B42" s="5" t="n">
        <v>0</v>
      </c>
    </row>
    <row r="43">
      <c r="A43" s="4" t="inlineStr">
        <is>
          <t>Foreign exchange translation</t>
        </is>
      </c>
      <c r="B43" s="5" t="n">
        <v>762</v>
      </c>
      <c r="C43" s="5" t="n">
        <v>-380</v>
      </c>
    </row>
    <row r="44">
      <c r="A44" s="4" t="inlineStr">
        <is>
          <t>Property, plant and equipment at end of period</t>
        </is>
      </c>
      <c r="B44" s="5" t="n">
        <v>37886</v>
      </c>
      <c r="C44" s="5" t="n">
        <v>16924</v>
      </c>
    </row>
    <row r="45">
      <c r="A45" s="4" t="inlineStr">
        <is>
          <t>Furniture</t>
        </is>
      </c>
    </row>
    <row r="46">
      <c r="A46" s="3" t="inlineStr">
        <is>
          <t>Disclosure of detailed information about property, plant and equipment [line items]</t>
        </is>
      </c>
    </row>
    <row r="47">
      <c r="A47" s="4" t="inlineStr">
        <is>
          <t>Property, plant and equipment at beginning of period</t>
        </is>
      </c>
      <c r="B47" s="5" t="n">
        <v>26047</v>
      </c>
      <c r="C47" s="5" t="n">
        <v>24111</v>
      </c>
    </row>
    <row r="48">
      <c r="A48" s="4" t="inlineStr">
        <is>
          <t>Property, plant and equipment at end of period</t>
        </is>
      </c>
      <c r="B48" s="5" t="n">
        <v>35290</v>
      </c>
      <c r="C48" s="5" t="n">
        <v>26047</v>
      </c>
    </row>
    <row r="49">
      <c r="A49" s="4" t="inlineStr">
        <is>
          <t>Furniture | Cost</t>
        </is>
      </c>
    </row>
    <row r="50">
      <c r="A50" s="3" t="inlineStr">
        <is>
          <t>Disclosure of detailed information about property, plant and equipment [line items]</t>
        </is>
      </c>
    </row>
    <row r="51">
      <c r="A51" s="4" t="inlineStr">
        <is>
          <t>Property, plant and equipment at beginning of period</t>
        </is>
      </c>
      <c r="B51" s="5" t="n">
        <v>43058</v>
      </c>
      <c r="C51" s="5" t="n">
        <v>35514</v>
      </c>
    </row>
    <row r="52">
      <c r="A52" s="4" t="inlineStr">
        <is>
          <t>Additions</t>
        </is>
      </c>
      <c r="B52" s="5" t="n">
        <v>15832</v>
      </c>
      <c r="C52" s="5" t="n">
        <v>8121</v>
      </c>
    </row>
    <row r="53">
      <c r="A53" s="4" t="inlineStr">
        <is>
          <t>Transfers from inventory</t>
        </is>
      </c>
      <c r="B53" s="5" t="n">
        <v>0</v>
      </c>
    </row>
    <row r="54">
      <c r="A54" s="4" t="inlineStr">
        <is>
          <t>Transfers to inventory</t>
        </is>
      </c>
      <c r="B54" s="5" t="n">
        <v>0</v>
      </c>
    </row>
    <row r="55">
      <c r="A55" s="4" t="inlineStr">
        <is>
          <t>Transfers from/(to) inventory</t>
        </is>
      </c>
      <c r="C55" s="5" t="n">
        <v>0</v>
      </c>
    </row>
    <row r="56">
      <c r="A56" s="4" t="inlineStr">
        <is>
          <t>Write down of asset</t>
        </is>
      </c>
      <c r="B56" s="5" t="n">
        <v>0</v>
      </c>
    </row>
    <row r="57">
      <c r="A57" s="4" t="inlineStr">
        <is>
          <t>Foreign exchange translation</t>
        </is>
      </c>
      <c r="B57" s="5" t="n">
        <v>1989</v>
      </c>
      <c r="C57" s="5" t="n">
        <v>-577</v>
      </c>
    </row>
    <row r="58">
      <c r="A58" s="4" t="inlineStr">
        <is>
          <t>Property, plant and equipment at end of period</t>
        </is>
      </c>
      <c r="B58" s="5" t="n">
        <v>60879</v>
      </c>
      <c r="C58" s="5" t="n">
        <v>43058</v>
      </c>
    </row>
    <row r="59">
      <c r="A59" s="4" t="inlineStr">
        <is>
          <t>Furniture | Depreciation and impairment losses</t>
        </is>
      </c>
    </row>
    <row r="60">
      <c r="A60" s="3" t="inlineStr">
        <is>
          <t>Disclosure of detailed information about property, plant and equipment [line items]</t>
        </is>
      </c>
    </row>
    <row r="61">
      <c r="A61" s="4" t="inlineStr">
        <is>
          <t>Property, plant and equipment at beginning of period</t>
        </is>
      </c>
      <c r="B61" s="5" t="n">
        <v>17011</v>
      </c>
      <c r="C61" s="5" t="n">
        <v>11403</v>
      </c>
    </row>
    <row r="62">
      <c r="A62" s="4" t="inlineStr">
        <is>
          <t>Depreciation</t>
        </is>
      </c>
      <c r="B62" s="5" t="n">
        <v>7576</v>
      </c>
      <c r="C62" s="5" t="n">
        <v>5604</v>
      </c>
    </row>
    <row r="63">
      <c r="A63" s="4" t="inlineStr">
        <is>
          <t>Transfers to inventory</t>
        </is>
      </c>
      <c r="B63" s="5" t="n">
        <v>0</v>
      </c>
    </row>
    <row r="64">
      <c r="A64" s="4" t="inlineStr">
        <is>
          <t>Foreign exchange translation</t>
        </is>
      </c>
      <c r="B64" s="5" t="n">
        <v>1002</v>
      </c>
      <c r="C64" s="5" t="n">
        <v>4</v>
      </c>
    </row>
    <row r="65">
      <c r="A65" s="4" t="inlineStr">
        <is>
          <t>Property, plant and equipment at end of period</t>
        </is>
      </c>
      <c r="B65" s="5" t="n">
        <v>25589</v>
      </c>
      <c r="C65" s="5" t="n">
        <v>17011</v>
      </c>
    </row>
    <row r="66">
      <c r="A66" s="4" t="inlineStr">
        <is>
          <t>Automobiles</t>
        </is>
      </c>
    </row>
    <row r="67">
      <c r="A67" s="3" t="inlineStr">
        <is>
          <t>Disclosure of detailed information about property, plant and equipment [line items]</t>
        </is>
      </c>
    </row>
    <row r="68">
      <c r="A68" s="4" t="inlineStr">
        <is>
          <t>Property, plant and equipment at beginning of period</t>
        </is>
      </c>
      <c r="B68" s="5" t="n">
        <v>74130</v>
      </c>
      <c r="C68" s="5" t="n">
        <v>37802</v>
      </c>
    </row>
    <row r="69">
      <c r="A69" s="4" t="inlineStr">
        <is>
          <t>Property, plant and equipment at end of period</t>
        </is>
      </c>
      <c r="B69" s="5" t="n">
        <v>205204</v>
      </c>
      <c r="C69" s="5" t="n">
        <v>74130</v>
      </c>
    </row>
    <row r="70">
      <c r="A70" s="4" t="inlineStr">
        <is>
          <t>Automobiles | Cost</t>
        </is>
      </c>
    </row>
    <row r="71">
      <c r="A71" s="3" t="inlineStr">
        <is>
          <t>Disclosure of detailed information about property, plant and equipment [line items]</t>
        </is>
      </c>
    </row>
    <row r="72">
      <c r="A72" s="4" t="inlineStr">
        <is>
          <t>Property, plant and equipment at beginning of period</t>
        </is>
      </c>
      <c r="B72" s="5" t="n">
        <v>94256</v>
      </c>
      <c r="C72" s="5" t="n">
        <v>51283</v>
      </c>
    </row>
    <row r="73">
      <c r="A73" s="4" t="inlineStr">
        <is>
          <t>Additions</t>
        </is>
      </c>
      <c r="B73" s="5" t="n">
        <v>150990</v>
      </c>
      <c r="C73" s="5" t="n">
        <v>42973</v>
      </c>
    </row>
    <row r="74">
      <c r="A74" s="4" t="inlineStr">
        <is>
          <t>Transfers from inventory</t>
        </is>
      </c>
      <c r="B74" s="5" t="n">
        <v>0</v>
      </c>
    </row>
    <row r="75">
      <c r="A75" s="4" t="inlineStr">
        <is>
          <t>Transfers to inventory</t>
        </is>
      </c>
      <c r="B75" s="5" t="n">
        <v>0</v>
      </c>
    </row>
    <row r="76">
      <c r="A76" s="4" t="inlineStr">
        <is>
          <t>Transfers from/(to) inventory</t>
        </is>
      </c>
      <c r="C76" s="5" t="n">
        <v>0</v>
      </c>
    </row>
    <row r="77">
      <c r="A77" s="4" t="inlineStr">
        <is>
          <t>Write down of asset</t>
        </is>
      </c>
      <c r="B77" s="5" t="n">
        <v>0</v>
      </c>
    </row>
    <row r="78">
      <c r="A78" s="4" t="inlineStr">
        <is>
          <t>Foreign exchange translation</t>
        </is>
      </c>
      <c r="B78" s="5" t="n">
        <v>0</v>
      </c>
      <c r="C78" s="5" t="n">
        <v>0</v>
      </c>
    </row>
    <row r="79">
      <c r="A79" s="4" t="inlineStr">
        <is>
          <t>Property, plant and equipment at end of period</t>
        </is>
      </c>
      <c r="B79" s="5" t="n">
        <v>245246</v>
      </c>
      <c r="C79" s="5" t="n">
        <v>94256</v>
      </c>
    </row>
    <row r="80">
      <c r="A80" s="4" t="inlineStr">
        <is>
          <t>Automobiles | Depreciation and impairment losses</t>
        </is>
      </c>
    </row>
    <row r="81">
      <c r="A81" s="3" t="inlineStr">
        <is>
          <t>Disclosure of detailed information about property, plant and equipment [line items]</t>
        </is>
      </c>
    </row>
    <row r="82">
      <c r="A82" s="4" t="inlineStr">
        <is>
          <t>Property, plant and equipment at beginning of period</t>
        </is>
      </c>
      <c r="B82" s="5" t="n">
        <v>20126</v>
      </c>
      <c r="C82" s="5" t="n">
        <v>13481</v>
      </c>
    </row>
    <row r="83">
      <c r="A83" s="4" t="inlineStr">
        <is>
          <t>Depreciation</t>
        </is>
      </c>
      <c r="B83" s="5" t="n">
        <v>19916</v>
      </c>
      <c r="C83" s="5" t="n">
        <v>6645</v>
      </c>
    </row>
    <row r="84">
      <c r="A84" s="4" t="inlineStr">
        <is>
          <t>Transfers to inventory</t>
        </is>
      </c>
      <c r="B84" s="5" t="n">
        <v>0</v>
      </c>
    </row>
    <row r="85">
      <c r="A85" s="4" t="inlineStr">
        <is>
          <t>Foreign exchange translation</t>
        </is>
      </c>
      <c r="B85" s="5" t="n">
        <v>0</v>
      </c>
      <c r="C85" s="5" t="n">
        <v>0</v>
      </c>
    </row>
    <row r="86">
      <c r="A86" s="4" t="inlineStr">
        <is>
          <t>Property, plant and equipment at end of period</t>
        </is>
      </c>
      <c r="B86" s="5" t="n">
        <v>40042</v>
      </c>
      <c r="C86" s="5" t="n">
        <v>20126</v>
      </c>
    </row>
    <row r="87">
      <c r="A87" s="4" t="inlineStr">
        <is>
          <t>Demonstration Electric Buses</t>
        </is>
      </c>
    </row>
    <row r="88">
      <c r="A88" s="3" t="inlineStr">
        <is>
          <t>Disclosure of detailed information about property, plant and equipment [line items]</t>
        </is>
      </c>
    </row>
    <row r="89">
      <c r="A89" s="4" t="inlineStr">
        <is>
          <t>Property, plant and equipment at beginning of period</t>
        </is>
      </c>
      <c r="B89" s="5" t="n">
        <v>668788</v>
      </c>
      <c r="C89" s="5" t="n">
        <v>250420</v>
      </c>
    </row>
    <row r="90">
      <c r="A90" s="4" t="inlineStr">
        <is>
          <t>Property, plant and equipment at end of period</t>
        </is>
      </c>
      <c r="B90" s="5" t="n">
        <v>828966</v>
      </c>
      <c r="C90" s="5" t="n">
        <v>668788</v>
      </c>
    </row>
    <row r="91">
      <c r="A91" s="4" t="inlineStr">
        <is>
          <t>Demonstration Electric Buses | Cost</t>
        </is>
      </c>
    </row>
    <row r="92">
      <c r="A92" s="3" t="inlineStr">
        <is>
          <t>Disclosure of detailed information about property, plant and equipment [line items]</t>
        </is>
      </c>
    </row>
    <row r="93">
      <c r="A93" s="4" t="inlineStr">
        <is>
          <t>Property, plant and equipment at beginning of period</t>
        </is>
      </c>
      <c r="B93" s="5" t="n">
        <v>832463</v>
      </c>
      <c r="C93" s="5" t="n">
        <v>320723</v>
      </c>
    </row>
    <row r="94">
      <c r="A94" s="4" t="inlineStr">
        <is>
          <t>Additions</t>
        </is>
      </c>
      <c r="B94" s="5" t="n">
        <v>0</v>
      </c>
      <c r="C94" s="5" t="n">
        <v>0</v>
      </c>
    </row>
    <row r="95">
      <c r="A95" s="4" t="inlineStr">
        <is>
          <t>Transfers from inventory</t>
        </is>
      </c>
      <c r="B95" s="5" t="n">
        <v>360679</v>
      </c>
    </row>
    <row r="96">
      <c r="A96" s="4" t="inlineStr">
        <is>
          <t>Transfers to inventory</t>
        </is>
      </c>
      <c r="B96" s="5" t="n">
        <v>-102158</v>
      </c>
    </row>
    <row r="97">
      <c r="A97" s="4" t="inlineStr">
        <is>
          <t>Transfers from/(to) inventory</t>
        </is>
      </c>
      <c r="C97" s="5" t="n">
        <v>511740</v>
      </c>
    </row>
    <row r="98">
      <c r="A98" s="4" t="inlineStr">
        <is>
          <t>Write down of asset</t>
        </is>
      </c>
      <c r="B98" s="5" t="n">
        <v>-45679</v>
      </c>
    </row>
    <row r="99">
      <c r="A99" s="4" t="inlineStr">
        <is>
          <t>Foreign exchange translation</t>
        </is>
      </c>
      <c r="B99" s="5" t="n">
        <v>0</v>
      </c>
      <c r="C99" s="5" t="n">
        <v>0</v>
      </c>
    </row>
    <row r="100">
      <c r="A100" s="4" t="inlineStr">
        <is>
          <t>Property, plant and equipment at end of period</t>
        </is>
      </c>
      <c r="B100" s="5" t="n">
        <v>1045305</v>
      </c>
      <c r="C100" s="5" t="n">
        <v>832463</v>
      </c>
    </row>
    <row r="101">
      <c r="A101" s="4" t="inlineStr">
        <is>
          <t>Demonstration Electric Buses | Depreciation and impairment losses</t>
        </is>
      </c>
    </row>
    <row r="102">
      <c r="A102" s="3" t="inlineStr">
        <is>
          <t>Disclosure of detailed information about property, plant and equipment [line items]</t>
        </is>
      </c>
    </row>
    <row r="103">
      <c r="A103" s="4" t="inlineStr">
        <is>
          <t>Property, plant and equipment at beginning of period</t>
        </is>
      </c>
      <c r="B103" s="5" t="n">
        <v>163675</v>
      </c>
      <c r="C103" s="5" t="n">
        <v>70303</v>
      </c>
    </row>
    <row r="104">
      <c r="A104" s="4" t="inlineStr">
        <is>
          <t>Depreciation</t>
        </is>
      </c>
      <c r="B104" s="5" t="n">
        <v>65434</v>
      </c>
      <c r="C104" s="5" t="n">
        <v>79320</v>
      </c>
    </row>
    <row r="105">
      <c r="A105" s="4" t="inlineStr">
        <is>
          <t>Transfers to inventory</t>
        </is>
      </c>
      <c r="B105" s="5" t="n">
        <v>-12770</v>
      </c>
    </row>
    <row r="106">
      <c r="A106" s="4" t="inlineStr">
        <is>
          <t>Foreign exchange translation</t>
        </is>
      </c>
      <c r="B106" s="5" t="n">
        <v>0</v>
      </c>
      <c r="C106" s="5" t="n">
        <v>0</v>
      </c>
    </row>
    <row r="107">
      <c r="A107" s="4" t="inlineStr">
        <is>
          <t>Property, plant and equipment at end of period</t>
        </is>
      </c>
      <c r="B107" s="5" t="n">
        <v>216339</v>
      </c>
      <c r="C107" s="5" t="n">
        <v>163675</v>
      </c>
    </row>
    <row r="108">
      <c r="A108" s="4" t="inlineStr">
        <is>
          <t>Leased asset</t>
        </is>
      </c>
    </row>
    <row r="109">
      <c r="A109" s="3" t="inlineStr">
        <is>
          <t>Disclosure of detailed information about property, plant and equipment [line items]</t>
        </is>
      </c>
    </row>
    <row r="110">
      <c r="A110" s="4" t="inlineStr">
        <is>
          <t>Property, plant and equipment at beginning of period</t>
        </is>
      </c>
      <c r="B110" s="5" t="n">
        <v>46531</v>
      </c>
      <c r="C110" s="5" t="n">
        <v>372413</v>
      </c>
    </row>
    <row r="111">
      <c r="A111" s="4" t="inlineStr">
        <is>
          <t>Property, plant and equipment at end of period</t>
        </is>
      </c>
      <c r="B111" s="5" t="n">
        <v>38121</v>
      </c>
      <c r="C111" s="5" t="n">
        <v>46531</v>
      </c>
    </row>
    <row r="112">
      <c r="A112" s="4" t="inlineStr">
        <is>
          <t>Leased asset | Cost</t>
        </is>
      </c>
    </row>
    <row r="113">
      <c r="A113" s="3" t="inlineStr">
        <is>
          <t>Disclosure of detailed information about property, plant and equipment [line items]</t>
        </is>
      </c>
    </row>
    <row r="114">
      <c r="A114" s="4" t="inlineStr">
        <is>
          <t>Property, plant and equipment at beginning of period</t>
        </is>
      </c>
      <c r="B114" s="5" t="n">
        <v>672151</v>
      </c>
      <c r="C114" s="5" t="n">
        <v>971001</v>
      </c>
    </row>
    <row r="115">
      <c r="A115" s="4" t="inlineStr">
        <is>
          <t>Additions</t>
        </is>
      </c>
      <c r="B115" s="5" t="n">
        <v>0</v>
      </c>
      <c r="C115" s="5" t="n">
        <v>0</v>
      </c>
    </row>
    <row r="116">
      <c r="A116" s="4" t="inlineStr">
        <is>
          <t>Transfers from inventory</t>
        </is>
      </c>
      <c r="B116" s="5" t="n">
        <v>0</v>
      </c>
    </row>
    <row r="117">
      <c r="A117" s="4" t="inlineStr">
        <is>
          <t>Transfers to inventory</t>
        </is>
      </c>
      <c r="B117" s="5" t="n">
        <v>0</v>
      </c>
    </row>
    <row r="118">
      <c r="A118" s="4" t="inlineStr">
        <is>
          <t>Transfers from/(to) inventory</t>
        </is>
      </c>
      <c r="C118" s="5" t="n">
        <v>-298850</v>
      </c>
    </row>
    <row r="119">
      <c r="A119" s="4" t="inlineStr">
        <is>
          <t>Write down of asset</t>
        </is>
      </c>
      <c r="B119" s="5" t="n">
        <v>0</v>
      </c>
    </row>
    <row r="120">
      <c r="A120" s="4" t="inlineStr">
        <is>
          <t>Foreign exchange translation</t>
        </is>
      </c>
      <c r="B120" s="5" t="n">
        <v>0</v>
      </c>
      <c r="C120" s="5" t="n">
        <v>0</v>
      </c>
    </row>
    <row r="121">
      <c r="A121" s="4" t="inlineStr">
        <is>
          <t>Property, plant and equipment at end of period</t>
        </is>
      </c>
      <c r="C121" s="5" t="n">
        <v>672151</v>
      </c>
    </row>
    <row r="122">
      <c r="A122" s="4" t="inlineStr">
        <is>
          <t>Leased asset | Depreciation and impairment losses</t>
        </is>
      </c>
    </row>
    <row r="123">
      <c r="A123" s="3" t="inlineStr">
        <is>
          <t>Disclosure of detailed information about property, plant and equipment [line items]</t>
        </is>
      </c>
    </row>
    <row r="124">
      <c r="A124" s="4" t="inlineStr">
        <is>
          <t>Property, plant and equipment at beginning of period</t>
        </is>
      </c>
      <c r="B124" s="5" t="n">
        <v>625620</v>
      </c>
      <c r="C124" s="5" t="n">
        <v>598588</v>
      </c>
    </row>
    <row r="125">
      <c r="A125" s="4" t="inlineStr">
        <is>
          <t>Depreciation</t>
        </is>
      </c>
      <c r="B125" s="5" t="n">
        <v>8410</v>
      </c>
      <c r="C125" s="5" t="n">
        <v>41084</v>
      </c>
    </row>
    <row r="126">
      <c r="A126" s="4" t="inlineStr">
        <is>
          <t>Transfers to inventory</t>
        </is>
      </c>
      <c r="B126" s="5" t="n">
        <v>0</v>
      </c>
    </row>
    <row r="127">
      <c r="A127" s="4" t="inlineStr">
        <is>
          <t>Foreign exchange translation</t>
        </is>
      </c>
      <c r="B127" s="5" t="n">
        <v>0</v>
      </c>
      <c r="C127" s="5" t="n">
        <v>0</v>
      </c>
    </row>
    <row r="128">
      <c r="A128" s="4" t="inlineStr">
        <is>
          <t>Property, plant and equipment at end of period</t>
        </is>
      </c>
      <c r="B128" s="5" t="n">
        <v>634030</v>
      </c>
      <c r="C128" s="5" t="n">
        <v>625620</v>
      </c>
    </row>
    <row r="129">
      <c r="A129" s="4" t="inlineStr">
        <is>
          <t>EV Equipment</t>
        </is>
      </c>
    </row>
    <row r="130">
      <c r="A130" s="3" t="inlineStr">
        <is>
          <t>Disclosure of detailed information about property, plant and equipment [line items]</t>
        </is>
      </c>
    </row>
    <row r="131">
      <c r="A131" s="4" t="inlineStr">
        <is>
          <t>Property, plant and equipment at beginning of period</t>
        </is>
      </c>
      <c r="B131" s="5" t="n">
        <v>53419</v>
      </c>
      <c r="C131" s="5" t="n">
        <v>176260</v>
      </c>
    </row>
    <row r="132">
      <c r="A132" s="4" t="inlineStr">
        <is>
          <t>Property, plant and equipment at end of period</t>
        </is>
      </c>
      <c r="B132" s="5" t="n">
        <v>156077</v>
      </c>
      <c r="C132" s="5" t="n">
        <v>53419</v>
      </c>
    </row>
    <row r="133">
      <c r="A133" s="4" t="inlineStr">
        <is>
          <t>EV Equipment | Cost</t>
        </is>
      </c>
    </row>
    <row r="134">
      <c r="A134" s="3" t="inlineStr">
        <is>
          <t>Disclosure of detailed information about property, plant and equipment [line items]</t>
        </is>
      </c>
    </row>
    <row r="135">
      <c r="A135" s="4" t="inlineStr">
        <is>
          <t>Property, plant and equipment at beginning of period</t>
        </is>
      </c>
      <c r="B135" s="5" t="n">
        <v>691703</v>
      </c>
      <c r="C135" s="5" t="n">
        <v>641663</v>
      </c>
    </row>
    <row r="136">
      <c r="A136" s="4" t="inlineStr">
        <is>
          <t>Additions</t>
        </is>
      </c>
      <c r="B136" s="5" t="n">
        <v>142811</v>
      </c>
      <c r="C136" s="5" t="n">
        <v>50040</v>
      </c>
    </row>
    <row r="137">
      <c r="A137" s="4" t="inlineStr">
        <is>
          <t>Transfers from inventory</t>
        </is>
      </c>
      <c r="B137" s="5" t="n">
        <v>0</v>
      </c>
    </row>
    <row r="138">
      <c r="A138" s="4" t="inlineStr">
        <is>
          <t>Transfers to inventory</t>
        </is>
      </c>
      <c r="B138" s="5" t="n">
        <v>0</v>
      </c>
    </row>
    <row r="139">
      <c r="A139" s="4" t="inlineStr">
        <is>
          <t>Transfers from/(to) inventory</t>
        </is>
      </c>
      <c r="C139" s="5" t="n">
        <v>0</v>
      </c>
    </row>
    <row r="140">
      <c r="A140" s="4" t="inlineStr">
        <is>
          <t>Write down of asset</t>
        </is>
      </c>
      <c r="B140" s="5" t="n">
        <v>0</v>
      </c>
    </row>
    <row r="141">
      <c r="A141" s="4" t="inlineStr">
        <is>
          <t>Foreign exchange translation</t>
        </is>
      </c>
      <c r="B141" s="5" t="n">
        <v>0</v>
      </c>
      <c r="C141" s="5" t="n">
        <v>0</v>
      </c>
    </row>
    <row r="142">
      <c r="A142" s="4" t="inlineStr">
        <is>
          <t>Property, plant and equipment at end of period</t>
        </is>
      </c>
      <c r="B142" s="5" t="n">
        <v>834514</v>
      </c>
      <c r="C142" s="5" t="n">
        <v>691703</v>
      </c>
    </row>
    <row r="143">
      <c r="A143" s="4" t="inlineStr">
        <is>
          <t>EV Equipment | Depreciation and impairment losses</t>
        </is>
      </c>
    </row>
    <row r="144">
      <c r="A144" s="3" t="inlineStr">
        <is>
          <t>Disclosure of detailed information about property, plant and equipment [line items]</t>
        </is>
      </c>
    </row>
    <row r="145">
      <c r="A145" s="4" t="inlineStr">
        <is>
          <t>Property, plant and equipment at beginning of period</t>
        </is>
      </c>
      <c r="B145" s="5" t="n">
        <v>638284</v>
      </c>
      <c r="C145" s="5" t="n">
        <v>465403</v>
      </c>
    </row>
    <row r="146">
      <c r="A146" s="4" t="inlineStr">
        <is>
          <t>Depreciation</t>
        </is>
      </c>
      <c r="B146" s="5" t="n">
        <v>40153</v>
      </c>
      <c r="C146" s="5" t="n">
        <v>172881</v>
      </c>
    </row>
    <row r="147">
      <c r="A147" s="4" t="inlineStr">
        <is>
          <t>Transfers to inventory</t>
        </is>
      </c>
      <c r="B147" s="5" t="n">
        <v>0</v>
      </c>
    </row>
    <row r="148">
      <c r="A148" s="4" t="inlineStr">
        <is>
          <t>Foreign exchange translation</t>
        </is>
      </c>
      <c r="B148" s="5" t="n">
        <v>0</v>
      </c>
      <c r="C148" s="5" t="n">
        <v>0</v>
      </c>
    </row>
    <row r="149">
      <c r="A149" s="4" t="inlineStr">
        <is>
          <t>Property, plant and equipment at end of period</t>
        </is>
      </c>
      <c r="B149" s="5" t="n">
        <v>678437</v>
      </c>
      <c r="C149" s="5" t="n">
        <v>638284</v>
      </c>
    </row>
    <row r="150">
      <c r="A150" s="4" t="inlineStr">
        <is>
          <t>Land</t>
        </is>
      </c>
    </row>
    <row r="151">
      <c r="A151" s="3" t="inlineStr">
        <is>
          <t>Disclosure of detailed information about property, plant and equipment [line items]</t>
        </is>
      </c>
    </row>
    <row r="152">
      <c r="A152" s="4" t="inlineStr">
        <is>
          <t>Property, plant and equipment at beginning of period</t>
        </is>
      </c>
      <c r="B152" s="5" t="n">
        <v>800717</v>
      </c>
      <c r="C152" s="5" t="n">
        <v>794431</v>
      </c>
    </row>
    <row r="153">
      <c r="A153" s="4" t="inlineStr">
        <is>
          <t>Property, plant and equipment at end of period</t>
        </is>
      </c>
      <c r="B153" s="5" t="n">
        <v>801317</v>
      </c>
      <c r="C153" s="5" t="n">
        <v>800717</v>
      </c>
    </row>
    <row r="154">
      <c r="A154" s="4" t="inlineStr">
        <is>
          <t>Land | Cost</t>
        </is>
      </c>
    </row>
    <row r="155">
      <c r="A155" s="3" t="inlineStr">
        <is>
          <t>Disclosure of detailed information about property, plant and equipment [line items]</t>
        </is>
      </c>
    </row>
    <row r="156">
      <c r="A156" s="4" t="inlineStr">
        <is>
          <t>Property, plant and equipment at beginning of period</t>
        </is>
      </c>
      <c r="B156" s="5" t="n">
        <v>800717</v>
      </c>
      <c r="C156" s="5" t="n">
        <v>794431</v>
      </c>
    </row>
    <row r="157">
      <c r="A157" s="4" t="inlineStr">
        <is>
          <t>Additions</t>
        </is>
      </c>
      <c r="B157" s="5" t="n">
        <v>600</v>
      </c>
      <c r="C157" s="5" t="n">
        <v>6286</v>
      </c>
    </row>
    <row r="158">
      <c r="A158" s="4" t="inlineStr">
        <is>
          <t>Transfers from inventory</t>
        </is>
      </c>
      <c r="B158" s="5" t="n">
        <v>0</v>
      </c>
    </row>
    <row r="159">
      <c r="A159" s="4" t="inlineStr">
        <is>
          <t>Transfers to inventory</t>
        </is>
      </c>
      <c r="B159" s="5" t="n">
        <v>0</v>
      </c>
    </row>
    <row r="160">
      <c r="A160" s="4" t="inlineStr">
        <is>
          <t>Transfers from/(to) inventory</t>
        </is>
      </c>
      <c r="C160" s="5" t="n">
        <v>0</v>
      </c>
    </row>
    <row r="161">
      <c r="A161" s="4" t="inlineStr">
        <is>
          <t>Write down of asset</t>
        </is>
      </c>
      <c r="B161" s="5" t="n">
        <v>0</v>
      </c>
    </row>
    <row r="162">
      <c r="A162" s="4" t="inlineStr">
        <is>
          <t>Foreign exchange translation</t>
        </is>
      </c>
      <c r="B162" s="5" t="n">
        <v>0</v>
      </c>
      <c r="C162" s="5" t="n">
        <v>0</v>
      </c>
    </row>
    <row r="163">
      <c r="A163" s="4" t="inlineStr">
        <is>
          <t>Property, plant and equipment at end of period</t>
        </is>
      </c>
      <c r="B163" s="5" t="n">
        <v>801317</v>
      </c>
      <c r="C163" s="5" t="n">
        <v>800717</v>
      </c>
    </row>
    <row r="164">
      <c r="A164" s="4" t="inlineStr">
        <is>
          <t>Land | Depreciation and impairment losses</t>
        </is>
      </c>
    </row>
    <row r="165">
      <c r="A165" s="3" t="inlineStr">
        <is>
          <t>Disclosure of detailed information about property, plant and equipment [line items]</t>
        </is>
      </c>
    </row>
    <row r="166">
      <c r="A166" s="4" t="inlineStr">
        <is>
          <t>Property, plant and equipment at beginning of period</t>
        </is>
      </c>
      <c r="B166" s="5" t="n">
        <v>0</v>
      </c>
      <c r="C166" s="5" t="n">
        <v>0</v>
      </c>
    </row>
    <row r="167">
      <c r="A167" s="4" t="inlineStr">
        <is>
          <t>Depreciation</t>
        </is>
      </c>
      <c r="B167" s="5" t="n">
        <v>0</v>
      </c>
    </row>
    <row r="168">
      <c r="A168" s="4" t="inlineStr">
        <is>
          <t>Transfers to inventory</t>
        </is>
      </c>
      <c r="B168" s="5" t="n">
        <v>0</v>
      </c>
    </row>
    <row r="169">
      <c r="A169" s="4" t="inlineStr">
        <is>
          <t>Foreign exchange translation</t>
        </is>
      </c>
      <c r="C169" s="5" t="n">
        <v>0</v>
      </c>
    </row>
    <row r="170">
      <c r="A170" s="4" t="inlineStr">
        <is>
          <t>Property, plant and equipment at end of period</t>
        </is>
      </c>
      <c r="B170" s="5" t="n">
        <v>0</v>
      </c>
      <c r="C170" s="5" t="n">
        <v>0</v>
      </c>
    </row>
    <row r="171">
      <c r="A171" s="4" t="inlineStr">
        <is>
          <t>Leasehold improvements</t>
        </is>
      </c>
    </row>
    <row r="172">
      <c r="A172" s="3" t="inlineStr">
        <is>
          <t>Disclosure of detailed information about property, plant and equipment [line items]</t>
        </is>
      </c>
    </row>
    <row r="173">
      <c r="A173" s="4" t="inlineStr">
        <is>
          <t>Property, plant and equipment at beginning of period</t>
        </is>
      </c>
      <c r="B173" s="5" t="n">
        <v>34972</v>
      </c>
      <c r="C173" s="5" t="n">
        <v>30655</v>
      </c>
    </row>
    <row r="174">
      <c r="A174" s="4" t="inlineStr">
        <is>
          <t>Property, plant and equipment at end of period</t>
        </is>
      </c>
      <c r="B174" s="5" t="n">
        <v>25637</v>
      </c>
      <c r="C174" s="5" t="n">
        <v>34972</v>
      </c>
    </row>
    <row r="175">
      <c r="A175" s="4" t="inlineStr">
        <is>
          <t>Leasehold improvements | Cost</t>
        </is>
      </c>
    </row>
    <row r="176">
      <c r="A176" s="3" t="inlineStr">
        <is>
          <t>Disclosure of detailed information about property, plant and equipment [line items]</t>
        </is>
      </c>
    </row>
    <row r="177">
      <c r="A177" s="4" t="inlineStr">
        <is>
          <t>Property, plant and equipment at beginning of period</t>
        </is>
      </c>
      <c r="B177" s="5" t="n">
        <v>50016</v>
      </c>
      <c r="C177" s="5" t="n">
        <v>33688</v>
      </c>
    </row>
    <row r="178">
      <c r="A178" s="4" t="inlineStr">
        <is>
          <t>Additions</t>
        </is>
      </c>
      <c r="B178" s="5" t="n">
        <v>1226</v>
      </c>
      <c r="C178" s="5" t="n">
        <v>16328</v>
      </c>
    </row>
    <row r="179">
      <c r="A179" s="4" t="inlineStr">
        <is>
          <t>Transfers from inventory</t>
        </is>
      </c>
      <c r="B179" s="5" t="n">
        <v>0</v>
      </c>
    </row>
    <row r="180">
      <c r="A180" s="4" t="inlineStr">
        <is>
          <t>Transfers to inventory</t>
        </is>
      </c>
      <c r="B180" s="5" t="n">
        <v>0</v>
      </c>
    </row>
    <row r="181">
      <c r="A181" s="4" t="inlineStr">
        <is>
          <t>Transfers from/(to) inventory</t>
        </is>
      </c>
      <c r="C181" s="5" t="n">
        <v>0</v>
      </c>
    </row>
    <row r="182">
      <c r="A182" s="4" t="inlineStr">
        <is>
          <t>Write down of asset</t>
        </is>
      </c>
      <c r="B182" s="5" t="n">
        <v>0</v>
      </c>
    </row>
    <row r="183">
      <c r="A183" s="4" t="inlineStr">
        <is>
          <t>Foreign exchange translation</t>
        </is>
      </c>
      <c r="B183" s="5" t="n">
        <v>0</v>
      </c>
      <c r="C183" s="5" t="n">
        <v>0</v>
      </c>
    </row>
    <row r="184">
      <c r="A184" s="4" t="inlineStr">
        <is>
          <t>Property, plant and equipment at end of period</t>
        </is>
      </c>
      <c r="B184" s="5" t="n">
        <v>51242</v>
      </c>
      <c r="C184" s="5" t="n">
        <v>50016</v>
      </c>
    </row>
    <row r="185">
      <c r="A185" s="4" t="inlineStr">
        <is>
          <t>Leasehold improvements | Depreciation and impairment losses</t>
        </is>
      </c>
    </row>
    <row r="186">
      <c r="A186" s="3" t="inlineStr">
        <is>
          <t>Disclosure of detailed information about property, plant and equipment [line items]</t>
        </is>
      </c>
    </row>
    <row r="187">
      <c r="A187" s="4" t="inlineStr">
        <is>
          <t>Property, plant and equipment at beginning of period</t>
        </is>
      </c>
      <c r="B187" s="5" t="n">
        <v>15044</v>
      </c>
      <c r="C187" s="5" t="n">
        <v>3033</v>
      </c>
    </row>
    <row r="188">
      <c r="A188" s="4" t="inlineStr">
        <is>
          <t>Depreciation</t>
        </is>
      </c>
      <c r="B188" s="5" t="n">
        <v>10561</v>
      </c>
      <c r="C188" s="5" t="n">
        <v>12011</v>
      </c>
    </row>
    <row r="189">
      <c r="A189" s="4" t="inlineStr">
        <is>
          <t>Transfers to inventory</t>
        </is>
      </c>
      <c r="B189" s="5" t="n">
        <v>0</v>
      </c>
    </row>
    <row r="190">
      <c r="A190" s="4" t="inlineStr">
        <is>
          <t>Foreign exchange translation</t>
        </is>
      </c>
      <c r="B190" s="5" t="n">
        <v>0</v>
      </c>
      <c r="C190" s="5" t="n">
        <v>0</v>
      </c>
    </row>
    <row r="191">
      <c r="A191" s="4" t="inlineStr">
        <is>
          <t>Property, plant and equipment at end of period</t>
        </is>
      </c>
      <c r="B191" s="6" t="n">
        <v>25605</v>
      </c>
      <c r="C191" s="6" t="n">
        <v>1504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Line of Credit (Narrative)  (Details) - USD ($)</t>
        </is>
      </c>
      <c r="B1" s="2" t="inlineStr">
        <is>
          <t>12 Months Ended</t>
        </is>
      </c>
    </row>
    <row r="2">
      <c r="B2" s="2" t="inlineStr">
        <is>
          <t>Mar. 31, 2021</t>
        </is>
      </c>
      <c r="C2" s="2" t="inlineStr">
        <is>
          <t>Mar. 31, 2020</t>
        </is>
      </c>
      <c r="D2" s="2" t="inlineStr">
        <is>
          <t>Mar. 31, 2019</t>
        </is>
      </c>
    </row>
    <row r="3">
      <c r="A3" s="3" t="inlineStr">
        <is>
          <t>Line of Credit [Abstract]</t>
        </is>
      </c>
    </row>
    <row r="4">
      <c r="A4" s="4" t="inlineStr">
        <is>
          <t>Maximum credit limit under line of credit</t>
        </is>
      </c>
      <c r="B4" s="6" t="n">
        <v>8000000</v>
      </c>
      <c r="C4" s="6" t="n">
        <v>8000000</v>
      </c>
      <c r="D4" s="6" t="n">
        <v>5000000</v>
      </c>
    </row>
    <row r="5">
      <c r="A5" s="4" t="inlineStr">
        <is>
          <t>Line of credit basis of interest rate</t>
        </is>
      </c>
      <c r="B5" s="4" t="inlineStr">
        <is>
          <t>The Line of Credit bears interest at the bank's US Base Rate (March 31, 2021 - 3.75%, March 31, 2020 - 3.75%) plus 1.5%.</t>
        </is>
      </c>
    </row>
    <row r="6">
      <c r="A6" s="4" t="inlineStr">
        <is>
          <t>Personal guarantees provided by company directors</t>
        </is>
      </c>
      <c r="B6" s="6" t="n">
        <v>5020000</v>
      </c>
    </row>
    <row r="7">
      <c r="A7" s="4" t="inlineStr">
        <is>
          <t>Description of current ratio limit under line of credit</t>
        </is>
      </c>
      <c r="B7" s="4" t="inlineStr">
        <is>
          <t>1.2:1</t>
        </is>
      </c>
    </row>
    <row r="8">
      <c r="A8" s="4" t="inlineStr">
        <is>
          <t>Description of temporary reduction in current ratio under line of credit</t>
        </is>
      </c>
      <c r="B8" s="4" t="inlineStr">
        <is>
          <t>1.0:1</t>
        </is>
      </c>
    </row>
    <row r="9">
      <c r="A9" s="4" t="inlineStr">
        <is>
          <t>Line of credit, drawn balance</t>
        </is>
      </c>
      <c r="B9" s="4" t="inlineStr">
        <is>
          <t xml:space="preserve"> </t>
        </is>
      </c>
      <c r="C9" s="6" t="n">
        <v>546994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6" customWidth="1" min="1" max="1"/>
    <col width="37" customWidth="1" min="2" max="2"/>
    <col width="80" customWidth="1" min="3" max="3"/>
    <col width="21" customWidth="1" min="4" max="4"/>
    <col width="32" customWidth="1" min="5" max="5"/>
    <col width="32" customWidth="1" min="6" max="6"/>
    <col width="25" customWidth="1" min="7" max="7"/>
  </cols>
  <sheetData>
    <row r="1">
      <c r="A1" s="1" t="inlineStr">
        <is>
          <t>Share Capital (Narrative) (Details)</t>
        </is>
      </c>
      <c r="B1" s="2" t="inlineStr">
        <is>
          <t>1 Months Ended</t>
        </is>
      </c>
      <c r="D1" s="2" t="inlineStr">
        <is>
          <t>3 Months Ended</t>
        </is>
      </c>
      <c r="E1" s="2" t="inlineStr">
        <is>
          <t>12 Months Ended</t>
        </is>
      </c>
    </row>
    <row r="2">
      <c r="B2" s="2" t="inlineStr">
        <is>
          <t>Aug. 28, 2020USD ($)$ / sharesshares</t>
        </is>
      </c>
      <c r="C2" s="2" t="inlineStr">
        <is>
          <t>May 31, 2019USD ($)$ / sharesshares</t>
        </is>
      </c>
      <c r="D2" s="2" t="inlineStr">
        <is>
          <t>Sep. 30, 2020USD ($)</t>
        </is>
      </c>
      <c r="E2" s="2" t="inlineStr">
        <is>
          <t>Mar. 31, 2021USD ($)Shareshares</t>
        </is>
      </c>
      <c r="F2" s="2" t="inlineStr">
        <is>
          <t>Mar. 31, 2020USD ($)Shareshares</t>
        </is>
      </c>
      <c r="G2" s="2" t="inlineStr">
        <is>
          <t>Mar. 31, 2019Shareshares</t>
        </is>
      </c>
    </row>
    <row r="3">
      <c r="A3" s="3" t="inlineStr">
        <is>
          <t>Disclosure Of Classes Of Share Capital Abstract</t>
        </is>
      </c>
    </row>
    <row r="4">
      <c r="A4" s="4" t="inlineStr">
        <is>
          <t>Total number of shares issued</t>
        </is>
      </c>
      <c r="E4" s="5" t="n">
        <v>5405809</v>
      </c>
      <c r="F4" s="5" t="n">
        <v>2028542</v>
      </c>
      <c r="G4" s="5" t="n">
        <v>145714</v>
      </c>
    </row>
    <row r="5">
      <c r="A5" s="4" t="inlineStr">
        <is>
          <t>Number of warrants exercised</t>
        </is>
      </c>
      <c r="E5" s="5" t="n">
        <v>1672028</v>
      </c>
      <c r="F5" s="5" t="n">
        <v>17857</v>
      </c>
      <c r="G5" s="5" t="n">
        <v>0</v>
      </c>
    </row>
    <row r="6">
      <c r="A6" s="4" t="inlineStr">
        <is>
          <t>Number of share options exercised</t>
        </is>
      </c>
      <c r="E6" s="5" t="n">
        <v>145537</v>
      </c>
      <c r="F6" s="5" t="n">
        <v>119292</v>
      </c>
      <c r="G6" s="5" t="n">
        <v>95714</v>
      </c>
    </row>
    <row r="7">
      <c r="A7" s="4" t="inlineStr">
        <is>
          <t>Shares issued for conversion of debentures (shares)</t>
        </is>
      </c>
      <c r="E7" s="5" t="n">
        <v>1703240</v>
      </c>
      <c r="F7" s="5" t="n">
        <v>17857</v>
      </c>
      <c r="G7" s="5" t="n">
        <v>50000</v>
      </c>
    </row>
    <row r="8">
      <c r="A8" s="4" t="inlineStr">
        <is>
          <t>Issuance of IPO</t>
        </is>
      </c>
      <c r="B8" s="5" t="n">
        <v>1860000</v>
      </c>
      <c r="E8" s="5" t="n">
        <v>1860000</v>
      </c>
    </row>
    <row r="9">
      <c r="A9" s="4" t="inlineStr">
        <is>
          <t>Issuance of share of concurrent private placement</t>
        </is>
      </c>
      <c r="B9" s="5" t="n">
        <v>25000</v>
      </c>
      <c r="E9" s="5" t="n">
        <v>25000</v>
      </c>
    </row>
    <row r="10">
      <c r="A10" s="4" t="inlineStr">
        <is>
          <t>Net fractional shares as a result of share consolidation (shares)</t>
        </is>
      </c>
      <c r="E10" s="5" t="n">
        <v>5</v>
      </c>
    </row>
    <row r="11">
      <c r="A11" s="4" t="inlineStr">
        <is>
          <t>Number of units sold under private placement</t>
        </is>
      </c>
      <c r="C11" s="5" t="n">
        <v>1873536</v>
      </c>
    </row>
    <row r="12">
      <c r="A12" s="4" t="inlineStr">
        <is>
          <t>Price per unit | $ / shares</t>
        </is>
      </c>
      <c r="B12" s="6" t="n">
        <v>20</v>
      </c>
      <c r="C12" s="8" t="n">
        <v>2.135</v>
      </c>
    </row>
    <row r="13">
      <c r="A13" s="4" t="inlineStr">
        <is>
          <t>Proceeds from private placement and equity offering | $</t>
        </is>
      </c>
      <c r="B13" s="6" t="n">
        <v>37700000</v>
      </c>
      <c r="C13" s="6" t="n">
        <v>4000000</v>
      </c>
      <c r="D13" s="6" t="n">
        <v>37700000</v>
      </c>
      <c r="E13" s="6" t="n">
        <v>37700000</v>
      </c>
      <c r="F13" s="6" t="n">
        <v>4000000</v>
      </c>
    </row>
    <row r="14">
      <c r="A14" s="4" t="inlineStr">
        <is>
          <t>Shares issued in private placement of units (shares)</t>
        </is>
      </c>
      <c r="C14" s="5" t="n">
        <v>1873536</v>
      </c>
      <c r="F14" s="5" t="n">
        <v>1873536</v>
      </c>
    </row>
    <row r="15">
      <c r="A15" s="4" t="inlineStr">
        <is>
          <t>Warrants under offering, description</t>
        </is>
      </c>
      <c r="C15" s="4" t="inlineStr">
        <is>
          <t>Each full warrant is exercisable into one share for a period of four years at an exercise price of $2.6677 per share, and the warrants contain terms whereby if the share price is above CAD $8.40 per share for ten (10) consecutive trading days then the Company may issue an acceleration notice to accelerate the expiry of the warrants by thirty (30) days from the date of the acceleration notice.</t>
        </is>
      </c>
    </row>
  </sheetData>
  <mergeCells count="3">
    <mergeCell ref="A1:A2"/>
    <mergeCell ref="B1:C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8" customWidth="1" min="5" max="5"/>
    <col width="29" customWidth="1" min="6" max="6"/>
    <col width="29" customWidth="1" min="7" max="7"/>
    <col width="29" customWidth="1" min="8" max="8"/>
    <col width="30" customWidth="1" min="9" max="9"/>
    <col width="32" customWidth="1" min="10" max="10"/>
    <col width="30" customWidth="1" min="11" max="11"/>
    <col width="32" customWidth="1" min="12" max="12"/>
    <col width="24" customWidth="1" min="13" max="13"/>
    <col width="26" customWidth="1" min="14" max="14"/>
    <col width="20" customWidth="1" min="15" max="15"/>
  </cols>
  <sheetData>
    <row r="1">
      <c r="A1" s="1" t="inlineStr">
        <is>
          <t>Stock Options (Narrative) (Details)</t>
        </is>
      </c>
      <c r="B1" s="2" t="inlineStr">
        <is>
          <t>Dec. 04, 2020Share$ / shares</t>
        </is>
      </c>
      <c r="C1" s="2" t="inlineStr">
        <is>
          <t>Jul. 03, 2020Share$ / shares</t>
        </is>
      </c>
      <c r="D1" s="2" t="inlineStr">
        <is>
          <t>Feb. 12, 2019Share$ / shares</t>
        </is>
      </c>
      <c r="E1" s="2" t="inlineStr">
        <is>
          <t>May 04, 2018Share$ / shares</t>
        </is>
      </c>
      <c r="F1" s="2" t="inlineStr">
        <is>
          <t>Nov. 19, 2020Share$ / shares</t>
        </is>
      </c>
      <c r="G1" s="2" t="inlineStr">
        <is>
          <t>Jan. 30, 2020Share$ / shares</t>
        </is>
      </c>
      <c r="H1" s="2" t="inlineStr">
        <is>
          <t>Nov. 30, 2018Share$ / shares</t>
        </is>
      </c>
      <c r="I1" s="2" t="inlineStr">
        <is>
          <t>Mar. 31, 2021$ / sharesshares</t>
        </is>
      </c>
      <c r="J1" s="2" t="inlineStr">
        <is>
          <t>Mar. 31, 2021USD ($)Shareshares</t>
        </is>
      </c>
      <c r="K1" s="2" t="inlineStr">
        <is>
          <t>Mar. 31, 2020$ / sharesshares</t>
        </is>
      </c>
      <c r="L1" s="2" t="inlineStr">
        <is>
          <t>Mar. 31, 2020USD ($)Shareshares</t>
        </is>
      </c>
      <c r="M1" s="2" t="inlineStr">
        <is>
          <t>Mar. 31, 2019$ / shares</t>
        </is>
      </c>
      <c r="N1" s="2" t="inlineStr">
        <is>
          <t>Mar. 31, 2019USD ($)Share</t>
        </is>
      </c>
      <c r="O1" s="2" t="inlineStr">
        <is>
          <t>Mar. 09, 2016shares</t>
        </is>
      </c>
    </row>
    <row r="2">
      <c r="A2" s="3" t="inlineStr">
        <is>
          <t>Disclosure of terms and conditions of share-based payment arrangement [line items]</t>
        </is>
      </c>
    </row>
    <row r="3">
      <c r="A3" s="4" t="inlineStr">
        <is>
          <t>Number of share options granted in share-based payment arrangement | Share</t>
        </is>
      </c>
      <c r="J3" s="5" t="n">
        <v>385715</v>
      </c>
      <c r="L3" s="5" t="n">
        <v>344286</v>
      </c>
      <c r="N3" s="5" t="n">
        <v>232857</v>
      </c>
    </row>
    <row r="4">
      <c r="A4" s="4" t="inlineStr">
        <is>
          <t>Weighted average exercise price of share options granted in share-based payment arrangement</t>
        </is>
      </c>
      <c r="I4" s="7" t="n">
        <v>21.7</v>
      </c>
      <c r="K4" s="7" t="n">
        <v>2.59</v>
      </c>
      <c r="M4" s="7" t="n">
        <v>3.36</v>
      </c>
    </row>
    <row r="5">
      <c r="A5" s="4" t="inlineStr">
        <is>
          <t>Share-based payments | $</t>
        </is>
      </c>
      <c r="J5" s="6" t="n">
        <v>2098761</v>
      </c>
      <c r="L5" s="6" t="n">
        <v>308106</v>
      </c>
      <c r="N5" s="6" t="n">
        <v>332741</v>
      </c>
    </row>
    <row r="6">
      <c r="A6" s="4" t="inlineStr">
        <is>
          <t>Weighted average share price</t>
        </is>
      </c>
      <c r="I6" s="7" t="n">
        <v>2.65</v>
      </c>
      <c r="K6" s="7" t="n">
        <v>2.87</v>
      </c>
      <c r="M6" s="7" t="n">
        <v>3.43</v>
      </c>
    </row>
    <row r="7">
      <c r="A7" s="4" t="inlineStr">
        <is>
          <t>Fixed Stock Option Plan (the "2016 Plan")</t>
        </is>
      </c>
    </row>
    <row r="8">
      <c r="A8" s="3" t="inlineStr">
        <is>
          <t>Disclosure of terms and conditions of share-based payment arrangement [line items]</t>
        </is>
      </c>
    </row>
    <row r="9">
      <c r="A9" s="4" t="inlineStr">
        <is>
          <t>Number of common shares available for issuance in share based arrangement | shares</t>
        </is>
      </c>
      <c r="I9" s="5" t="n">
        <v>2129999</v>
      </c>
      <c r="J9" s="5" t="n">
        <v>2129999</v>
      </c>
      <c r="O9" s="5" t="n">
        <v>1491541</v>
      </c>
    </row>
    <row r="10">
      <c r="A10" s="4" t="inlineStr">
        <is>
          <t>Rolling Stock Option Plan (the "2019 Plan")</t>
        </is>
      </c>
    </row>
    <row r="11">
      <c r="A11" s="3" t="inlineStr">
        <is>
          <t>Disclosure of terms and conditions of share-based payment arrangement [line items]</t>
        </is>
      </c>
    </row>
    <row r="12">
      <c r="A12" s="4" t="inlineStr">
        <is>
          <t>Number of common shares available for issuance in share based arrangement | shares</t>
        </is>
      </c>
      <c r="I12" s="5" t="n">
        <v>874148</v>
      </c>
      <c r="J12" s="5" t="n">
        <v>874148</v>
      </c>
      <c r="K12" s="5" t="n">
        <v>530175</v>
      </c>
      <c r="L12" s="5" t="n">
        <v>530175</v>
      </c>
    </row>
    <row r="13">
      <c r="A13" s="4" t="inlineStr">
        <is>
          <t>Number of common shares issued upon exercise of stock options | shares</t>
        </is>
      </c>
      <c r="J13" s="5" t="n">
        <v>145537</v>
      </c>
    </row>
    <row r="14">
      <c r="A14" s="4" t="inlineStr">
        <is>
          <t>Number of share options expired in share-based payment arrangement | $</t>
        </is>
      </c>
      <c r="J14" s="5" t="n">
        <v>43571</v>
      </c>
    </row>
    <row r="15">
      <c r="A15" s="4" t="inlineStr">
        <is>
          <t>Directors and officers</t>
        </is>
      </c>
    </row>
    <row r="16">
      <c r="A16" s="3" t="inlineStr">
        <is>
          <t>Disclosure of terms and conditions of share-based payment arrangement [line items]</t>
        </is>
      </c>
    </row>
    <row r="17">
      <c r="A17" s="4" t="inlineStr">
        <is>
          <t>Weighted average exercise price of share options expired in share-based payment arrangement</t>
        </is>
      </c>
      <c r="F17" s="6" t="n">
        <v>20</v>
      </c>
    </row>
    <row r="18">
      <c r="A18" s="4" t="inlineStr">
        <is>
          <t>Number of share options granted in share-based payment arrangement | Share</t>
        </is>
      </c>
      <c r="D18" s="5" t="n">
        <v>85714</v>
      </c>
      <c r="F18" s="5" t="n">
        <v>300000</v>
      </c>
      <c r="G18" s="5" t="n">
        <v>235714</v>
      </c>
    </row>
    <row r="19">
      <c r="A19" s="4" t="inlineStr">
        <is>
          <t>Number of share options granted in share-based payment arrangement per person | Share</t>
        </is>
      </c>
      <c r="F19" s="5" t="n">
        <v>100000</v>
      </c>
    </row>
    <row r="20">
      <c r="A20" s="4" t="inlineStr">
        <is>
          <t>Weighted average exercise price of share options granted in share-based payment arrangement</t>
        </is>
      </c>
      <c r="D20" s="7" t="n">
        <v>3.5</v>
      </c>
      <c r="G20" s="7" t="n">
        <v>2.59</v>
      </c>
    </row>
    <row r="21">
      <c r="A21" s="4" t="inlineStr">
        <is>
          <t>Description of maximum term of options granted for share-based payment arrangement</t>
        </is>
      </c>
      <c r="D21" s="4" t="inlineStr">
        <is>
          <t>five years</t>
        </is>
      </c>
      <c r="F21" s="4" t="inlineStr">
        <is>
          <t>5 years</t>
        </is>
      </c>
      <c r="G21" s="4" t="inlineStr">
        <is>
          <t>five years</t>
        </is>
      </c>
    </row>
    <row r="22">
      <c r="A22" s="4" t="inlineStr">
        <is>
          <t>Employees</t>
        </is>
      </c>
    </row>
    <row r="23">
      <c r="A23" s="3" t="inlineStr">
        <is>
          <t>Disclosure of terms and conditions of share-based payment arrangement [line items]</t>
        </is>
      </c>
    </row>
    <row r="24">
      <c r="A24" s="4" t="inlineStr">
        <is>
          <t>Number of share options granted in share-based payment arrangement | Share</t>
        </is>
      </c>
      <c r="C24" s="5" t="n">
        <v>51429</v>
      </c>
      <c r="D24" s="5" t="n">
        <v>7143</v>
      </c>
      <c r="E24" s="5" t="n">
        <v>18570</v>
      </c>
      <c r="G24" s="5" t="n">
        <v>83572</v>
      </c>
    </row>
    <row r="25">
      <c r="A25" s="4" t="inlineStr">
        <is>
          <t>Weighted average exercise price of share options granted in share-based payment arrangement</t>
        </is>
      </c>
      <c r="C25" s="7" t="n">
        <v>4.9</v>
      </c>
      <c r="D25" s="7" t="n">
        <v>3.5</v>
      </c>
      <c r="E25" s="7" t="n">
        <v>3.5</v>
      </c>
      <c r="G25" s="7" t="n">
        <v>2.59</v>
      </c>
    </row>
    <row r="26">
      <c r="A26" s="4" t="inlineStr">
        <is>
          <t>Description of maximum term of options granted for share-based payment arrangement</t>
        </is>
      </c>
      <c r="C26" s="4" t="inlineStr">
        <is>
          <t>5 years</t>
        </is>
      </c>
      <c r="D26" s="4" t="inlineStr">
        <is>
          <t>five years</t>
        </is>
      </c>
      <c r="E26" s="4" t="inlineStr">
        <is>
          <t>five years</t>
        </is>
      </c>
      <c r="G26" s="4" t="inlineStr">
        <is>
          <t>five years</t>
        </is>
      </c>
    </row>
    <row r="27">
      <c r="A27" s="4" t="inlineStr">
        <is>
          <t>Consultant</t>
        </is>
      </c>
    </row>
    <row r="28">
      <c r="A28" s="3" t="inlineStr">
        <is>
          <t>Disclosure of terms and conditions of share-based payment arrangement [line items]</t>
        </is>
      </c>
    </row>
    <row r="29">
      <c r="A29" s="4" t="inlineStr">
        <is>
          <t>Number of share options granted in share-based payment arrangement | Share</t>
        </is>
      </c>
      <c r="G29" s="5" t="n">
        <v>17857</v>
      </c>
    </row>
    <row r="30">
      <c r="A30" s="4" t="inlineStr">
        <is>
          <t>Weighted average exercise price of share options granted in share-based payment arrangement</t>
        </is>
      </c>
      <c r="G30" s="7" t="n">
        <v>2.59</v>
      </c>
    </row>
    <row r="31">
      <c r="A31" s="4" t="inlineStr">
        <is>
          <t>Description of maximum term of options granted for share-based payment arrangement</t>
        </is>
      </c>
      <c r="G31" s="4" t="inlineStr">
        <is>
          <t>two years</t>
        </is>
      </c>
    </row>
    <row r="32">
      <c r="A32" s="4" t="inlineStr">
        <is>
          <t>Consultant IR provider</t>
        </is>
      </c>
    </row>
    <row r="33">
      <c r="A33" s="3" t="inlineStr">
        <is>
          <t>Disclosure of terms and conditions of share-based payment arrangement [line items]</t>
        </is>
      </c>
    </row>
    <row r="34">
      <c r="A34" s="4" t="inlineStr">
        <is>
          <t>Number of share options granted in share-based payment arrangement | Share</t>
        </is>
      </c>
      <c r="C34" s="5" t="n">
        <v>14286</v>
      </c>
      <c r="G34" s="5" t="n">
        <v>7143</v>
      </c>
    </row>
    <row r="35">
      <c r="A35" s="4" t="inlineStr">
        <is>
          <t>Weighted average exercise price of share options granted in share-based payment arrangement</t>
        </is>
      </c>
      <c r="C35" s="7" t="n">
        <v>4.9</v>
      </c>
      <c r="G35" s="7" t="n">
        <v>2.59</v>
      </c>
    </row>
    <row r="36">
      <c r="A36" s="4" t="inlineStr">
        <is>
          <t>Description of maximum term of options granted for share-based payment arrangement</t>
        </is>
      </c>
      <c r="C36" s="4" t="inlineStr">
        <is>
          <t>2 years</t>
        </is>
      </c>
      <c r="G36" s="4" t="inlineStr">
        <is>
          <t>two years</t>
        </is>
      </c>
    </row>
    <row r="37">
      <c r="A37" s="4" t="inlineStr">
        <is>
          <t>Directors</t>
        </is>
      </c>
    </row>
    <row r="38">
      <c r="A38" s="3" t="inlineStr">
        <is>
          <t>Disclosure of terms and conditions of share-based payment arrangement [line items]</t>
        </is>
      </c>
    </row>
    <row r="39">
      <c r="A39" s="4" t="inlineStr">
        <is>
          <t>Weighted average exercise price of share options expired in share-based payment arrangement</t>
        </is>
      </c>
      <c r="B39" s="6" t="n">
        <v>20</v>
      </c>
    </row>
    <row r="40">
      <c r="A40" s="4" t="inlineStr">
        <is>
          <t>Number of share options granted in share-based payment arrangement | Share</t>
        </is>
      </c>
      <c r="B40" s="5" t="n">
        <v>20000</v>
      </c>
      <c r="E40" s="5" t="n">
        <v>71430</v>
      </c>
    </row>
    <row r="41">
      <c r="A41" s="4" t="inlineStr">
        <is>
          <t>Number of share options granted in share-based payment arrangement per person | Share</t>
        </is>
      </c>
      <c r="B41" s="5" t="n">
        <v>5000</v>
      </c>
    </row>
    <row r="42">
      <c r="A42" s="4" t="inlineStr">
        <is>
          <t>Weighted average exercise price of share options granted in share-based payment arrangement</t>
        </is>
      </c>
      <c r="E42" s="7" t="n">
        <v>3.5</v>
      </c>
    </row>
    <row r="43">
      <c r="A43" s="4" t="inlineStr">
        <is>
          <t>Description of maximum term of options granted for share-based payment arrangement</t>
        </is>
      </c>
      <c r="B43" s="4" t="inlineStr">
        <is>
          <t>5 years</t>
        </is>
      </c>
      <c r="E43" s="4" t="inlineStr">
        <is>
          <t>five years</t>
        </is>
      </c>
    </row>
    <row r="44">
      <c r="A44" s="4" t="inlineStr">
        <is>
          <t>Chief Financial Officer</t>
        </is>
      </c>
    </row>
    <row r="45">
      <c r="A45" s="3" t="inlineStr">
        <is>
          <t>Disclosure of terms and conditions of share-based payment arrangement [line items]</t>
        </is>
      </c>
    </row>
    <row r="46">
      <c r="A46" s="4" t="inlineStr">
        <is>
          <t>Number of share options granted in share-based payment arrangement | Share</t>
        </is>
      </c>
      <c r="H46" s="5" t="n">
        <v>50000</v>
      </c>
    </row>
    <row r="47">
      <c r="A47" s="4" t="inlineStr">
        <is>
          <t>Weighted average exercise price of share options granted in share-based payment arrangement</t>
        </is>
      </c>
      <c r="H47" s="7" t="n">
        <v>3.01</v>
      </c>
    </row>
    <row r="48">
      <c r="A48" s="4" t="inlineStr">
        <is>
          <t>Description of maximum term of options granted for share-based payment arrangement</t>
        </is>
      </c>
      <c r="H48" s="4" t="inlineStr">
        <is>
          <t>5 years</t>
        </is>
      </c>
    </row>
    <row r="49">
      <c r="A49" s="4" t="inlineStr">
        <is>
          <t>After 3 months, 6 months, 9 months, and 12 months | Directors and officers</t>
        </is>
      </c>
    </row>
    <row r="50">
      <c r="A50" s="3" t="inlineStr">
        <is>
          <t>Disclosure of terms and conditions of share-based payment arrangement [line items]</t>
        </is>
      </c>
    </row>
    <row r="51">
      <c r="A51" s="4" t="inlineStr">
        <is>
          <t>Vesting percentage of stock options</t>
        </is>
      </c>
      <c r="G51" s="4" t="inlineStr">
        <is>
          <t>25.00%</t>
        </is>
      </c>
    </row>
    <row r="52">
      <c r="A52" s="4" t="inlineStr">
        <is>
          <t>After 3 months, 6 months, 9 months, and 12 months | Consultant</t>
        </is>
      </c>
    </row>
    <row r="53">
      <c r="A53" s="3" t="inlineStr">
        <is>
          <t>Disclosure of terms and conditions of share-based payment arrangement [line items]</t>
        </is>
      </c>
    </row>
    <row r="54">
      <c r="A54" s="4" t="inlineStr">
        <is>
          <t>Vesting percentage of stock options</t>
        </is>
      </c>
      <c r="G54" s="4" t="inlineStr">
        <is>
          <t>25.00%</t>
        </is>
      </c>
    </row>
    <row r="55">
      <c r="A55" s="4" t="inlineStr">
        <is>
          <t>After 3 months, 6 months, 9 months, and 12 months | Consultant IR provider</t>
        </is>
      </c>
    </row>
    <row r="56">
      <c r="A56" s="3" t="inlineStr">
        <is>
          <t>Disclosure of terms and conditions of share-based payment arrangement [line items]</t>
        </is>
      </c>
    </row>
    <row r="57">
      <c r="A57" s="4" t="inlineStr">
        <is>
          <t>Vesting percentage of stock options</t>
        </is>
      </c>
      <c r="C57" s="4" t="inlineStr">
        <is>
          <t>25.00%</t>
        </is>
      </c>
      <c r="G57" s="4" t="inlineStr">
        <is>
          <t>25.00%</t>
        </is>
      </c>
    </row>
    <row r="58">
      <c r="A58" s="4" t="inlineStr">
        <is>
          <t>After 4 months | Directors and officers</t>
        </is>
      </c>
    </row>
    <row r="59">
      <c r="A59" s="3" t="inlineStr">
        <is>
          <t>Disclosure of terms and conditions of share-based payment arrangement [line items]</t>
        </is>
      </c>
    </row>
    <row r="60">
      <c r="A60" s="4" t="inlineStr">
        <is>
          <t>Vesting percentage of stock options</t>
        </is>
      </c>
      <c r="D60" s="4" t="inlineStr">
        <is>
          <t>25.00%</t>
        </is>
      </c>
      <c r="F60" s="4" t="inlineStr">
        <is>
          <t>25.00%</t>
        </is>
      </c>
    </row>
    <row r="61">
      <c r="A61" s="4" t="inlineStr">
        <is>
          <t>After 4 months | Employees</t>
        </is>
      </c>
    </row>
    <row r="62">
      <c r="A62" s="3" t="inlineStr">
        <is>
          <t>Disclosure of terms and conditions of share-based payment arrangement [line items]</t>
        </is>
      </c>
    </row>
    <row r="63">
      <c r="A63" s="4" t="inlineStr">
        <is>
          <t>Vesting percentage of stock options</t>
        </is>
      </c>
      <c r="C63" s="4" t="inlineStr">
        <is>
          <t>25.00%</t>
        </is>
      </c>
      <c r="D63" s="4" t="inlineStr">
        <is>
          <t>25.00%</t>
        </is>
      </c>
      <c r="E63" s="4" t="inlineStr">
        <is>
          <t>25.00%</t>
        </is>
      </c>
      <c r="G63" s="4" t="inlineStr">
        <is>
          <t>25.00%</t>
        </is>
      </c>
    </row>
    <row r="64">
      <c r="A64" s="4" t="inlineStr">
        <is>
          <t>After 4 months | Directors</t>
        </is>
      </c>
    </row>
    <row r="65">
      <c r="A65" s="3" t="inlineStr">
        <is>
          <t>Disclosure of terms and conditions of share-based payment arrangement [line items]</t>
        </is>
      </c>
    </row>
    <row r="66">
      <c r="A66" s="4" t="inlineStr">
        <is>
          <t>Vesting percentage of stock options</t>
        </is>
      </c>
      <c r="E66" s="4" t="inlineStr">
        <is>
          <t>25.00%</t>
        </is>
      </c>
    </row>
    <row r="67">
      <c r="A67" s="4" t="inlineStr">
        <is>
          <t>After 4 months | Chief Financial Officer</t>
        </is>
      </c>
    </row>
    <row r="68">
      <c r="A68" s="3" t="inlineStr">
        <is>
          <t>Disclosure of terms and conditions of share-based payment arrangement [line items]</t>
        </is>
      </c>
    </row>
    <row r="69">
      <c r="A69" s="4" t="inlineStr">
        <is>
          <t>Vesting percentage of stock options</t>
        </is>
      </c>
      <c r="H69" s="4" t="inlineStr">
        <is>
          <t>25.00%</t>
        </is>
      </c>
    </row>
    <row r="70">
      <c r="A70" s="4" t="inlineStr">
        <is>
          <t>After 6 months, 9 months, and 12 months | Directors and officers</t>
        </is>
      </c>
    </row>
    <row r="71">
      <c r="A71" s="3" t="inlineStr">
        <is>
          <t>Disclosure of terms and conditions of share-based payment arrangement [line items]</t>
        </is>
      </c>
    </row>
    <row r="72">
      <c r="A72" s="4" t="inlineStr">
        <is>
          <t>Vesting percentage of stock options</t>
        </is>
      </c>
      <c r="D72" s="4" t="inlineStr">
        <is>
          <t>25.00%</t>
        </is>
      </c>
    </row>
    <row r="73">
      <c r="A73" s="4" t="inlineStr">
        <is>
          <t>After 6 months, 9 months, and 12 months | Directors</t>
        </is>
      </c>
    </row>
    <row r="74">
      <c r="A74" s="3" t="inlineStr">
        <is>
          <t>Disclosure of terms and conditions of share-based payment arrangement [line items]</t>
        </is>
      </c>
    </row>
    <row r="75">
      <c r="A75" s="4" t="inlineStr">
        <is>
          <t>Vesting percentage of stock options</t>
        </is>
      </c>
      <c r="E75" s="4" t="inlineStr">
        <is>
          <t>25.00%</t>
        </is>
      </c>
    </row>
    <row r="76">
      <c r="A76" s="4" t="inlineStr">
        <is>
          <t>After year one, two and three | Directors and officers</t>
        </is>
      </c>
    </row>
    <row r="77">
      <c r="A77" s="3" t="inlineStr">
        <is>
          <t>Disclosure of terms and conditions of share-based payment arrangement [line items]</t>
        </is>
      </c>
    </row>
    <row r="78">
      <c r="A78" s="4" t="inlineStr">
        <is>
          <t>Vesting percentage of stock options</t>
        </is>
      </c>
      <c r="F78" s="4" t="inlineStr">
        <is>
          <t>25.00%</t>
        </is>
      </c>
    </row>
    <row r="79">
      <c r="A79" s="4" t="inlineStr">
        <is>
          <t>After year one, two and three | Employees</t>
        </is>
      </c>
    </row>
    <row r="80">
      <c r="A80" s="3" t="inlineStr">
        <is>
          <t>Disclosure of terms and conditions of share-based payment arrangement [line items]</t>
        </is>
      </c>
    </row>
    <row r="81">
      <c r="A81" s="4" t="inlineStr">
        <is>
          <t>Vesting percentage of stock options</t>
        </is>
      </c>
      <c r="C81" s="4" t="inlineStr">
        <is>
          <t>25.00%</t>
        </is>
      </c>
      <c r="D81" s="4" t="inlineStr">
        <is>
          <t>25.00%</t>
        </is>
      </c>
      <c r="E81" s="4" t="inlineStr">
        <is>
          <t>25.00%</t>
        </is>
      </c>
      <c r="G81" s="4" t="inlineStr">
        <is>
          <t>25.00%</t>
        </is>
      </c>
    </row>
    <row r="82">
      <c r="A82" s="4" t="inlineStr">
        <is>
          <t>After year 1 | Chief Financial Officer</t>
        </is>
      </c>
    </row>
    <row r="83">
      <c r="A83" s="3" t="inlineStr">
        <is>
          <t>Disclosure of terms and conditions of share-based payment arrangement [line items]</t>
        </is>
      </c>
    </row>
    <row r="84">
      <c r="A84" s="4" t="inlineStr">
        <is>
          <t>Vesting percentage of stock options</t>
        </is>
      </c>
      <c r="H84" s="4" t="inlineStr">
        <is>
          <t>25.00%</t>
        </is>
      </c>
    </row>
    <row r="85">
      <c r="A85" s="4" t="inlineStr">
        <is>
          <t>After year 2 | Chief Financial Officer</t>
        </is>
      </c>
    </row>
    <row r="86">
      <c r="A86" s="3" t="inlineStr">
        <is>
          <t>Disclosure of terms and conditions of share-based payment arrangement [line items]</t>
        </is>
      </c>
    </row>
    <row r="87">
      <c r="A87" s="4" t="inlineStr">
        <is>
          <t>Vesting percentage of stock options</t>
        </is>
      </c>
      <c r="H87" s="4" t="inlineStr">
        <is>
          <t>5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20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36" customWidth="1" min="5" max="5"/>
    <col width="29" customWidth="1" min="6" max="6"/>
    <col width="29" customWidth="1" min="7" max="7"/>
    <col width="29" customWidth="1" min="8" max="8"/>
    <col width="36" customWidth="1" min="9" max="9"/>
    <col width="29" customWidth="1" min="10" max="10"/>
    <col width="29" customWidth="1" min="11" max="11"/>
    <col width="19" customWidth="1" min="12" max="12"/>
  </cols>
  <sheetData>
    <row r="1">
      <c r="A1" s="1" t="inlineStr">
        <is>
          <t>Stock Options - Schedule of Schedule of incentive stock options granted under Plan (Details)</t>
        </is>
      </c>
      <c r="B1" s="2" t="inlineStr">
        <is>
          <t>12 Months Ended</t>
        </is>
      </c>
    </row>
    <row r="2">
      <c r="B2" s="2" t="inlineStr">
        <is>
          <t>Mar. 31, 2021Share$ / shares</t>
        </is>
      </c>
      <c r="C2" s="2" t="inlineStr">
        <is>
          <t>Mar. 31, 2021Share$ / shares</t>
        </is>
      </c>
      <c r="D2" s="2" t="inlineStr">
        <is>
          <t>Mar. 31, 2021Share$ / shares</t>
        </is>
      </c>
      <c r="E2" s="2" t="inlineStr">
        <is>
          <t>Mar. 31, 2021ShareUSD ($)$ / shares</t>
        </is>
      </c>
      <c r="F2" s="2" t="inlineStr">
        <is>
          <t>Mar. 31, 2020Share$ / shares</t>
        </is>
      </c>
      <c r="G2" s="2" t="inlineStr">
        <is>
          <t>Mar. 31, 2020Share$ / shares</t>
        </is>
      </c>
      <c r="H2" s="2" t="inlineStr">
        <is>
          <t>Mar. 31, 2020Share$ / shares</t>
        </is>
      </c>
      <c r="I2" s="2" t="inlineStr">
        <is>
          <t>Mar. 31, 2020ShareUSD ($)$ / shares</t>
        </is>
      </c>
      <c r="J2" s="2" t="inlineStr">
        <is>
          <t>Mar. 31, 2019Share$ / shares</t>
        </is>
      </c>
      <c r="K2" s="2" t="inlineStr">
        <is>
          <t>Mar. 31, 2021Share$ / shares</t>
        </is>
      </c>
      <c r="L2" s="2" t="inlineStr">
        <is>
          <t>Mar. 31, 2018Share</t>
        </is>
      </c>
    </row>
    <row r="3">
      <c r="A3" s="3" t="inlineStr">
        <is>
          <t>Disclosure of terms and conditions of share-based payment arrangement [line items]</t>
        </is>
      </c>
    </row>
    <row r="4">
      <c r="A4" s="4" t="inlineStr">
        <is>
          <t>Beginning balance</t>
        </is>
      </c>
      <c r="D4" s="5" t="n">
        <v>1018501</v>
      </c>
      <c r="H4" s="5" t="n">
        <v>1233173</v>
      </c>
      <c r="J4" s="5" t="n">
        <v>1213888</v>
      </c>
    </row>
    <row r="5">
      <c r="A5" s="4" t="inlineStr">
        <is>
          <t>Granted</t>
        </is>
      </c>
      <c r="D5" s="5" t="n">
        <v>385715</v>
      </c>
      <c r="H5" s="5" t="n">
        <v>344286</v>
      </c>
      <c r="J5" s="5" t="n">
        <v>232857</v>
      </c>
    </row>
    <row r="6">
      <c r="A6" s="4" t="inlineStr">
        <is>
          <t>Exercised</t>
        </is>
      </c>
      <c r="D6" s="5" t="n">
        <v>-145537</v>
      </c>
      <c r="E6" s="5" t="n">
        <v>-145537</v>
      </c>
      <c r="H6" s="5" t="n">
        <v>-119292</v>
      </c>
      <c r="I6" s="5" t="n">
        <v>-17857</v>
      </c>
      <c r="J6" s="5" t="n">
        <v>-95714</v>
      </c>
    </row>
    <row r="7">
      <c r="A7" s="4" t="inlineStr">
        <is>
          <t>Forfeited</t>
        </is>
      </c>
      <c r="D7" s="5" t="n">
        <v>-43571</v>
      </c>
      <c r="H7" s="5" t="n">
        <v>-439666</v>
      </c>
      <c r="J7" s="5" t="n">
        <v>-117858</v>
      </c>
    </row>
    <row r="8">
      <c r="A8" s="4" t="inlineStr">
        <is>
          <t>Ending balance</t>
        </is>
      </c>
      <c r="D8" s="5" t="n">
        <v>1215108</v>
      </c>
      <c r="H8" s="5" t="n">
        <v>1018501</v>
      </c>
      <c r="J8" s="5" t="n">
        <v>1233173</v>
      </c>
    </row>
    <row r="9">
      <c r="A9" s="4" t="inlineStr">
        <is>
          <t>Total exercisable</t>
        </is>
      </c>
      <c r="B9" s="5" t="n">
        <v>882964</v>
      </c>
      <c r="C9" s="5" t="n">
        <v>882964</v>
      </c>
      <c r="D9" s="5" t="n">
        <v>882964</v>
      </c>
      <c r="E9" s="5" t="n">
        <v>882964</v>
      </c>
      <c r="F9" s="5" t="n">
        <v>629750</v>
      </c>
      <c r="G9" s="5" t="n">
        <v>629750</v>
      </c>
      <c r="H9" s="5" t="n">
        <v>629750</v>
      </c>
      <c r="I9" s="5" t="n">
        <v>629750</v>
      </c>
      <c r="J9" s="5" t="n">
        <v>983388</v>
      </c>
      <c r="K9" s="5" t="n">
        <v>882964</v>
      </c>
      <c r="L9" s="5" t="n">
        <v>1000531</v>
      </c>
    </row>
    <row r="10">
      <c r="A10" s="4" t="inlineStr">
        <is>
          <t>Weighted Average Exercise Price, Beginning Balance | $ / shares</t>
        </is>
      </c>
      <c r="C10" s="7" t="n">
        <v>3.5</v>
      </c>
      <c r="G10" s="7" t="n">
        <v>3.15</v>
      </c>
      <c r="J10" s="7" t="n">
        <v>2.87</v>
      </c>
    </row>
    <row r="11">
      <c r="A11" s="4" t="inlineStr">
        <is>
          <t>Weighted Average Exercise Price, Granted | $ / shares</t>
        </is>
      </c>
      <c r="C11" s="9" t="n">
        <v>21.7</v>
      </c>
      <c r="G11" s="9" t="n">
        <v>2.59</v>
      </c>
      <c r="J11" s="9" t="n">
        <v>3.36</v>
      </c>
    </row>
    <row r="12">
      <c r="A12" s="4" t="inlineStr">
        <is>
          <t>Weighted Average Exercise Price, Exercised | $ / shares</t>
        </is>
      </c>
      <c r="C12" s="9" t="n">
        <v>2.65</v>
      </c>
      <c r="G12" s="9" t="n">
        <v>1.75</v>
      </c>
      <c r="J12" s="9" t="n">
        <v>1.75</v>
      </c>
    </row>
    <row r="13">
      <c r="A13" s="4" t="inlineStr">
        <is>
          <t>Weighted Average Exercise Price, Forfeited | $ / shares</t>
        </is>
      </c>
      <c r="C13" s="9" t="n">
        <v>3.55</v>
      </c>
      <c r="G13" s="9" t="n">
        <v>2.31</v>
      </c>
      <c r="J13" s="9" t="n">
        <v>2.03</v>
      </c>
    </row>
    <row r="14">
      <c r="A14" s="4" t="inlineStr">
        <is>
          <t>Weighted Average Exercise Price, Ending Balance | $ / shares</t>
        </is>
      </c>
      <c r="C14" s="9" t="n">
        <v>9.35</v>
      </c>
      <c r="G14" s="9" t="n">
        <v>3.5</v>
      </c>
      <c r="J14" s="7" t="n">
        <v>3.15</v>
      </c>
    </row>
    <row r="15">
      <c r="A15" s="4" t="inlineStr">
        <is>
          <t>Weighted Average Remaining Life</t>
        </is>
      </c>
      <c r="B15" s="4" t="inlineStr">
        <is>
          <t>3 years 1 month 6 days</t>
        </is>
      </c>
      <c r="F15" s="4" t="inlineStr">
        <is>
          <t>3 years</t>
        </is>
      </c>
      <c r="J15" s="4" t="inlineStr">
        <is>
          <t>2 years 3 months 18 days</t>
        </is>
      </c>
    </row>
    <row r="16">
      <c r="A16" s="4" t="inlineStr">
        <is>
          <t>July 3, 2018</t>
        </is>
      </c>
    </row>
    <row r="17">
      <c r="A17" s="3" t="inlineStr">
        <is>
          <t>Disclosure of terms and conditions of share-based payment arrangement [line items]</t>
        </is>
      </c>
    </row>
    <row r="18">
      <c r="A18" s="4" t="inlineStr">
        <is>
          <t>Exercise Price | $ / shares</t>
        </is>
      </c>
      <c r="J18" s="7" t="n">
        <v>2.8</v>
      </c>
    </row>
    <row r="19">
      <c r="A19" s="4" t="inlineStr">
        <is>
          <t>Beginning balance</t>
        </is>
      </c>
      <c r="H19" s="5" t="n">
        <v>0</v>
      </c>
      <c r="J19" s="5" t="n">
        <v>7143</v>
      </c>
    </row>
    <row r="20">
      <c r="A20" s="4" t="inlineStr">
        <is>
          <t>Granted</t>
        </is>
      </c>
      <c r="J20" s="5" t="n">
        <v>0</v>
      </c>
    </row>
    <row r="21">
      <c r="A21" s="4" t="inlineStr">
        <is>
          <t>Exercised</t>
        </is>
      </c>
      <c r="J21" s="5" t="n">
        <v>0</v>
      </c>
    </row>
    <row r="22">
      <c r="A22" s="4" t="inlineStr">
        <is>
          <t>Forfeited</t>
        </is>
      </c>
      <c r="J22" s="5" t="n">
        <v>-7143</v>
      </c>
    </row>
    <row r="23">
      <c r="A23" s="4" t="inlineStr">
        <is>
          <t>Ending balance</t>
        </is>
      </c>
      <c r="J23" s="5" t="n">
        <v>0</v>
      </c>
    </row>
    <row r="24">
      <c r="A24" s="4" t="inlineStr">
        <is>
          <t>July 3, 2018</t>
        </is>
      </c>
    </row>
    <row r="25">
      <c r="A25" s="3" t="inlineStr">
        <is>
          <t>Disclosure of terms and conditions of share-based payment arrangement [line items]</t>
        </is>
      </c>
    </row>
    <row r="26">
      <c r="A26" s="4" t="inlineStr">
        <is>
          <t>Exercise Price | $ / shares</t>
        </is>
      </c>
      <c r="J26" s="7" t="n">
        <v>1.75</v>
      </c>
    </row>
    <row r="27">
      <c r="A27" s="4" t="inlineStr">
        <is>
          <t>Beginning balance</t>
        </is>
      </c>
      <c r="H27" s="5" t="n">
        <v>0</v>
      </c>
      <c r="J27" s="5" t="n">
        <v>107143</v>
      </c>
    </row>
    <row r="28">
      <c r="A28" s="4" t="inlineStr">
        <is>
          <t>Granted</t>
        </is>
      </c>
      <c r="J28" s="5" t="n">
        <v>0</v>
      </c>
    </row>
    <row r="29">
      <c r="A29" s="4" t="inlineStr">
        <is>
          <t>Exercised</t>
        </is>
      </c>
      <c r="J29" s="5" t="n">
        <v>-7143</v>
      </c>
    </row>
    <row r="30">
      <c r="A30" s="4" t="inlineStr">
        <is>
          <t>Forfeited</t>
        </is>
      </c>
      <c r="J30" s="5" t="n">
        <v>-100000</v>
      </c>
    </row>
    <row r="31">
      <c r="A31" s="4" t="inlineStr">
        <is>
          <t>Ending balance</t>
        </is>
      </c>
      <c r="J31" s="5" t="n">
        <v>0</v>
      </c>
    </row>
    <row r="32">
      <c r="A32" s="4" t="inlineStr">
        <is>
          <t>September 1, 2018</t>
        </is>
      </c>
    </row>
    <row r="33">
      <c r="A33" s="3" t="inlineStr">
        <is>
          <t>Disclosure of terms and conditions of share-based payment arrangement [line items]</t>
        </is>
      </c>
    </row>
    <row r="34">
      <c r="A34" s="4" t="inlineStr">
        <is>
          <t>Exercise Price | $ / shares</t>
        </is>
      </c>
      <c r="J34" s="7" t="n">
        <v>1.75</v>
      </c>
    </row>
    <row r="35">
      <c r="A35" s="4" t="inlineStr">
        <is>
          <t>Beginning balance</t>
        </is>
      </c>
      <c r="H35" s="5" t="n">
        <v>0</v>
      </c>
      <c r="J35" s="5" t="n">
        <v>2857</v>
      </c>
    </row>
    <row r="36">
      <c r="A36" s="4" t="inlineStr">
        <is>
          <t>Granted</t>
        </is>
      </c>
      <c r="J36" s="5" t="n">
        <v>0</v>
      </c>
    </row>
    <row r="37">
      <c r="A37" s="4" t="inlineStr">
        <is>
          <t>Exercised</t>
        </is>
      </c>
      <c r="J37" s="5" t="n">
        <v>-2857</v>
      </c>
    </row>
    <row r="38">
      <c r="A38" s="4" t="inlineStr">
        <is>
          <t>Forfeited</t>
        </is>
      </c>
      <c r="J38" s="5" t="n">
        <v>0</v>
      </c>
    </row>
    <row r="39">
      <c r="A39" s="4" t="inlineStr">
        <is>
          <t>Ending balance</t>
        </is>
      </c>
      <c r="J39" s="5" t="n">
        <v>0</v>
      </c>
    </row>
    <row r="40">
      <c r="A40" s="4" t="inlineStr">
        <is>
          <t>December 23, 2019</t>
        </is>
      </c>
    </row>
    <row r="41">
      <c r="A41" s="3" t="inlineStr">
        <is>
          <t>Disclosure of terms and conditions of share-based payment arrangement [line items]</t>
        </is>
      </c>
    </row>
    <row r="42">
      <c r="A42" s="4" t="inlineStr">
        <is>
          <t>Exercise Price | $ / shares</t>
        </is>
      </c>
      <c r="J42" s="7" t="n">
        <v>1.75</v>
      </c>
    </row>
    <row r="43">
      <c r="A43" s="4" t="inlineStr">
        <is>
          <t>Beginning balance</t>
        </is>
      </c>
      <c r="H43" s="5" t="n">
        <v>419245</v>
      </c>
      <c r="J43" s="5" t="n">
        <v>508531</v>
      </c>
    </row>
    <row r="44">
      <c r="A44" s="4" t="inlineStr">
        <is>
          <t>Granted</t>
        </is>
      </c>
      <c r="J44" s="5" t="n">
        <v>0</v>
      </c>
    </row>
    <row r="45">
      <c r="A45" s="4" t="inlineStr">
        <is>
          <t>Exercised</t>
        </is>
      </c>
      <c r="J45" s="5" t="n">
        <v>-85714</v>
      </c>
    </row>
    <row r="46">
      <c r="A46" s="4" t="inlineStr">
        <is>
          <t>Forfeited</t>
        </is>
      </c>
      <c r="J46" s="5" t="n">
        <v>-3572</v>
      </c>
    </row>
    <row r="47">
      <c r="A47" s="4" t="inlineStr">
        <is>
          <t>Ending balance</t>
        </is>
      </c>
      <c r="J47" s="5" t="n">
        <v>419245</v>
      </c>
    </row>
    <row r="48">
      <c r="A48" s="4" t="inlineStr">
        <is>
          <t>December 23, 2019</t>
        </is>
      </c>
    </row>
    <row r="49">
      <c r="A49" s="3" t="inlineStr">
        <is>
          <t>Disclosure of terms and conditions of share-based payment arrangement [line items]</t>
        </is>
      </c>
    </row>
    <row r="50">
      <c r="A50" s="4" t="inlineStr">
        <is>
          <t>Exercise Price | $ / shares</t>
        </is>
      </c>
      <c r="F50" s="7" t="n">
        <v>1.75</v>
      </c>
      <c r="G50" s="9" t="n">
        <v>1.75</v>
      </c>
      <c r="H50" s="7" t="n">
        <v>1.75</v>
      </c>
      <c r="I50" s="7" t="n">
        <v>1.75</v>
      </c>
    </row>
    <row r="51">
      <c r="A51" s="4" t="inlineStr">
        <is>
          <t>Beginning balance</t>
        </is>
      </c>
      <c r="D51" s="5" t="n">
        <v>0</v>
      </c>
      <c r="H51" s="5" t="n">
        <v>419245</v>
      </c>
    </row>
    <row r="52">
      <c r="A52" s="4" t="inlineStr">
        <is>
          <t>Granted</t>
        </is>
      </c>
      <c r="H52" s="5" t="n">
        <v>0</v>
      </c>
    </row>
    <row r="53">
      <c r="A53" s="4" t="inlineStr">
        <is>
          <t>Exercised</t>
        </is>
      </c>
      <c r="H53" s="5" t="n">
        <v>-90721</v>
      </c>
    </row>
    <row r="54">
      <c r="A54" s="4" t="inlineStr">
        <is>
          <t>Forfeited</t>
        </is>
      </c>
      <c r="H54" s="5" t="n">
        <v>-328524</v>
      </c>
    </row>
    <row r="55">
      <c r="A55" s="4" t="inlineStr">
        <is>
          <t>Ending balance</t>
        </is>
      </c>
      <c r="H55" s="5" t="n">
        <v>0</v>
      </c>
      <c r="J55" s="5" t="n">
        <v>419245</v>
      </c>
    </row>
    <row r="56">
      <c r="A56" s="4" t="inlineStr">
        <is>
          <t>March 25, 2020</t>
        </is>
      </c>
    </row>
    <row r="57">
      <c r="A57" s="3" t="inlineStr">
        <is>
          <t>Disclosure of terms and conditions of share-based payment arrangement [line items]</t>
        </is>
      </c>
    </row>
    <row r="58">
      <c r="A58" s="4" t="inlineStr">
        <is>
          <t>Exercise Price | $ / shares</t>
        </is>
      </c>
      <c r="F58" s="9" t="n">
        <v>1.75</v>
      </c>
      <c r="G58" s="9" t="n">
        <v>1.75</v>
      </c>
      <c r="H58" s="7" t="n">
        <v>1.75</v>
      </c>
      <c r="I58" s="9" t="n">
        <v>1.75</v>
      </c>
      <c r="J58" s="7" t="n">
        <v>1.75</v>
      </c>
    </row>
    <row r="59">
      <c r="A59" s="4" t="inlineStr">
        <is>
          <t>Beginning balance</t>
        </is>
      </c>
      <c r="D59" s="5" t="n">
        <v>0</v>
      </c>
      <c r="H59" s="5" t="n">
        <v>28571</v>
      </c>
      <c r="J59" s="5" t="n">
        <v>28571</v>
      </c>
    </row>
    <row r="60">
      <c r="A60" s="4" t="inlineStr">
        <is>
          <t>Granted</t>
        </is>
      </c>
      <c r="H60" s="5" t="n">
        <v>0</v>
      </c>
      <c r="J60" s="5" t="n">
        <v>0</v>
      </c>
    </row>
    <row r="61">
      <c r="A61" s="4" t="inlineStr">
        <is>
          <t>Exercised</t>
        </is>
      </c>
      <c r="H61" s="5" t="n">
        <v>-28571</v>
      </c>
      <c r="J61" s="5" t="n">
        <v>0</v>
      </c>
    </row>
    <row r="62">
      <c r="A62" s="4" t="inlineStr">
        <is>
          <t>Forfeited</t>
        </is>
      </c>
      <c r="H62" s="5" t="n">
        <v>0</v>
      </c>
      <c r="J62" s="5" t="n">
        <v>0</v>
      </c>
    </row>
    <row r="63">
      <c r="A63" s="4" t="inlineStr">
        <is>
          <t>Ending balance</t>
        </is>
      </c>
      <c r="H63" s="5" t="n">
        <v>0</v>
      </c>
      <c r="J63" s="5" t="n">
        <v>28571</v>
      </c>
    </row>
    <row r="64">
      <c r="A64" s="4" t="inlineStr">
        <is>
          <t>May 26, 2020</t>
        </is>
      </c>
    </row>
    <row r="65">
      <c r="A65" s="3" t="inlineStr">
        <is>
          <t>Disclosure of terms and conditions of share-based payment arrangement [line items]</t>
        </is>
      </c>
    </row>
    <row r="66">
      <c r="A66" s="4" t="inlineStr">
        <is>
          <t>Exercise Price | $ / shares</t>
        </is>
      </c>
      <c r="B66" s="7" t="n">
        <v>4.2</v>
      </c>
      <c r="C66" s="9" t="n">
        <v>4.2</v>
      </c>
      <c r="D66" s="7" t="n">
        <v>4.2</v>
      </c>
      <c r="E66" s="7" t="n">
        <v>4.2</v>
      </c>
      <c r="F66" s="9" t="n">
        <v>4.2</v>
      </c>
      <c r="G66" s="9" t="n">
        <v>4.2</v>
      </c>
      <c r="H66" s="7" t="n">
        <v>4.2</v>
      </c>
      <c r="I66" s="9" t="n">
        <v>4.2</v>
      </c>
      <c r="J66" s="7" t="n">
        <v>4.2</v>
      </c>
    </row>
    <row r="67">
      <c r="A67" s="4" t="inlineStr">
        <is>
          <t>Beginning balance</t>
        </is>
      </c>
      <c r="D67" s="5" t="n">
        <v>21429</v>
      </c>
      <c r="H67" s="5" t="n">
        <v>21429</v>
      </c>
      <c r="J67" s="5" t="n">
        <v>21429</v>
      </c>
    </row>
    <row r="68">
      <c r="A68" s="4" t="inlineStr">
        <is>
          <t>Granted</t>
        </is>
      </c>
      <c r="D68" s="5" t="n">
        <v>0</v>
      </c>
      <c r="H68" s="5" t="n">
        <v>0</v>
      </c>
      <c r="J68" s="5" t="n">
        <v>0</v>
      </c>
    </row>
    <row r="69">
      <c r="A69" s="4" t="inlineStr">
        <is>
          <t>Exercised</t>
        </is>
      </c>
      <c r="D69" s="5" t="n">
        <v>0</v>
      </c>
      <c r="H69" s="5" t="n">
        <v>0</v>
      </c>
      <c r="J69" s="5" t="n">
        <v>0</v>
      </c>
    </row>
    <row r="70">
      <c r="A70" s="4" t="inlineStr">
        <is>
          <t>Forfeited</t>
        </is>
      </c>
      <c r="D70" s="5" t="n">
        <v>-21429</v>
      </c>
      <c r="H70" s="5" t="n">
        <v>0</v>
      </c>
      <c r="J70" s="5" t="n">
        <v>0</v>
      </c>
    </row>
    <row r="71">
      <c r="A71" s="4" t="inlineStr">
        <is>
          <t>Ending balance</t>
        </is>
      </c>
      <c r="D71" s="5" t="n">
        <v>0</v>
      </c>
      <c r="H71" s="5" t="n">
        <v>21429</v>
      </c>
      <c r="J71" s="5" t="n">
        <v>21429</v>
      </c>
    </row>
    <row r="72">
      <c r="A72" s="4" t="inlineStr">
        <is>
          <t>July 10, 2020</t>
        </is>
      </c>
    </row>
    <row r="73">
      <c r="A73" s="3" t="inlineStr">
        <is>
          <t>Disclosure of terms and conditions of share-based payment arrangement [line items]</t>
        </is>
      </c>
    </row>
    <row r="74">
      <c r="A74" s="4" t="inlineStr">
        <is>
          <t>Exercise Price | $ / shares</t>
        </is>
      </c>
      <c r="B74" s="9" t="n">
        <v>3.85</v>
      </c>
      <c r="C74" s="9" t="n">
        <v>3.85</v>
      </c>
      <c r="D74" s="7" t="n">
        <v>3.85</v>
      </c>
      <c r="E74" s="9" t="n">
        <v>3.85</v>
      </c>
      <c r="F74" s="9" t="n">
        <v>3.85</v>
      </c>
      <c r="G74" s="9" t="n">
        <v>3.85</v>
      </c>
      <c r="H74" s="7" t="n">
        <v>3.85</v>
      </c>
      <c r="I74" s="9" t="n">
        <v>3.85</v>
      </c>
      <c r="J74" s="7" t="n">
        <v>3.85</v>
      </c>
    </row>
    <row r="75">
      <c r="A75" s="4" t="inlineStr">
        <is>
          <t>Beginning balance</t>
        </is>
      </c>
      <c r="D75" s="5" t="n">
        <v>7143</v>
      </c>
      <c r="H75" s="5" t="n">
        <v>7143</v>
      </c>
      <c r="J75" s="5" t="n">
        <v>7143</v>
      </c>
    </row>
    <row r="76">
      <c r="A76" s="4" t="inlineStr">
        <is>
          <t>Granted</t>
        </is>
      </c>
      <c r="D76" s="5" t="n">
        <v>0</v>
      </c>
      <c r="H76" s="5" t="n">
        <v>0</v>
      </c>
      <c r="J76" s="5" t="n">
        <v>0</v>
      </c>
    </row>
    <row r="77">
      <c r="A77" s="4" t="inlineStr">
        <is>
          <t>Exercised</t>
        </is>
      </c>
      <c r="D77" s="5" t="n">
        <v>0</v>
      </c>
      <c r="H77" s="5" t="n">
        <v>0</v>
      </c>
      <c r="J77" s="5" t="n">
        <v>0</v>
      </c>
    </row>
    <row r="78">
      <c r="A78" s="4" t="inlineStr">
        <is>
          <t>Forfeited</t>
        </is>
      </c>
      <c r="D78" s="5" t="n">
        <v>-7143</v>
      </c>
      <c r="H78" s="5" t="n">
        <v>0</v>
      </c>
      <c r="J78" s="5" t="n">
        <v>0</v>
      </c>
    </row>
    <row r="79">
      <c r="A79" s="4" t="inlineStr">
        <is>
          <t>Ending balance</t>
        </is>
      </c>
      <c r="D79" s="5" t="n">
        <v>0</v>
      </c>
      <c r="H79" s="5" t="n">
        <v>7143</v>
      </c>
      <c r="J79" s="5" t="n">
        <v>7143</v>
      </c>
    </row>
    <row r="80">
      <c r="A80" s="4" t="inlineStr">
        <is>
          <t>February 4, 2021</t>
        </is>
      </c>
    </row>
    <row r="81">
      <c r="A81" s="3" t="inlineStr">
        <is>
          <t>Disclosure of terms and conditions of share-based payment arrangement [line items]</t>
        </is>
      </c>
    </row>
    <row r="82">
      <c r="A82" s="4" t="inlineStr">
        <is>
          <t>Exercise Price | $ / shares</t>
        </is>
      </c>
      <c r="B82" s="9" t="n">
        <v>2.45</v>
      </c>
      <c r="C82" s="9" t="n">
        <v>2.45</v>
      </c>
      <c r="D82" s="7" t="n">
        <v>2.45</v>
      </c>
      <c r="E82" s="9" t="n">
        <v>2.45</v>
      </c>
      <c r="F82" s="9" t="n">
        <v>2.45</v>
      </c>
      <c r="G82" s="9" t="n">
        <v>2.45</v>
      </c>
      <c r="H82" s="7" t="n">
        <v>2.45</v>
      </c>
      <c r="I82" s="9" t="n">
        <v>2.45</v>
      </c>
      <c r="J82" s="7" t="n">
        <v>2.45</v>
      </c>
    </row>
    <row r="83">
      <c r="A83" s="4" t="inlineStr">
        <is>
          <t>Beginning balance</t>
        </is>
      </c>
      <c r="D83" s="5" t="n">
        <v>57143</v>
      </c>
      <c r="H83" s="5" t="n">
        <v>71429</v>
      </c>
      <c r="J83" s="5" t="n">
        <v>71429</v>
      </c>
    </row>
    <row r="84">
      <c r="A84" s="4" t="inlineStr">
        <is>
          <t>Granted</t>
        </is>
      </c>
      <c r="D84" s="5" t="n">
        <v>0</v>
      </c>
      <c r="H84" s="5" t="n">
        <v>0</v>
      </c>
      <c r="J84" s="5" t="n">
        <v>0</v>
      </c>
    </row>
    <row r="85">
      <c r="A85" s="4" t="inlineStr">
        <is>
          <t>Exercised</t>
        </is>
      </c>
      <c r="D85" s="5" t="n">
        <v>-57143</v>
      </c>
      <c r="H85" s="5" t="n">
        <v>0</v>
      </c>
      <c r="J85" s="5" t="n">
        <v>0</v>
      </c>
    </row>
    <row r="86">
      <c r="A86" s="4" t="inlineStr">
        <is>
          <t>Forfeited</t>
        </is>
      </c>
      <c r="D86" s="5" t="n">
        <v>0</v>
      </c>
      <c r="H86" s="5" t="n">
        <v>-14286</v>
      </c>
      <c r="J86" s="5" t="n">
        <v>0</v>
      </c>
    </row>
    <row r="87">
      <c r="A87" s="4" t="inlineStr">
        <is>
          <t>Ending balance</t>
        </is>
      </c>
      <c r="D87" s="5" t="n">
        <v>0</v>
      </c>
      <c r="H87" s="5" t="n">
        <v>57143</v>
      </c>
      <c r="J87" s="5" t="n">
        <v>71429</v>
      </c>
    </row>
    <row r="88">
      <c r="A88" s="4" t="inlineStr">
        <is>
          <t>May 6, 2021</t>
        </is>
      </c>
    </row>
    <row r="89">
      <c r="A89" s="3" t="inlineStr">
        <is>
          <t>Disclosure of terms and conditions of share-based payment arrangement [line items]</t>
        </is>
      </c>
    </row>
    <row r="90">
      <c r="A90" s="4" t="inlineStr">
        <is>
          <t>Exercise Price | $ / shares</t>
        </is>
      </c>
      <c r="B90" s="9" t="n">
        <v>2.45</v>
      </c>
      <c r="C90" s="9" t="n">
        <v>2.45</v>
      </c>
      <c r="D90" s="7" t="n">
        <v>2.45</v>
      </c>
      <c r="E90" s="9" t="n">
        <v>2.45</v>
      </c>
      <c r="F90" s="9" t="n">
        <v>2.45</v>
      </c>
      <c r="G90" s="9" t="n">
        <v>2.45</v>
      </c>
      <c r="H90" s="7" t="n">
        <v>2.45</v>
      </c>
      <c r="I90" s="9" t="n">
        <v>2.45</v>
      </c>
      <c r="J90" s="7" t="n">
        <v>2.45</v>
      </c>
    </row>
    <row r="91">
      <c r="A91" s="4" t="inlineStr">
        <is>
          <t>Beginning balance</t>
        </is>
      </c>
      <c r="D91" s="5" t="n">
        <v>74286</v>
      </c>
      <c r="H91" s="5" t="n">
        <v>75714</v>
      </c>
      <c r="J91" s="5" t="n">
        <v>75714</v>
      </c>
    </row>
    <row r="92">
      <c r="A92" s="4" t="inlineStr">
        <is>
          <t>Granted</t>
        </is>
      </c>
      <c r="D92" s="5" t="n">
        <v>0</v>
      </c>
      <c r="H92" s="5" t="n">
        <v>0</v>
      </c>
      <c r="J92" s="5" t="n">
        <v>0</v>
      </c>
    </row>
    <row r="93">
      <c r="A93" s="4" t="inlineStr">
        <is>
          <t>Exercised</t>
        </is>
      </c>
      <c r="D93" s="5" t="n">
        <v>-62858</v>
      </c>
      <c r="H93" s="5" t="n">
        <v>0</v>
      </c>
      <c r="J93" s="5" t="n">
        <v>0</v>
      </c>
    </row>
    <row r="94">
      <c r="A94" s="4" t="inlineStr">
        <is>
          <t>Forfeited</t>
        </is>
      </c>
      <c r="D94" s="5" t="n">
        <v>-11428</v>
      </c>
      <c r="H94" s="5" t="n">
        <v>-1428</v>
      </c>
      <c r="J94" s="5" t="n">
        <v>0</v>
      </c>
    </row>
    <row r="95">
      <c r="A95" s="4" t="inlineStr">
        <is>
          <t>Ending balance</t>
        </is>
      </c>
      <c r="D95" s="5" t="n">
        <v>0</v>
      </c>
      <c r="H95" s="5" t="n">
        <v>74286</v>
      </c>
      <c r="J95" s="5" t="n">
        <v>75714</v>
      </c>
    </row>
    <row r="96">
      <c r="A96" s="4" t="inlineStr">
        <is>
          <t>October 27, 2021</t>
        </is>
      </c>
    </row>
    <row r="97">
      <c r="A97" s="3" t="inlineStr">
        <is>
          <t>Disclosure of terms and conditions of share-based payment arrangement [line items]</t>
        </is>
      </c>
    </row>
    <row r="98">
      <c r="A98" s="4" t="inlineStr">
        <is>
          <t>Exercise Price | $ / shares</t>
        </is>
      </c>
      <c r="B98" s="9" t="n">
        <v>4.34</v>
      </c>
      <c r="C98" s="9" t="n">
        <v>4.34</v>
      </c>
      <c r="D98" s="7" t="n">
        <v>4.34</v>
      </c>
      <c r="E98" s="9" t="n">
        <v>4.34</v>
      </c>
      <c r="F98" s="9" t="n">
        <v>4.34</v>
      </c>
      <c r="G98" s="9" t="n">
        <v>4.34</v>
      </c>
      <c r="H98" s="7" t="n">
        <v>4.34</v>
      </c>
      <c r="I98" s="9" t="n">
        <v>4.34</v>
      </c>
      <c r="J98" s="7" t="n">
        <v>4.34</v>
      </c>
    </row>
    <row r="99">
      <c r="A99" s="4" t="inlineStr">
        <is>
          <t>Beginning balance</t>
        </is>
      </c>
      <c r="D99" s="5" t="n">
        <v>71429</v>
      </c>
      <c r="H99" s="5" t="n">
        <v>71429</v>
      </c>
      <c r="J99" s="5" t="n">
        <v>71429</v>
      </c>
    </row>
    <row r="100">
      <c r="A100" s="4" t="inlineStr">
        <is>
          <t>Granted</t>
        </is>
      </c>
      <c r="D100" s="5" t="n">
        <v>0</v>
      </c>
      <c r="H100" s="5" t="n">
        <v>0</v>
      </c>
      <c r="J100" s="5" t="n">
        <v>0</v>
      </c>
    </row>
    <row r="101">
      <c r="A101" s="4" t="inlineStr">
        <is>
          <t>Exercised</t>
        </is>
      </c>
      <c r="D101" s="5" t="n">
        <v>0</v>
      </c>
      <c r="H101" s="5" t="n">
        <v>0</v>
      </c>
      <c r="J101" s="5" t="n">
        <v>0</v>
      </c>
    </row>
    <row r="102">
      <c r="A102" s="4" t="inlineStr">
        <is>
          <t>Forfeited</t>
        </is>
      </c>
      <c r="D102" s="5" t="n">
        <v>0</v>
      </c>
      <c r="H102" s="5" t="n">
        <v>0</v>
      </c>
      <c r="J102" s="5" t="n">
        <v>0</v>
      </c>
    </row>
    <row r="103">
      <c r="A103" s="4" t="inlineStr">
        <is>
          <t>Ending balance</t>
        </is>
      </c>
      <c r="D103" s="5" t="n">
        <v>71429</v>
      </c>
      <c r="H103" s="5" t="n">
        <v>71429</v>
      </c>
      <c r="J103" s="5" t="n">
        <v>71429</v>
      </c>
    </row>
    <row r="104">
      <c r="A104" s="4" t="inlineStr">
        <is>
          <t>January 30, 2022</t>
        </is>
      </c>
    </row>
    <row r="105">
      <c r="A105" s="3" t="inlineStr">
        <is>
          <t>Disclosure of terms and conditions of share-based payment arrangement [line items]</t>
        </is>
      </c>
    </row>
    <row r="106">
      <c r="A106" s="4" t="inlineStr">
        <is>
          <t>Exercise Price | $ / shares</t>
        </is>
      </c>
      <c r="B106" s="9" t="n">
        <v>2.59</v>
      </c>
      <c r="C106" s="9" t="n">
        <v>2.59</v>
      </c>
      <c r="D106" s="7" t="n">
        <v>2.59</v>
      </c>
      <c r="E106" s="9" t="n">
        <v>2.59</v>
      </c>
      <c r="F106" s="9" t="n">
        <v>2.59</v>
      </c>
      <c r="G106" s="9" t="n">
        <v>2.59</v>
      </c>
      <c r="H106" s="7" t="n">
        <v>2.59</v>
      </c>
      <c r="I106" s="9" t="n">
        <v>2.59</v>
      </c>
    </row>
    <row r="107">
      <c r="A107" s="4" t="inlineStr">
        <is>
          <t>Beginning balance</t>
        </is>
      </c>
      <c r="D107" s="5" t="n">
        <v>25000</v>
      </c>
      <c r="H107" s="5" t="n">
        <v>0</v>
      </c>
    </row>
    <row r="108">
      <c r="A108" s="4" t="inlineStr">
        <is>
          <t>Granted</t>
        </is>
      </c>
      <c r="D108" s="5" t="n">
        <v>0</v>
      </c>
      <c r="H108" s="5" t="n">
        <v>25000</v>
      </c>
    </row>
    <row r="109">
      <c r="A109" s="4" t="inlineStr">
        <is>
          <t>Exercised</t>
        </is>
      </c>
      <c r="D109" s="5" t="n">
        <v>-5357</v>
      </c>
      <c r="H109" s="5" t="n">
        <v>0</v>
      </c>
    </row>
    <row r="110">
      <c r="A110" s="4" t="inlineStr">
        <is>
          <t>Forfeited</t>
        </is>
      </c>
      <c r="D110" s="5" t="n">
        <v>0</v>
      </c>
      <c r="H110" s="5" t="n">
        <v>0</v>
      </c>
    </row>
    <row r="111">
      <c r="A111" s="4" t="inlineStr">
        <is>
          <t>Ending balance</t>
        </is>
      </c>
      <c r="D111" s="5" t="n">
        <v>19643</v>
      </c>
      <c r="H111" s="5" t="n">
        <v>25000</v>
      </c>
      <c r="J111" s="5" t="n">
        <v>0</v>
      </c>
    </row>
    <row r="112">
      <c r="A112" s="4" t="inlineStr">
        <is>
          <t>February 2, 2022</t>
        </is>
      </c>
    </row>
    <row r="113">
      <c r="A113" s="3" t="inlineStr">
        <is>
          <t>Disclosure of terms and conditions of share-based payment arrangement [line items]</t>
        </is>
      </c>
    </row>
    <row r="114">
      <c r="A114" s="4" t="inlineStr">
        <is>
          <t>Exercise Price | $ / shares</t>
        </is>
      </c>
      <c r="B114" s="9" t="n">
        <v>5.25</v>
      </c>
      <c r="C114" s="9" t="n">
        <v>5.25</v>
      </c>
      <c r="D114" s="7" t="n">
        <v>5.25</v>
      </c>
      <c r="E114" s="9" t="n">
        <v>5.25</v>
      </c>
      <c r="F114" s="9" t="n">
        <v>5.25</v>
      </c>
      <c r="G114" s="9" t="n">
        <v>5.25</v>
      </c>
      <c r="H114" s="7" t="n">
        <v>5.25</v>
      </c>
      <c r="I114" s="9" t="n">
        <v>5.25</v>
      </c>
      <c r="J114" s="7" t="n">
        <v>5.25</v>
      </c>
    </row>
    <row r="115">
      <c r="A115" s="4" t="inlineStr">
        <is>
          <t>Beginning balance</t>
        </is>
      </c>
      <c r="D115" s="5" t="n">
        <v>65286</v>
      </c>
      <c r="H115" s="5" t="n">
        <v>95000</v>
      </c>
      <c r="J115" s="5" t="n">
        <v>102143</v>
      </c>
    </row>
    <row r="116">
      <c r="A116" s="4" t="inlineStr">
        <is>
          <t>Granted</t>
        </is>
      </c>
      <c r="D116" s="5" t="n">
        <v>0</v>
      </c>
      <c r="H116" s="5" t="n">
        <v>0</v>
      </c>
      <c r="J116" s="5" t="n">
        <v>0</v>
      </c>
    </row>
    <row r="117">
      <c r="A117" s="4" t="inlineStr">
        <is>
          <t>Exercised</t>
        </is>
      </c>
      <c r="D117" s="5" t="n">
        <v>0</v>
      </c>
      <c r="H117" s="5" t="n">
        <v>0</v>
      </c>
      <c r="J117" s="5" t="n">
        <v>0</v>
      </c>
    </row>
    <row r="118">
      <c r="A118" s="4" t="inlineStr">
        <is>
          <t>Forfeited</t>
        </is>
      </c>
      <c r="D118" s="5" t="n">
        <v>0</v>
      </c>
      <c r="H118" s="5" t="n">
        <v>-29714</v>
      </c>
      <c r="J118" s="5" t="n">
        <v>-7143</v>
      </c>
    </row>
    <row r="119">
      <c r="A119" s="4" t="inlineStr">
        <is>
          <t>Ending balance</t>
        </is>
      </c>
      <c r="D119" s="5" t="n">
        <v>65286</v>
      </c>
      <c r="H119" s="5" t="n">
        <v>65286</v>
      </c>
      <c r="J119" s="5" t="n">
        <v>95000</v>
      </c>
    </row>
    <row r="120">
      <c r="A120" s="4" t="inlineStr">
        <is>
          <t>May 26, 2022</t>
        </is>
      </c>
    </row>
    <row r="121">
      <c r="A121" s="3" t="inlineStr">
        <is>
          <t>Disclosure of terms and conditions of share-based payment arrangement [line items]</t>
        </is>
      </c>
    </row>
    <row r="122">
      <c r="A122" s="4" t="inlineStr">
        <is>
          <t>Exercise Price | $ / shares</t>
        </is>
      </c>
      <c r="F122" s="9" t="n">
        <v>4.2</v>
      </c>
      <c r="G122" s="9" t="n">
        <v>4.2</v>
      </c>
      <c r="H122" s="7" t="n">
        <v>4.2</v>
      </c>
      <c r="I122" s="9" t="n">
        <v>4.2</v>
      </c>
      <c r="J122" s="7" t="n">
        <v>4.2</v>
      </c>
    </row>
    <row r="123">
      <c r="A123" s="4" t="inlineStr">
        <is>
          <t>Beginning balance</t>
        </is>
      </c>
      <c r="D123" s="5" t="n">
        <v>0</v>
      </c>
      <c r="H123" s="5" t="n">
        <v>28571</v>
      </c>
      <c r="J123" s="5" t="n">
        <v>28571</v>
      </c>
    </row>
    <row r="124">
      <c r="A124" s="4" t="inlineStr">
        <is>
          <t>Granted</t>
        </is>
      </c>
      <c r="H124" s="5" t="n">
        <v>0</v>
      </c>
      <c r="J124" s="5" t="n">
        <v>0</v>
      </c>
    </row>
    <row r="125">
      <c r="A125" s="4" t="inlineStr">
        <is>
          <t>Exercised</t>
        </is>
      </c>
      <c r="H125" s="5" t="n">
        <v>0</v>
      </c>
      <c r="J125" s="5" t="n">
        <v>0</v>
      </c>
    </row>
    <row r="126">
      <c r="A126" s="4" t="inlineStr">
        <is>
          <t>Forfeited</t>
        </is>
      </c>
      <c r="H126" s="5" t="n">
        <v>-28571</v>
      </c>
      <c r="J126" s="5" t="n">
        <v>0</v>
      </c>
    </row>
    <row r="127">
      <c r="A127" s="4" t="inlineStr">
        <is>
          <t>Ending balance</t>
        </is>
      </c>
      <c r="H127" s="5" t="n">
        <v>0</v>
      </c>
      <c r="J127" s="5" t="n">
        <v>28571</v>
      </c>
    </row>
    <row r="128">
      <c r="A128" s="4" t="inlineStr">
        <is>
          <t>May 26, 2022</t>
        </is>
      </c>
    </row>
    <row r="129">
      <c r="A129" s="3" t="inlineStr">
        <is>
          <t>Disclosure of terms and conditions of share-based payment arrangement [line items]</t>
        </is>
      </c>
    </row>
    <row r="130">
      <c r="A130" s="4" t="inlineStr">
        <is>
          <t>Exercise Price | $ / shares</t>
        </is>
      </c>
      <c r="B130" s="9" t="n">
        <v>5.25</v>
      </c>
      <c r="C130" s="9" t="n">
        <v>5.25</v>
      </c>
      <c r="D130" s="7" t="n">
        <v>5.25</v>
      </c>
      <c r="E130" s="9" t="n">
        <v>5.25</v>
      </c>
      <c r="F130" s="9" t="n">
        <v>5.25</v>
      </c>
      <c r="G130" s="9" t="n">
        <v>5.25</v>
      </c>
      <c r="H130" s="7" t="n">
        <v>5.25</v>
      </c>
      <c r="I130" s="9" t="n">
        <v>5.25</v>
      </c>
      <c r="J130" s="7" t="n">
        <v>5.25</v>
      </c>
    </row>
    <row r="131">
      <c r="A131" s="4" t="inlineStr">
        <is>
          <t>Beginning balance</t>
        </is>
      </c>
      <c r="D131" s="5" t="n">
        <v>148214</v>
      </c>
      <c r="H131" s="5" t="n">
        <v>148214</v>
      </c>
      <c r="J131" s="5" t="n">
        <v>148214</v>
      </c>
    </row>
    <row r="132">
      <c r="A132" s="4" t="inlineStr">
        <is>
          <t>Granted</t>
        </is>
      </c>
      <c r="D132" s="5" t="n">
        <v>0</v>
      </c>
      <c r="H132" s="5" t="n">
        <v>0</v>
      </c>
      <c r="J132" s="5" t="n">
        <v>0</v>
      </c>
    </row>
    <row r="133">
      <c r="A133" s="4" t="inlineStr">
        <is>
          <t>Exercised</t>
        </is>
      </c>
      <c r="D133" s="5" t="n">
        <v>0</v>
      </c>
      <c r="H133" s="5" t="n">
        <v>0</v>
      </c>
      <c r="J133" s="5" t="n">
        <v>0</v>
      </c>
    </row>
    <row r="134">
      <c r="A134" s="4" t="inlineStr">
        <is>
          <t>Forfeited</t>
        </is>
      </c>
      <c r="D134" s="5" t="n">
        <v>0</v>
      </c>
      <c r="H134" s="5" t="n">
        <v>0</v>
      </c>
      <c r="J134" s="5" t="n">
        <v>0</v>
      </c>
    </row>
    <row r="135">
      <c r="A135" s="4" t="inlineStr">
        <is>
          <t>Ending balance</t>
        </is>
      </c>
      <c r="D135" s="5" t="n">
        <v>148214</v>
      </c>
      <c r="H135" s="5" t="n">
        <v>148214</v>
      </c>
      <c r="J135" s="5" t="n">
        <v>148214</v>
      </c>
    </row>
    <row r="136">
      <c r="A136" s="4" t="inlineStr">
        <is>
          <t>July 3, 2022</t>
        </is>
      </c>
    </row>
    <row r="137">
      <c r="A137" s="3" t="inlineStr">
        <is>
          <t>Disclosure of terms and conditions of share-based payment arrangement [line items]</t>
        </is>
      </c>
    </row>
    <row r="138">
      <c r="A138" s="4" t="inlineStr">
        <is>
          <t>Exercise Price | $ / shares</t>
        </is>
      </c>
      <c r="B138" s="9" t="n">
        <v>4.9</v>
      </c>
      <c r="C138" s="9" t="n">
        <v>4.9</v>
      </c>
      <c r="D138" s="7" t="n">
        <v>4.9</v>
      </c>
      <c r="E138" s="9" t="n">
        <v>4.9</v>
      </c>
    </row>
    <row r="139">
      <c r="A139" s="4" t="inlineStr">
        <is>
          <t>Beginning balance</t>
        </is>
      </c>
      <c r="D139" s="5" t="n">
        <v>0</v>
      </c>
    </row>
    <row r="140">
      <c r="A140" s="4" t="inlineStr">
        <is>
          <t>Granted</t>
        </is>
      </c>
      <c r="D140" s="5" t="n">
        <v>14286</v>
      </c>
    </row>
    <row r="141">
      <c r="A141" s="4" t="inlineStr">
        <is>
          <t>Exercised</t>
        </is>
      </c>
      <c r="D141" s="5" t="n">
        <v>-7143</v>
      </c>
    </row>
    <row r="142">
      <c r="A142" s="4" t="inlineStr">
        <is>
          <t>Forfeited</t>
        </is>
      </c>
      <c r="D142" s="5" t="n">
        <v>0</v>
      </c>
    </row>
    <row r="143">
      <c r="A143" s="4" t="inlineStr">
        <is>
          <t>Ending balance</t>
        </is>
      </c>
      <c r="D143" s="5" t="n">
        <v>7143</v>
      </c>
      <c r="H143" s="5" t="n">
        <v>0</v>
      </c>
    </row>
    <row r="144">
      <c r="A144" s="4" t="inlineStr">
        <is>
          <t>December 18, 2022</t>
        </is>
      </c>
    </row>
    <row r="145">
      <c r="A145" s="3" t="inlineStr">
        <is>
          <t>Disclosure of terms and conditions of share-based payment arrangement [line items]</t>
        </is>
      </c>
    </row>
    <row r="146">
      <c r="A146" s="4" t="inlineStr">
        <is>
          <t>Exercise Price | $ / shares</t>
        </is>
      </c>
      <c r="B146" s="9" t="n">
        <v>3.15</v>
      </c>
      <c r="C146" s="9" t="n">
        <v>3.15</v>
      </c>
      <c r="D146" s="7" t="n">
        <v>3.15</v>
      </c>
      <c r="E146" s="9" t="n">
        <v>3.15</v>
      </c>
      <c r="F146" s="9" t="n">
        <v>3.15</v>
      </c>
      <c r="G146" s="9" t="n">
        <v>3.15</v>
      </c>
      <c r="H146" s="7" t="n">
        <v>3.15</v>
      </c>
      <c r="I146" s="9" t="n">
        <v>3.15</v>
      </c>
      <c r="J146" s="7" t="n">
        <v>3.15</v>
      </c>
    </row>
    <row r="147">
      <c r="A147" s="4" t="inlineStr">
        <is>
          <t>Beginning balance</t>
        </is>
      </c>
      <c r="D147" s="5" t="n">
        <v>25000</v>
      </c>
      <c r="H147" s="5" t="n">
        <v>33571</v>
      </c>
      <c r="J147" s="5" t="n">
        <v>33571</v>
      </c>
    </row>
    <row r="148">
      <c r="A148" s="4" t="inlineStr">
        <is>
          <t>Granted</t>
        </is>
      </c>
      <c r="D148" s="5" t="n">
        <v>0</v>
      </c>
      <c r="H148" s="5" t="n">
        <v>0</v>
      </c>
      <c r="J148" s="5" t="n">
        <v>0</v>
      </c>
    </row>
    <row r="149">
      <c r="A149" s="4" t="inlineStr">
        <is>
          <t>Exercised</t>
        </is>
      </c>
      <c r="D149" s="5" t="n">
        <v>0</v>
      </c>
      <c r="H149" s="5" t="n">
        <v>0</v>
      </c>
      <c r="J149" s="5" t="n">
        <v>0</v>
      </c>
    </row>
    <row r="150">
      <c r="A150" s="4" t="inlineStr">
        <is>
          <t>Forfeited</t>
        </is>
      </c>
      <c r="D150" s="5" t="n">
        <v>0</v>
      </c>
      <c r="H150" s="5" t="n">
        <v>-8571</v>
      </c>
      <c r="J150" s="5" t="n">
        <v>0</v>
      </c>
    </row>
    <row r="151">
      <c r="A151" s="4" t="inlineStr">
        <is>
          <t>Ending balance</t>
        </is>
      </c>
      <c r="D151" s="5" t="n">
        <v>25000</v>
      </c>
      <c r="H151" s="5" t="n">
        <v>25000</v>
      </c>
      <c r="J151" s="5" t="n">
        <v>33571</v>
      </c>
    </row>
    <row r="152">
      <c r="A152" s="4" t="inlineStr">
        <is>
          <t>May 4, 2023</t>
        </is>
      </c>
    </row>
    <row r="153">
      <c r="A153" s="3" t="inlineStr">
        <is>
          <t>Disclosure of terms and conditions of share-based payment arrangement [line items]</t>
        </is>
      </c>
    </row>
    <row r="154">
      <c r="A154" s="4" t="inlineStr">
        <is>
          <t>Exercise Price | $ / shares</t>
        </is>
      </c>
      <c r="B154" s="9" t="n">
        <v>3.5</v>
      </c>
      <c r="C154" s="9" t="n">
        <v>3.5</v>
      </c>
      <c r="D154" s="7" t="n">
        <v>3.5</v>
      </c>
      <c r="E154" s="9" t="n">
        <v>3.5</v>
      </c>
      <c r="F154" s="9" t="n">
        <v>3.5</v>
      </c>
      <c r="G154" s="9" t="n">
        <v>3.5</v>
      </c>
      <c r="H154" s="7" t="n">
        <v>3.5</v>
      </c>
      <c r="I154" s="9" t="n">
        <v>3.5</v>
      </c>
      <c r="J154" s="7" t="n">
        <v>3.5</v>
      </c>
    </row>
    <row r="155">
      <c r="A155" s="4" t="inlineStr">
        <is>
          <t>Beginning balance</t>
        </is>
      </c>
      <c r="D155" s="5" t="n">
        <v>75714</v>
      </c>
      <c r="H155" s="5" t="n">
        <v>90000</v>
      </c>
      <c r="J155" s="5" t="n">
        <v>0</v>
      </c>
    </row>
    <row r="156">
      <c r="A156" s="4" t="inlineStr">
        <is>
          <t>Granted</t>
        </is>
      </c>
      <c r="D156" s="5" t="n">
        <v>0</v>
      </c>
      <c r="H156" s="5" t="n">
        <v>0</v>
      </c>
      <c r="J156" s="5" t="n">
        <v>90000</v>
      </c>
    </row>
    <row r="157">
      <c r="A157" s="4" t="inlineStr">
        <is>
          <t>Exercised</t>
        </is>
      </c>
      <c r="D157" s="5" t="n">
        <v>-5357</v>
      </c>
      <c r="H157" s="5" t="n">
        <v>0</v>
      </c>
      <c r="J157" s="5" t="n">
        <v>0</v>
      </c>
    </row>
    <row r="158">
      <c r="A158" s="4" t="inlineStr">
        <is>
          <t>Forfeited</t>
        </is>
      </c>
      <c r="D158" s="5" t="n">
        <v>0</v>
      </c>
      <c r="H158" s="5" t="n">
        <v>-14286</v>
      </c>
      <c r="J158" s="5" t="n">
        <v>0</v>
      </c>
    </row>
    <row r="159">
      <c r="A159" s="4" t="inlineStr">
        <is>
          <t>Ending balance</t>
        </is>
      </c>
      <c r="D159" s="5" t="n">
        <v>70357</v>
      </c>
      <c r="H159" s="5" t="n">
        <v>75714</v>
      </c>
      <c r="J159" s="5" t="n">
        <v>90000</v>
      </c>
    </row>
    <row r="160">
      <c r="A160" s="4" t="inlineStr">
        <is>
          <t>November 30, 2023</t>
        </is>
      </c>
    </row>
    <row r="161">
      <c r="A161" s="3" t="inlineStr">
        <is>
          <t>Disclosure of terms and conditions of share-based payment arrangement [line items]</t>
        </is>
      </c>
    </row>
    <row r="162">
      <c r="A162" s="4" t="inlineStr">
        <is>
          <t>Exercise Price | $ / shares</t>
        </is>
      </c>
      <c r="B162" s="9" t="n">
        <v>3.01</v>
      </c>
      <c r="C162" s="9" t="n">
        <v>3.01</v>
      </c>
      <c r="D162" s="7" t="n">
        <v>3.01</v>
      </c>
      <c r="E162" s="9" t="n">
        <v>3.01</v>
      </c>
      <c r="F162" s="9" t="n">
        <v>3.01</v>
      </c>
      <c r="G162" s="9" t="n">
        <v>3.01</v>
      </c>
      <c r="H162" s="7" t="n">
        <v>3.01</v>
      </c>
      <c r="I162" s="9" t="n">
        <v>3.01</v>
      </c>
      <c r="J162" s="7" t="n">
        <v>3.01</v>
      </c>
    </row>
    <row r="163">
      <c r="A163" s="4" t="inlineStr">
        <is>
          <t>Beginning balance</t>
        </is>
      </c>
      <c r="D163" s="5" t="n">
        <v>50000</v>
      </c>
      <c r="H163" s="5" t="n">
        <v>50000</v>
      </c>
      <c r="J163" s="5" t="n">
        <v>0</v>
      </c>
    </row>
    <row r="164">
      <c r="A164" s="4" t="inlineStr">
        <is>
          <t>Granted</t>
        </is>
      </c>
      <c r="D164" s="5" t="n">
        <v>0</v>
      </c>
      <c r="H164" s="5" t="n">
        <v>0</v>
      </c>
      <c r="J164" s="5" t="n">
        <v>50000</v>
      </c>
    </row>
    <row r="165">
      <c r="A165" s="4" t="inlineStr">
        <is>
          <t>Exercised</t>
        </is>
      </c>
      <c r="D165" s="5" t="n">
        <v>0</v>
      </c>
      <c r="H165" s="5" t="n">
        <v>0</v>
      </c>
      <c r="J165" s="5" t="n">
        <v>0</v>
      </c>
    </row>
    <row r="166">
      <c r="A166" s="4" t="inlineStr">
        <is>
          <t>Forfeited</t>
        </is>
      </c>
      <c r="D166" s="5" t="n">
        <v>0</v>
      </c>
      <c r="H166" s="5" t="n">
        <v>0</v>
      </c>
      <c r="J166" s="5" t="n">
        <v>0</v>
      </c>
    </row>
    <row r="167">
      <c r="A167" s="4" t="inlineStr">
        <is>
          <t>Ending balance</t>
        </is>
      </c>
      <c r="D167" s="5" t="n">
        <v>50000</v>
      </c>
      <c r="H167" s="5" t="n">
        <v>50000</v>
      </c>
      <c r="J167" s="5" t="n">
        <v>50000</v>
      </c>
    </row>
    <row r="168">
      <c r="A168" s="4" t="inlineStr">
        <is>
          <t>February 12, 2024</t>
        </is>
      </c>
    </row>
    <row r="169">
      <c r="A169" s="3" t="inlineStr">
        <is>
          <t>Disclosure of terms and conditions of share-based payment arrangement [line items]</t>
        </is>
      </c>
    </row>
    <row r="170">
      <c r="A170" s="4" t="inlineStr">
        <is>
          <t>Exercise Price | $ / shares</t>
        </is>
      </c>
      <c r="B170" s="9" t="n">
        <v>3.5</v>
      </c>
      <c r="C170" s="9" t="n">
        <v>3.5</v>
      </c>
      <c r="D170" s="7" t="n">
        <v>3.5</v>
      </c>
      <c r="E170" s="9" t="n">
        <v>3.5</v>
      </c>
      <c r="F170" s="9" t="n">
        <v>3.5</v>
      </c>
      <c r="G170" s="9" t="n">
        <v>3.5</v>
      </c>
      <c r="H170" s="7" t="n">
        <v>3.5</v>
      </c>
      <c r="I170" s="9" t="n">
        <v>3.5</v>
      </c>
      <c r="J170" s="7" t="n">
        <v>3.5</v>
      </c>
    </row>
    <row r="171">
      <c r="A171" s="4" t="inlineStr">
        <is>
          <t>Beginning balance</t>
        </is>
      </c>
      <c r="D171" s="5" t="n">
        <v>78571</v>
      </c>
      <c r="H171" s="5" t="n">
        <v>92857</v>
      </c>
      <c r="J171" s="5" t="n">
        <v>0</v>
      </c>
    </row>
    <row r="172">
      <c r="A172" s="4" t="inlineStr">
        <is>
          <t>Granted</t>
        </is>
      </c>
      <c r="D172" s="5" t="n">
        <v>0</v>
      </c>
      <c r="H172" s="5" t="n">
        <v>0</v>
      </c>
      <c r="J172" s="5" t="n">
        <v>92857</v>
      </c>
    </row>
    <row r="173">
      <c r="A173" s="4" t="inlineStr">
        <is>
          <t>Exercised</t>
        </is>
      </c>
      <c r="D173" s="5" t="n">
        <v>0</v>
      </c>
      <c r="H173" s="5" t="n">
        <v>0</v>
      </c>
      <c r="J173" s="5" t="n">
        <v>0</v>
      </c>
    </row>
    <row r="174">
      <c r="A174" s="4" t="inlineStr">
        <is>
          <t>Forfeited</t>
        </is>
      </c>
      <c r="D174" s="5" t="n">
        <v>0</v>
      </c>
      <c r="H174" s="5" t="n">
        <v>-14286</v>
      </c>
      <c r="J174" s="5" t="n">
        <v>0</v>
      </c>
    </row>
    <row r="175">
      <c r="A175" s="4" t="inlineStr">
        <is>
          <t>Ending balance</t>
        </is>
      </c>
      <c r="D175" s="5" t="n">
        <v>78571</v>
      </c>
      <c r="H175" s="5" t="n">
        <v>78571</v>
      </c>
      <c r="J175" s="5" t="n">
        <v>92857</v>
      </c>
    </row>
    <row r="176">
      <c r="A176" s="4" t="inlineStr">
        <is>
          <t>January 30, 2025</t>
        </is>
      </c>
    </row>
    <row r="177">
      <c r="A177" s="3" t="inlineStr">
        <is>
          <t>Disclosure of terms and conditions of share-based payment arrangement [line items]</t>
        </is>
      </c>
    </row>
    <row r="178">
      <c r="A178" s="4" t="inlineStr">
        <is>
          <t>Exercise Price | $ / shares</t>
        </is>
      </c>
      <c r="B178" s="9" t="n">
        <v>2.59</v>
      </c>
      <c r="C178" s="9" t="n">
        <v>2.59</v>
      </c>
      <c r="D178" s="7" t="n">
        <v>2.59</v>
      </c>
      <c r="E178" s="9" t="n">
        <v>2.59</v>
      </c>
      <c r="F178" s="7" t="n">
        <v>2.59</v>
      </c>
      <c r="G178" s="7" t="n">
        <v>2.59</v>
      </c>
      <c r="H178" s="7" t="n">
        <v>2.59</v>
      </c>
      <c r="I178" s="7" t="n">
        <v>2.59</v>
      </c>
    </row>
    <row r="179">
      <c r="A179" s="4" t="inlineStr">
        <is>
          <t>Beginning balance</t>
        </is>
      </c>
      <c r="D179" s="5" t="n">
        <v>319286</v>
      </c>
      <c r="H179" s="5" t="n">
        <v>0</v>
      </c>
    </row>
    <row r="180">
      <c r="A180" s="4" t="inlineStr">
        <is>
          <t>Granted</t>
        </is>
      </c>
      <c r="D180" s="5" t="n">
        <v>0</v>
      </c>
      <c r="H180" s="5" t="n">
        <v>319286</v>
      </c>
    </row>
    <row r="181">
      <c r="A181" s="4" t="inlineStr">
        <is>
          <t>Exercised</t>
        </is>
      </c>
      <c r="D181" s="5" t="n">
        <v>-5893</v>
      </c>
      <c r="H181" s="5" t="n">
        <v>0</v>
      </c>
    </row>
    <row r="182">
      <c r="A182" s="4" t="inlineStr">
        <is>
          <t>Forfeited</t>
        </is>
      </c>
      <c r="D182" s="5" t="n">
        <v>-3571</v>
      </c>
      <c r="H182" s="5" t="n">
        <v>0</v>
      </c>
    </row>
    <row r="183">
      <c r="A183" s="4" t="inlineStr">
        <is>
          <t>Ending balance</t>
        </is>
      </c>
      <c r="D183" s="5" t="n">
        <v>309822</v>
      </c>
      <c r="H183" s="5" t="n">
        <v>319286</v>
      </c>
      <c r="J183" s="5" t="n">
        <v>0</v>
      </c>
    </row>
    <row r="184">
      <c r="A184" s="4" t="inlineStr">
        <is>
          <t>July 3, 2025</t>
        </is>
      </c>
    </row>
    <row r="185">
      <c r="A185" s="3" t="inlineStr">
        <is>
          <t>Disclosure of terms and conditions of share-based payment arrangement [line items]</t>
        </is>
      </c>
    </row>
    <row r="186">
      <c r="A186" s="4" t="inlineStr">
        <is>
          <t>Exercise Price | $ / shares</t>
        </is>
      </c>
      <c r="B186" s="9" t="n">
        <v>4.9</v>
      </c>
      <c r="C186" s="9" t="n">
        <v>4.9</v>
      </c>
      <c r="D186" s="7" t="n">
        <v>4.9</v>
      </c>
      <c r="E186" s="9" t="n">
        <v>4.9</v>
      </c>
    </row>
    <row r="187">
      <c r="A187" s="4" t="inlineStr">
        <is>
          <t>Beginning balance</t>
        </is>
      </c>
      <c r="D187" s="5" t="n">
        <v>0</v>
      </c>
    </row>
    <row r="188">
      <c r="A188" s="4" t="inlineStr">
        <is>
          <t>Granted</t>
        </is>
      </c>
      <c r="D188" s="5" t="n">
        <v>51429</v>
      </c>
    </row>
    <row r="189">
      <c r="A189" s="4" t="inlineStr">
        <is>
          <t>Exercised</t>
        </is>
      </c>
      <c r="D189" s="5" t="n">
        <v>-1786</v>
      </c>
    </row>
    <row r="190">
      <c r="A190" s="4" t="inlineStr">
        <is>
          <t>Forfeited</t>
        </is>
      </c>
      <c r="D190" s="5" t="n">
        <v>0</v>
      </c>
    </row>
    <row r="191">
      <c r="A191" s="4" t="inlineStr">
        <is>
          <t>Ending balance</t>
        </is>
      </c>
      <c r="D191" s="5" t="n">
        <v>49643</v>
      </c>
      <c r="H191" s="5" t="n">
        <v>0</v>
      </c>
    </row>
    <row r="192">
      <c r="A192" s="4" t="inlineStr">
        <is>
          <t>November 19, 2025</t>
        </is>
      </c>
    </row>
    <row r="193">
      <c r="A193" s="3" t="inlineStr">
        <is>
          <t>Disclosure of terms and conditions of share-based payment arrangement [line items]</t>
        </is>
      </c>
    </row>
    <row r="194">
      <c r="A194" s="4" t="inlineStr">
        <is>
          <t>Exercise Price | $ / shares</t>
        </is>
      </c>
      <c r="K194" s="6" t="n">
        <v>20</v>
      </c>
    </row>
    <row r="195">
      <c r="A195" s="4" t="inlineStr">
        <is>
          <t>Beginning balance</t>
        </is>
      </c>
      <c r="D195" s="5" t="n">
        <v>0</v>
      </c>
    </row>
    <row r="196">
      <c r="A196" s="4" t="inlineStr">
        <is>
          <t>Granted</t>
        </is>
      </c>
      <c r="D196" s="5" t="n">
        <v>300000</v>
      </c>
    </row>
    <row r="197">
      <c r="A197" s="4" t="inlineStr">
        <is>
          <t>Exercised</t>
        </is>
      </c>
      <c r="D197" s="5" t="n">
        <v>0</v>
      </c>
    </row>
    <row r="198">
      <c r="A198" s="4" t="inlineStr">
        <is>
          <t>Forfeited</t>
        </is>
      </c>
      <c r="D198" s="5" t="n">
        <v>0</v>
      </c>
    </row>
    <row r="199">
      <c r="A199" s="4" t="inlineStr">
        <is>
          <t>Ending balance</t>
        </is>
      </c>
      <c r="D199" s="5" t="n">
        <v>300000</v>
      </c>
      <c r="H199" s="5" t="n">
        <v>0</v>
      </c>
    </row>
    <row r="200">
      <c r="A200" s="4" t="inlineStr">
        <is>
          <t>December 4, 2025</t>
        </is>
      </c>
    </row>
    <row r="201">
      <c r="A201" s="3" t="inlineStr">
        <is>
          <t>Disclosure of terms and conditions of share-based payment arrangement [line items]</t>
        </is>
      </c>
    </row>
    <row r="202">
      <c r="A202" s="4" t="inlineStr">
        <is>
          <t>Exercise Price | $ / shares</t>
        </is>
      </c>
      <c r="B202" s="6" t="n">
        <v>20</v>
      </c>
      <c r="C202" s="6" t="n">
        <v>20</v>
      </c>
      <c r="D202" s="6" t="n">
        <v>20</v>
      </c>
      <c r="E202" s="6" t="n">
        <v>20</v>
      </c>
    </row>
    <row r="203">
      <c r="A203" s="4" t="inlineStr">
        <is>
          <t>Beginning balance</t>
        </is>
      </c>
      <c r="D203" s="5" t="n">
        <v>0</v>
      </c>
    </row>
    <row r="204">
      <c r="A204" s="4" t="inlineStr">
        <is>
          <t>Granted</t>
        </is>
      </c>
      <c r="D204" s="5" t="n">
        <v>20000</v>
      </c>
    </row>
    <row r="205">
      <c r="A205" s="4" t="inlineStr">
        <is>
          <t>Exercised</t>
        </is>
      </c>
      <c r="D205" s="5" t="n">
        <v>0</v>
      </c>
    </row>
    <row r="206">
      <c r="A206" s="4" t="inlineStr">
        <is>
          <t>Forfeited</t>
        </is>
      </c>
      <c r="D206" s="5" t="n">
        <v>0</v>
      </c>
    </row>
    <row r="207">
      <c r="A207" s="4" t="inlineStr">
        <is>
          <t>Ending balance</t>
        </is>
      </c>
      <c r="D207" s="5" t="n">
        <v>20000</v>
      </c>
      <c r="H207" s="5" t="n">
        <v>0</v>
      </c>
    </row>
  </sheetData>
  <mergeCells count="2">
    <mergeCell ref="A1:A2"/>
    <mergeCell ref="B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Mar. 31, 2021</t>
        </is>
      </c>
    </row>
    <row r="3">
      <c r="A3" s="3" t="inlineStr">
        <is>
          <t>Disclosure Of Detailed Information About Significant Accounting Policies [Abstract]</t>
        </is>
      </c>
    </row>
    <row r="4">
      <c r="A4" s="4" t="inlineStr">
        <is>
          <t>Significant Accounting Policies</t>
        </is>
      </c>
      <c r="B4" s="4" t="inlineStr">
        <is>
          <t xml:space="preserve">2. Significant Accounting Policies
(a) Basis of presentation Statement of Compliance with IFRS These annual consolidated financial statements for the years ended March 31, 2021, March 31, 2020, and March 31, 2019 were prepared in accordance with International Financial Reporting Standards ("IFRS") as issued by the International Accounting Standards Board ("IASB"), and the interpretations of the International Financial Reporting Interpretations Committee ("IFRIC"). These consolidated financial statements are presented on a historical cost basis, except for financial instruments classified as fair value through profit or loss ("FVTPL") or as fair value through other comprehensive income ("FVOCI"), in U.S. dollars. In addition, these consolidated financial statements have been prepared using the accrual basis of accounting, except for cash flow information. The preparation of these consolidated financial statements in compliance with IFRS requires management to make certain critical accounting estimates. It also requires management to exercise judgment in applying the Company's accounting policies. On August 28, 2020 the Company completed a consolidation of its common shares on the basis of seven pre-consolidation shares for one post-consolidation common share. On the same date, the Company's post-consolidation common shares began trading on the Nasdaq stock exchange and ceased trading on the OTCQB exchange in the US, and the post-consolidation shares continued trading on the TSX Venture exchange in Canada. All references to share and per share amounts in these consolidated financial statements have been retroactively restated to give effect to this share consolidation unless otherwise stated.
(b) Basis of consolidation These consolidated financial statements include the accounts of the Company and all of its wholly-owned subsidiaries:
Name of Country of Ownership Ownership Principal
Subsidiary Incorporation 31-Mar-21 31-Mar-20 Activity
GP GreenPower Industries Inc. Canada 100% 100% Holding company
GreenPower Motor Company, Inc. United States 100% 100% Electric bus manufacturing and distribution
0939181 BC Ltd. Canada 100% 100% Electric bus sales and leasing
San Joaquin Valley Equipment Leasing, Inc. United States 100% 100% Electric bus leasing
0999314 BC Ltd. Canada 100% 100% Inactive
Electric Vehicle Logistics Inc. United States 100% N/A Vehicle Transportation All intercompany balances, transactions, revenues and expenses are eliminated upon consolidation. Certain information and note disclosures which are considered material to the understanding of the Company's consolidated financial statements are provided below. Subsidiaries are consolidated from the date of acquisition, being the date on which the Company obtains control, and continue to be consolidated until the date when such control ceases. Control exists when the Company has the power, directly or indirectly, to govern the financial and operating policies of an entity so as to obtain benefits from its activities. The financial statements of the subsidiaries are prepared for the same reporting period as the parent company, using consistent accounting policies.
(c) Financial instruments Classification IFRS 9 requires a company to classify its financial instruments based on the way they are measured, into one of three categories: Amortized Cost, FVTPL, and FVOCI. In determining the appropriate category for financial assets, a company must consider whether it intends to hold the financial assets and collect the contractual cash flows or to collect the cash flows and sell financial assets (the "business model test") and whether the contractual cash flows of an asset are solely payments of principal and interest (the "SPPI test"). i. Amortized Cost All of the Company's financial instruments, initially recognized at fair value, are subsequently measured at amortized cost using the effective interest rate method. Transaction costs are included in the initial fair value measurement of the financial instruments, and the Company incorporates the expected credit loss in financial assets on a forward-looking basis. The Company will, at a minimum, recognize 12 month expected losses in profit or loss, and if a significant increase in credit risk occurs after initial recognition, lifetime expected losses will be recognized. The Company has issued convertible debentures that can be converted into shares of the Company at the option of the holder, and the number of shares to be issued does not vary with changes in their fair value. The liability component of a compound financial instrument is recognized initially at the fair value of a similar liability that does not have an equity conversion option. The equity component is recognized initially as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the initial recognition, the liability component of a compound financial instrument is measured at amortized cost using the effective interest method. The equity component of a compound financial instrument is not re-measured subsequent to initial recognition. Interest, dividends, losses and gains relating to the financial liability are recognized in profit or loss. When the conversion option is exercised, the consideration received is recorded as share capital and the equity component of the compound financial instrument is transferred to share capital. When the Company extinguishes convertible debentures before maturity through early redemption or repurchase where the conversion option is unchanged, the Company allocates the consideration paid and any transaction costs for the repurchase or redemption to the liability and equity components of the instrument at the date of settlement. The method used in allocating the consideration paid and transaction costs to the separate components is consistent with the method used in the original allocation to the separate components of the proceeds received by the entity when the convertible instrument was issued. The amount of gain or loss relating to the early redemption or repurchase of the liability component is recognized in profit or loss. The amount of consideration relating to the equity component is recognized in equity. ii. FVTPL Financial liabilities classified as FVTPL are measured at fair value with unrealized gains and losses recognized through the Consolidated Statements of Operations. The Company did not have any liabilities classified as FVTPL as at March 31, 2021 and March 31, 2020. Derivative financial assets and liabilities are initially recognized at their fair value on the date the derivative contract is entered into and are subsequently re-measured at their fair value at each reporting period with changes in the fair value recognized in profit and loss. Derivative financial assets and liabilities include warrants purchased or issued by the Company denominated in a currency other than the Company's functional currency. As at March 31, 2021 and March 31, 2020, the Company did not have any derivative financial assets or liabilities. iii. FVOCI Certain debt instrument assets must be classified as FVOCI unless the option to FVTPL is taken and the FVOCI classification is an election for equity assets. The Company did not have any debt or equity assets classified as FVOCI as at March 31, 2021 and March 31, 2020. For debt instruments measured at FVOCI, interest income (calculated using the effective interest rate method), foreign currency gains or losses and impairment gains or losses are recognized directly in profit or loss. The difference between cumulative fair value gains or losses and the cumulative amounts recognized in profit or loss is recognized in OCI until derecognition, when the amounts in OCI are reclassified to profit or loss. For equity instruments designated as FVOCI only dividend income is recognized in profit or loss with all other gains and losses recognized in OCI and there is no reclassification on derecognition. Measurement All of the Company's financial instruments, initially recognized at fair value, are subsequently measured at amortized cost using the effective interest rate method. Transaction costs are included in the initial fair value measurement of the financial instruments. Impairment The Company assesses on a forward-looking basis the expected credit loss associated with financial assets measured at amortized cost. The impairment methodology applied depends on whether there has been a significant increase in credit risk. For trade receivables, the Company applies the simplified approach permitted by IFRS 9, which requires expected lifetime losses to be recognized from initial recognition of the receivables, which is recorded as an allowance for credit losses. Losses are recognized in profit or loss and reflected in an allowance account against receivables. When a subsequent event causes the amount of impairment loss to decrease, the decrease in impairment loss is reversed through profit or loss. For financial assets that are measured at amortized cost, the Company will, at a minimum, recognize 12 month expected losses in profit or loss, calculated as the difference between its carrying amount and the present value of the estimated future cash flows discounted at the asset's original effective interest rate. During the year ended March 31, 2021 the Company recognized an allowance for credit losses of $344,737 (2020 - $ nil Lifetime expected losses will be recognized on assets for which there is a significant increase in credit risk after initial recognition. During the year ended March 31, 2021 the company recognized an impairment of $ nil
(d) Cash and cash equivalents Cash and cash equivalents usually consist of highly liquid investments which are readily convertible into cash with maturity of three months or less and are subject to an insignificant risk of change in value. As at March 31, 2021 and March 31, 2020 the Company had no cash equivalents.
(e) Revenue recognition The Company recognizes revenue from contracts with customers when a customer obtains control of the goods or services, and the Company satisfies its performance obligation to customers in exchange for consideration the Company expects to receive, net of discounts and taxes. Revenue is allocated to each performance obligation. Most of the Company's contracts have a single performance obligation as the promise to transfer the individual goods. Revenues from the sale of products are recognized when the goods are shipped or accepted by the customer, depending on the delivery conditions, and title and risk have passed to the customer. Revenues from services such as supporting and training relating to the sale of products are recognized as the services are performed. The Company also has not historically, but may in the future, earn product repair and maintenance revenues, which may relate to warranty contracts, which would be recognized over the periods and according to the terms of the warranty or other contract. The Company enters into a few transactions that represent multiple-element arrangements, which may include any combination of products, support and training services, and extended warranty. The allocation of consideration to the multiple-element is dependent on the explicit stand-alone selling price stipulated in the contract term. The Company would recognize an asset for the incremental costs of obtaining a contract with a customer if it expects the costs to be recoverable and has determined that such costs meet the requirements to be capitalized. Capitalized contract acquisition costs are amortized consistent with the pattern of transfer to the customer for the goods and services to which the asset relates. The Company does not capitalize incremental costs of obtaining contracts if the amortization period is one year or less.
(f) Impairment of long-lived assets At the end of each reporting period, the Company's assets are reviewed to determine whether there is any indication that those assets may be impaired. If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the Consolidated Statements of Operations for the period. For an asset that does not generate largely independent cash inflows, the recoverable amount is determined for the cash generating unit to which the asset belongs. Where an impairment loss subsequently reverses,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the Consolidated Statements of Operations.
(g) Foreign currency translation The consolidated entities and their respective functional currencies are as follows:
Entity
Functional Currency
GreenPower Motor Company Inc. (parent)
U.S. Dollar
GP GreenPower Industries Inc.
Canadian Dollar
GreenPower Motor Company, Inc.
U.S. Dollar
0939181 BC Ltd.
Canadian Dollar
San Joaquin Valley Equipment Leasing, Inc.
U.S. Dollar
0999314 B.C. Ltd.
Canadian Dollar
Electric Vehicle Logistics Inc.
U.S. Dollar GreenPower Motor Company Inc. (parent) changed its functional currency from the Canadian dollar to the US dollar effective April 1, 2019 due to the significant US dollar denominated liabilities of the entity, the significant amount of financing raised that is denominated in US dollars, the portion of the Company's expenses denominated in US dollars, and the expectation that all of these factors are expected to increase over time. The change in functional currency of this entity did not have a material impact on the financial results of the Company for the year ended March 31, 2020. San Joaquin Valley Equipment Leasing, Inc. changed its functional currency from the Canadian dollar to the US dollar during the year ended March 31, 2019. The change in functional currency of this entity did not have a material impact on the financial results of the Company for the year ended March 31, 2019. Translation to functional currency Foreign currency transactions are translated into U.S. dollars using exchange rates in effect at the date of the transaction. Monetary assets and liabilities denominated in foreign currencies are translated into the functional currency using the exchange rate in effect at the measurement date. Non-monetary assets and liabilities denominated in foreign currencies are translated into the functional currency using the historical exchange rate or the exchange rate in effect at the measurement date for items recognized at FVTPL. Gains and losses arising from foreign exchange are included in the Consolidated Statements of Operations. Translation to presentation currency The results and financial position of those entities with a functional currency different from the presentation currency are translated into the presentation currency as follows: — — — Goodwill and fair value adjustments arising on the acquisition of a foreign entity are treated as assets and liabilities of the foreign entity and translated at the closing rate. Exchange differences arising on translation of foreign operations are recognized in accumulated other comprehensive income / loss. On disposal of a foreign operation (that is, a disposal of the Company's entire interest in a foreign operation, or a disposal involving loss of control over a subsidiary that includes a foreign operation) all exchange differences accumulated in equity in respect of that operation attributable to the equity holders of the Company are reclassified from accumulated other comprehensive income/loss to net income/loss for the period.
(h) Inventory Inventory is recorded at the lower of cost and net realizable value with cost determined on a specific item basis. The Company's inventory consists of electric buses in process, production supplies, and finished goods. In determining net realizable value for new buses, the Company primarily considers the age of the vehicles along with the timing of annual and model changeovers. For used buses, the Company considers recent market data and trends such as loss histories along with the current age of the inventory.
(i) Property, plant, and equipment Property, plant and equipment ("PPE") are carried at cost, less accumulated depreciation and accumulated impairment losses.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rates calculated to write off the cost of PPE, less their estimated residual value, using the following rates/estimated lives and methods:
Leasehold improvements Over term of lease, straight line method
Computers 3 years, straight line method
EV equipment 3 years, straight line method
Furniture 7 years, straight line method
Automobiles 5-10 years, straight line method
Leased asset 12 years, straight line method
Buses 12 years, straight line method
An item of PPE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in the Consolidated Statements of Operations. Where an item of PPE comprises major components with different useful lives, the components are accounted for as separate items of PPE. Expenditures incurred to replace a component of an item of PPE is accounted for separately, including major inspection and overhaul expenditures are capitalized.
(j) Loss per share The Company presents basic and diluted loss per share data for its common shares, calculated by dividing the loss attributable to common shareholders of the Company by the weighted average number of common shares outstanding during the period. Diluted loss per share does not adjust the loss attributable to common shareholders or the weighted average number of common shares outstanding when the effect is anti-dilutive.
(k) Share capital Common shares are classified as equity. Finders fees and other related share issue costs, such as legal, regulatory, and printing, on the issue of the Company's shares are charged directly to share capital, net of any tax effects. During the years ended March 31, 2021, March 31, 2020 and March 31, 2019 the Company recorded $2,948,718, $463,411, and $ nil
(l) Income taxes Income tax expense comprises current and deferred tax. Current and deferred tax are recognized in net income/loss except to the extent that it relates to a business combination or items recognized directly in equity or in other comprehensive loss/incom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period the Company reassesses deferred tax assets. The Company will recognize a previously unrecognized deferred tax asset to the extent that it has become probable that future taxable profit will allow the deferred tax asset to be recovered.
(m) Critical accounting estimates and judgments The preparation of these consolidated financial statement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se consolidated financial statements include estimates which, by their nature, are uncertain. The impacts of such estimates are pervasive throughout the consolidated financial statements and may require accounting adjustments based on future occurrences. Revisions to critical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Critical accounting estimates Significant assumptions about the future and other sources of estimation uncertainty that management has made at the end of the reporting period, that could result in a material adjustment to the carrying amounts of assets and liabilities, in the event that actual results differ from assumptions made, relate to, but are not limited to, the inputs used in the Black-Scholes option pricing model to measure share-based compensation and warrants, determination of the useful life of equipment, the carrying value of accounts receivable and promissory note receivable and the associated allowance for credit losses, net realizable value of inventory, provision for warranty expense, and the $nil provision for income taxes. Effective January 1, 2019, management changed its estimated useful life for electric buses (including some categorized under Leased Assets in note 9) from 7 years to 12 years. For the year ended March 31, 2019 this change reduced the Company's depreciation expense by $19,537. The carrying value of electric buses was $622,833 as at March 31, 2019 using an estimated useful life of 12 years, and the carrying value of electric buses would have been $603,296 with an estimated life of 7 years. Critical accounting judgments i. ii. iii. iv. v. vi.
(n) Share-based payment transactions The Company grants share-based awards to certain officers, employees, directors and other eligible persons. The fair value of the equity-settled awards is determined at the date of the grant. In calculating fair value, no account is taken of any vesting conditions, other than conditions linked to the price of the shares of the Company. Each tranche in an award is considered a separate award with its own vesting period and grant date fair value. The fair value is determined by using the Black-Scholes option pricing model. At each financial reporting date, the cumulative expense representing the extent to which the vesting period has expired and management's best estimate of the awards that are ultimately expected to vest is computed. The movement in cumulative expense is recognized in the Consolidated Statements of Operations with a corresponding entry against the related equity settled share-based payments reserve account over the vesting period. No expense is recognized for awards that do not ultimately vest. If the awards expire unexercised, the related amount remains in share-option reserve. Where equity instruments are granted to non-employees, they are recorded at the fair value of the goods or services received in the Consolidated Statements of Operations, unless they are related to the issuance of shares. Amounts related to the issuance of shares are recorded as a reduction of share capital. When the value of goods or services received in exchange for the share-based payment cannot be reliably estimated, the fair value is measured by use of a valuation model. The fair value of stock options granted to non-employees is re-measured at the earlier of each financial reporting or vesting date, and any adjustment is charged or credited to operations upon re-measurement.
(o) 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the private placement was determined to be the more easily measurable component and were valued at their fair value, as determined by the closing quoted bid price on the announcement date. The balance, if any, is allocated to the attached warrants. Any fair value attributed to the warrants is recorded as warrant reserve. If the warrants are exercised, the related amount is reclassified as share capital. If the warrants expire unexercised, the related amount remains in warrant reserve.
(p) Government grants The Company receives grants from government agencies related to sales and leases of its electric buses. The accounting for these grants depends on whether the carrying amount of the vehicle remains with the Company, which is the case for operating leases where the Company is the lessor. For government grants associated with leased vehicles under operating leases, the grant reduces the value of the asset.
(q) Provisions and contingent liabilities Provisions are recognized when present obligations as a result of a past event will probably lead to an outflow of economic resources from the Company and amounts can be estimated reliably. Timing or amount of the outflow may still be uncertain. Provisions are measured at the estimated expenditure required to settle the present obligation, based on the most reliable evidence available at the reporting date, including the risks and uncertainties associated with the present obligation. Provisions are discounted when the time value of money is significant.
(r) Leases Definition of a lease At inception of a contract, the Company assesses whether a contract is, or contains, a lease based on whether the contract conveys the right to control the use of an identified asset for a period of time in exchange for consideration. The Company has elected to apply the practical expedient to account for leases for which the lease term ends within 12 months of the date of initial application and leases of low value assets as short-term leases. The lease payments associated with these leases are recognized as expenses on a straight-line basis over the lease term. The Company has also elected to apply the practical expedient for excluding the initial direct costs for the measurement of right of use assets at the date of initial application, as well as for using hindsight in determining the lease term where the contract contains options to extend or terminate the lease. As a lessee The Company recognizes a right of use asset and a lease liability at the lease commencement date. The right of use asset is initially measured at cost, based on the initial amount of the lease liability. The assets are depreciated to the earlier of the end of the useful life of the right of 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The lease liability is initially measured at the present value of the lease payments that are not paid at the commencement date, discounted using the interest rate implicit in the lease or, if that rate cannot be readily determined, at the Company's incremental borrowing rate. The ongoing lease liability is measured at amortized cost using the effective interest method. It is re-measured when there is a change in future lease payments, if there is a change in the Company's estimate of the amount expected to be payable under a residual value guarantee, or if the Company changes its assessment of whether it will exercise a purchase, extension or termination option. When the lease liability is premeasured in this way a corresponding adjustment is made to the carrying amount of the right of use asset or is recorded in profit or loss if the carrying amount of the right of use asset has been reduced to zero. As a lessor When the Company acts as a lessor, it determines at lease inception whether each lease is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As part of this assessment, the Company considers certain indicators such as whether the lease is for the major part of the economic life of the asset. If an arrangement contains lease and non-lease components, the Company applies IFRS 15 to allocate the consideration in the contract. Amounts due from lessees under finance leases are recorded as finance lease receivables at the amount of the Company's net investment in the leases. Finance lease income is allocated to accounting periods so as to reflect a constant periodic rate of return on the Company's net investment in the lease. The Company recognizes lease payments received under operating leases as income on a straight-line basis over the lease term, included in Revenue in the consolidated statements of operations. Impact on adoption On January 1, 2019, the Company elected to record right of use assets based on the corresponding lease liabilities, as described more fully in Note 8. Lease liabilities have been measured by discounting future lease payments at the incremental borrowing rate of 8% per annum, and represents the Company's best estimate of the rate of interest that it would expect to pay to borrow, on a collateralized basis, over a similar term, an amount equal to the lease payments in the current economic environment. As of March 31, 2019, the remaining non-cancelable period of one of the two leases is 29 months, and the other is 42 months. The application of IFRS 16 to leases previously classified as operating leases under IAS 17, resulted in the recognition of right of use assets and lease liabilities as at January 1, 2019. The following table summarizes the Right of Use Assets of the Company for the year ended March 31, 2019:
Right of Use Assets, March 31, 2018 $ —
Additions to Right of Use Assets during the year 787,326
Depreciation during the year (87,752 )
Right of Use Assets, March 31, 2019 $ 699,574 During the year ended March 31, 2019, the Company entered into two transactions as lessor, one which was accounted for as an operating lease, and the other as a finance lease (Note 5). The adoption of IFRS 16 did not have a material impact on the financial results for the year ended March 31, 2019 for either of these transactions.
(s) Adoption of accounting standards The following new or amended standards were adopted during the year ended March 31, 2021: IFRS 3 Definition of a Business The amendment to IFRS 3 Definition of a Business clarifies the definition of a business to help determine whether a transaction results in an asset or a business acquisition. The amendment to IFRS 3 Definition of a Business did not have an impact on the Consolidated Financial Statements of the Company for the year ended March 31, 2021. IAS 1 and IAS 8 Definition of Material The amendments to IAS 1 and IAS 8 Definition of Materia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tock Options - Schedule of weighted average assumptions used for valuation of stock option grants (Details)</t>
        </is>
      </c>
      <c r="B1" s="2" t="inlineStr">
        <is>
          <t>12 Months Ended</t>
        </is>
      </c>
    </row>
    <row r="2">
      <c r="B2" s="2" t="inlineStr">
        <is>
          <t>Mar. 31, 2021Year$ / shares</t>
        </is>
      </c>
      <c r="C2" s="2" t="inlineStr">
        <is>
          <t>Mar. 31, 2020Year$ / shares</t>
        </is>
      </c>
      <c r="D2" s="2" t="inlineStr">
        <is>
          <t>Mar. 31, 2019Year$ / shares</t>
        </is>
      </c>
    </row>
    <row r="3">
      <c r="A3" s="3" t="inlineStr">
        <is>
          <t>Disclosure Of Terms And Conditions Of Sharebased Payment Arrangement Abstract</t>
        </is>
      </c>
    </row>
    <row r="4">
      <c r="A4" s="4" t="inlineStr">
        <is>
          <t>Share price on grant date</t>
        </is>
      </c>
      <c r="B4" s="7" t="n">
        <v>17.21</v>
      </c>
      <c r="C4" s="7" t="n">
        <v>2.59</v>
      </c>
      <c r="D4" s="7" t="n">
        <v>3.29</v>
      </c>
    </row>
    <row r="5">
      <c r="A5" s="4" t="inlineStr">
        <is>
          <t>Exercise price</t>
        </is>
      </c>
      <c r="B5" s="7" t="n">
        <v>17.21</v>
      </c>
      <c r="C5" s="7" t="n">
        <v>2.59</v>
      </c>
      <c r="D5" s="7" t="n">
        <v>3.36</v>
      </c>
    </row>
    <row r="6">
      <c r="A6" s="4" t="inlineStr">
        <is>
          <t>Risk-free interest rate</t>
        </is>
      </c>
      <c r="B6" s="4" t="inlineStr">
        <is>
          <t>0.47%</t>
        </is>
      </c>
      <c r="C6" s="4" t="inlineStr">
        <is>
          <t>1.35%</t>
        </is>
      </c>
      <c r="D6" s="4" t="inlineStr">
        <is>
          <t>1.31%</t>
        </is>
      </c>
    </row>
    <row r="7">
      <c r="A7" s="4" t="inlineStr">
        <is>
          <t>Expected life of options | Year</t>
        </is>
      </c>
      <c r="B7" s="5" t="n">
        <v>5</v>
      </c>
      <c r="C7" s="5" t="n">
        <v>5</v>
      </c>
      <c r="D7" s="5" t="n">
        <v>5</v>
      </c>
    </row>
    <row r="8">
      <c r="A8" s="4" t="inlineStr">
        <is>
          <t>Annualized volatility</t>
        </is>
      </c>
      <c r="B8" s="4" t="inlineStr">
        <is>
          <t>73.00%</t>
        </is>
      </c>
      <c r="C8" s="4" t="inlineStr">
        <is>
          <t>73.00%</t>
        </is>
      </c>
      <c r="D8" s="4" t="inlineStr">
        <is>
          <t>10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57" customWidth="1" min="1" max="1"/>
    <col width="31" customWidth="1" min="2" max="2"/>
    <col width="80" customWidth="1" min="3" max="3"/>
    <col width="37" customWidth="1" min="4" max="4"/>
    <col width="37" customWidth="1" min="5" max="5"/>
    <col width="21" customWidth="1" min="6" max="6"/>
    <col width="30" customWidth="1" min="7" max="7"/>
    <col width="27" customWidth="1" min="8" max="8"/>
    <col width="24" customWidth="1" min="9" max="9"/>
    <col width="27" customWidth="1" min="10" max="10"/>
    <col width="37" customWidth="1" min="11" max="11"/>
    <col width="21" customWidth="1" min="12" max="12"/>
    <col width="21" customWidth="1" min="13" max="13"/>
  </cols>
  <sheetData>
    <row r="1">
      <c r="A1" s="1" t="inlineStr">
        <is>
          <t>Warrants (Narrative) (Details)</t>
        </is>
      </c>
      <c r="B1" s="2" t="inlineStr">
        <is>
          <t>1 Months Ended</t>
        </is>
      </c>
      <c r="F1" s="2" t="inlineStr">
        <is>
          <t>3 Months Ended</t>
        </is>
      </c>
      <c r="G1" s="2" t="inlineStr">
        <is>
          <t>12 Months Ended</t>
        </is>
      </c>
    </row>
    <row r="2">
      <c r="B2" s="2" t="inlineStr">
        <is>
          <t>Aug. 28, 2020USD ($)$ / shares</t>
        </is>
      </c>
      <c r="C2" s="2" t="inlineStr">
        <is>
          <t>May 31, 2019USD ($)$ / sharesshares</t>
        </is>
      </c>
      <c r="D2" s="2" t="inlineStr">
        <is>
          <t>Mar. 31, 2019CAD ($)$ / sharesshares</t>
        </is>
      </c>
      <c r="E2" s="2" t="inlineStr">
        <is>
          <t>Nov. 30, 2018CAD ($)$ / sharesshares</t>
        </is>
      </c>
      <c r="F2" s="2" t="inlineStr">
        <is>
          <t>Sep. 30, 2020USD ($)</t>
        </is>
      </c>
      <c r="G2" s="2" t="inlineStr">
        <is>
          <t>Mar. 31, 2021$ / sharesshares</t>
        </is>
      </c>
      <c r="H2" s="2" t="inlineStr">
        <is>
          <t>Mar. 31, 2021USD ($)shares</t>
        </is>
      </c>
      <c r="I2" s="2" t="inlineStr">
        <is>
          <t>Mar. 31, 2020$ / shares</t>
        </is>
      </c>
      <c r="J2" s="2" t="inlineStr">
        <is>
          <t>Mar. 31, 2020USD ($)shares</t>
        </is>
      </c>
      <c r="K2" s="2" t="inlineStr">
        <is>
          <t>Mar. 31, 2019CAD ($)$ / sharesshares</t>
        </is>
      </c>
      <c r="L2" s="2" t="inlineStr">
        <is>
          <t>Mar. 31, 2019USD ($)</t>
        </is>
      </c>
      <c r="M2" s="2" t="inlineStr">
        <is>
          <t>Nov. 30, 2018USD ($)</t>
        </is>
      </c>
    </row>
    <row r="3">
      <c r="A3" s="3" t="inlineStr">
        <is>
          <t>Warrants [Line Items]</t>
        </is>
      </c>
    </row>
    <row r="4">
      <c r="A4" s="4" t="inlineStr">
        <is>
          <t>Number of warrants expired</t>
        </is>
      </c>
      <c r="H4" s="5" t="n">
        <v>472388</v>
      </c>
      <c r="J4" s="5" t="n">
        <v>0</v>
      </c>
      <c r="K4" s="5" t="n">
        <v>83565</v>
      </c>
    </row>
    <row r="5">
      <c r="A5" s="4" t="inlineStr">
        <is>
          <t>Weighted average exercise price, expired | $ / shares</t>
        </is>
      </c>
      <c r="G5" s="7" t="n">
        <v>5.25</v>
      </c>
      <c r="K5" s="7" t="n">
        <v>4.9</v>
      </c>
    </row>
    <row r="6">
      <c r="A6" s="4" t="inlineStr">
        <is>
          <t>Weighted average exercise price, exercised | $ / shares</t>
        </is>
      </c>
      <c r="G6" s="7" t="n">
        <v>3.65</v>
      </c>
      <c r="I6" s="7" t="n">
        <v>3.5</v>
      </c>
    </row>
    <row r="7">
      <c r="A7" s="4" t="inlineStr">
        <is>
          <t>Number of warrants exercised</t>
        </is>
      </c>
      <c r="H7" s="5" t="n">
        <v>1672028</v>
      </c>
      <c r="J7" s="5" t="n">
        <v>17857</v>
      </c>
      <c r="K7" s="5" t="n">
        <v>0</v>
      </c>
    </row>
    <row r="8">
      <c r="A8" s="4" t="inlineStr">
        <is>
          <t>Number of warrants issued under private placement</t>
        </is>
      </c>
      <c r="C8" s="5" t="n">
        <v>936768</v>
      </c>
    </row>
    <row r="9">
      <c r="A9" s="4" t="inlineStr">
        <is>
          <t>Number of units sold under private placement</t>
        </is>
      </c>
      <c r="C9" s="5" t="n">
        <v>1873536</v>
      </c>
    </row>
    <row r="10">
      <c r="A10" s="4" t="inlineStr">
        <is>
          <t>Proceeds from private placement and equity offering | $</t>
        </is>
      </c>
      <c r="B10" s="6" t="n">
        <v>37700000</v>
      </c>
      <c r="C10" s="6" t="n">
        <v>4000000</v>
      </c>
      <c r="F10" s="6" t="n">
        <v>37700000</v>
      </c>
      <c r="H10" s="6" t="n">
        <v>37700000</v>
      </c>
      <c r="J10" s="6" t="n">
        <v>4000000</v>
      </c>
    </row>
    <row r="11">
      <c r="A11" s="4" t="inlineStr">
        <is>
          <t>Price per unit | $ / shares</t>
        </is>
      </c>
      <c r="B11" s="6" t="n">
        <v>20</v>
      </c>
      <c r="C11" s="8" t="n">
        <v>2.135</v>
      </c>
    </row>
    <row r="12">
      <c r="A12" s="4" t="inlineStr">
        <is>
          <t>Warrants under offering, description</t>
        </is>
      </c>
      <c r="C12" s="4" t="inlineStr">
        <is>
          <t>Each full warrant is exercisable into one share for a period of four years at an exercise price of $2.6677 per share, and the warrants contain terms whereby if the share price is above CDN $8.40 per share for ten (10) consecutive trading days then the Company may issue an acceleration notice to accelerate the expiry of the warrants by thirty (30) days from the date of the acceleration notice.</t>
        </is>
      </c>
    </row>
    <row r="13">
      <c r="A13" s="4" t="inlineStr">
        <is>
          <t>Number of warrants issued</t>
        </is>
      </c>
      <c r="H13" s="5" t="n">
        <v>0</v>
      </c>
      <c r="J13" s="5" t="n">
        <v>936768</v>
      </c>
      <c r="K13" s="5" t="n">
        <v>1314285</v>
      </c>
    </row>
    <row r="14">
      <c r="A14" s="4" t="inlineStr">
        <is>
          <t>Weighted average exercise price, issued | $ / shares</t>
        </is>
      </c>
      <c r="I14" s="7" t="n">
        <v>3.78</v>
      </c>
      <c r="K14" s="7" t="n">
        <v>4.34</v>
      </c>
    </row>
    <row r="15">
      <c r="A15" s="4" t="inlineStr">
        <is>
          <t>Exercise price 7.70</t>
        </is>
      </c>
    </row>
    <row r="16">
      <c r="A16" s="3" t="inlineStr">
        <is>
          <t>Warrants [Line Items]</t>
        </is>
      </c>
    </row>
    <row r="17">
      <c r="A17" s="4" t="inlineStr">
        <is>
          <t>Number of common shares issued due to warrant exercise</t>
        </is>
      </c>
      <c r="G17" s="5" t="n">
        <v>44498</v>
      </c>
      <c r="H17" s="5" t="n">
        <v>44498</v>
      </c>
    </row>
    <row r="18">
      <c r="A18" s="4" t="inlineStr">
        <is>
          <t>Weighted average exercise price, exercised | $ / shares</t>
        </is>
      </c>
      <c r="G18" s="7" t="n">
        <v>7.7</v>
      </c>
    </row>
    <row r="19">
      <c r="A19" s="4" t="inlineStr">
        <is>
          <t>Number of warrants exercised</t>
        </is>
      </c>
      <c r="H19" s="5" t="n">
        <v>44498</v>
      </c>
    </row>
    <row r="20">
      <c r="A20" s="4" t="inlineStr">
        <is>
          <t>Exercise price 3.50</t>
        </is>
      </c>
    </row>
    <row r="21">
      <c r="A21" s="3" t="inlineStr">
        <is>
          <t>Warrants [Line Items]</t>
        </is>
      </c>
    </row>
    <row r="22">
      <c r="A22" s="4" t="inlineStr">
        <is>
          <t>Number of common shares issued due to warrant exercise</t>
        </is>
      </c>
      <c r="G22" s="5" t="n">
        <v>757500</v>
      </c>
      <c r="H22" s="5" t="n">
        <v>757500</v>
      </c>
    </row>
    <row r="23">
      <c r="A23" s="4" t="inlineStr">
        <is>
          <t>Weighted average exercise price, exercised | $ / shares</t>
        </is>
      </c>
      <c r="G23" s="7" t="n">
        <v>3.5</v>
      </c>
    </row>
    <row r="24">
      <c r="A24" s="4" t="inlineStr">
        <is>
          <t>Number of warrants exercised</t>
        </is>
      </c>
      <c r="H24" s="5" t="n">
        <v>757500</v>
      </c>
    </row>
    <row r="25">
      <c r="A25" s="4" t="inlineStr">
        <is>
          <t>Exercise price 2.6677</t>
        </is>
      </c>
    </row>
    <row r="26">
      <c r="A26" s="3" t="inlineStr">
        <is>
          <t>Warrants [Line Items]</t>
        </is>
      </c>
    </row>
    <row r="27">
      <c r="A27" s="4" t="inlineStr">
        <is>
          <t>Number of common shares issued due to warrant exercise</t>
        </is>
      </c>
      <c r="G27" s="5" t="n">
        <v>870030</v>
      </c>
      <c r="H27" s="5" t="n">
        <v>870030</v>
      </c>
    </row>
    <row r="28">
      <c r="A28" s="4" t="inlineStr">
        <is>
          <t>Weighted average exercise price, exercised | $ / shares</t>
        </is>
      </c>
      <c r="G28" s="10" t="n">
        <v>2.6677</v>
      </c>
    </row>
    <row r="29">
      <c r="A29" s="4" t="inlineStr">
        <is>
          <t>Number of warrants exercised</t>
        </is>
      </c>
      <c r="H29" s="5" t="n">
        <v>870030</v>
      </c>
    </row>
    <row r="30">
      <c r="A30" s="4" t="inlineStr">
        <is>
          <t>Expire October 17, 2020</t>
        </is>
      </c>
    </row>
    <row r="31">
      <c r="A31" s="3" t="inlineStr">
        <is>
          <t>Warrants [Line Items]</t>
        </is>
      </c>
    </row>
    <row r="32">
      <c r="A32" s="4" t="inlineStr">
        <is>
          <t>Number of warrants expired</t>
        </is>
      </c>
      <c r="H32" s="5" t="n">
        <v>2</v>
      </c>
      <c r="J32" s="5" t="n">
        <v>0</v>
      </c>
      <c r="K32" s="5" t="n">
        <v>4396</v>
      </c>
    </row>
    <row r="33">
      <c r="A33" s="4" t="inlineStr">
        <is>
          <t>Number of warrants exercised</t>
        </is>
      </c>
      <c r="H33" s="5" t="n">
        <v>44498</v>
      </c>
      <c r="J33" s="5" t="n">
        <v>0</v>
      </c>
      <c r="K33" s="5" t="n">
        <v>0</v>
      </c>
    </row>
    <row r="34">
      <c r="A34" s="4" t="inlineStr">
        <is>
          <t>Reduced exercise price of warrant per share | $ / shares</t>
        </is>
      </c>
      <c r="D34" s="7" t="n">
        <v>7.7</v>
      </c>
      <c r="K34" s="7" t="n">
        <v>7.7</v>
      </c>
    </row>
    <row r="35">
      <c r="A35" s="4" t="inlineStr">
        <is>
          <t>Number of warrants issued</t>
        </is>
      </c>
      <c r="H35" s="5" t="n">
        <v>0</v>
      </c>
      <c r="J35" s="5" t="n">
        <v>0</v>
      </c>
      <c r="K35" s="5" t="n">
        <v>0</v>
      </c>
    </row>
    <row r="36">
      <c r="A36" s="4" t="inlineStr">
        <is>
          <t>Two Directors</t>
        </is>
      </c>
    </row>
    <row r="37">
      <c r="A37" s="3" t="inlineStr">
        <is>
          <t>Warrants [Line Items]</t>
        </is>
      </c>
    </row>
    <row r="38">
      <c r="A38" s="4" t="inlineStr">
        <is>
          <t>Number of warrants issued</t>
        </is>
      </c>
      <c r="D38" s="5" t="n">
        <v>685714</v>
      </c>
      <c r="E38" s="5" t="n">
        <v>628571</v>
      </c>
    </row>
    <row r="39">
      <c r="A39" s="4" t="inlineStr">
        <is>
          <t>Weighted average exercise price, issued | $ / shares</t>
        </is>
      </c>
      <c r="D39" s="7" t="n">
        <v>4.2</v>
      </c>
      <c r="E39" s="7" t="n">
        <v>4.55</v>
      </c>
    </row>
    <row r="40">
      <c r="A40" s="4" t="inlineStr">
        <is>
          <t>Fair value of warrants</t>
        </is>
      </c>
      <c r="D40" s="6" t="n">
        <v>1229378</v>
      </c>
      <c r="E40" s="6" t="n">
        <v>1232016</v>
      </c>
      <c r="K40" s="6" t="n">
        <v>1229378</v>
      </c>
      <c r="L40" s="6" t="n">
        <v>920742</v>
      </c>
      <c r="M40" s="6" t="n">
        <v>948640</v>
      </c>
    </row>
  </sheetData>
  <mergeCells count="3">
    <mergeCell ref="A1:A2"/>
    <mergeCell ref="B1:E1"/>
    <mergeCell ref="G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67" customWidth="1" min="1" max="1"/>
    <col width="16" customWidth="1" min="2" max="2"/>
    <col width="24" customWidth="1" min="3" max="3"/>
    <col width="25" customWidth="1" min="4" max="4"/>
    <col width="14" customWidth="1" min="5" max="5"/>
  </cols>
  <sheetData>
    <row r="1">
      <c r="A1" s="1" t="inlineStr">
        <is>
          <t>Warrants - Schedule of outstanding warrants (Details) - $ / shares</t>
        </is>
      </c>
      <c r="B1" s="2" t="inlineStr">
        <is>
          <t>12 Months Ended</t>
        </is>
      </c>
    </row>
    <row r="2">
      <c r="B2" s="2" t="inlineStr">
        <is>
          <t>Mar. 31, 2021</t>
        </is>
      </c>
      <c r="C2" s="2" t="inlineStr">
        <is>
          <t>Mar. 31, 2020</t>
        </is>
      </c>
      <c r="D2" s="2" t="inlineStr">
        <is>
          <t>Mar. 31, 2019</t>
        </is>
      </c>
      <c r="E2" s="2" t="inlineStr">
        <is>
          <t>Mar. 31, 2018</t>
        </is>
      </c>
    </row>
    <row r="3">
      <c r="A3" s="3" t="inlineStr">
        <is>
          <t>Warrants [Line Items]</t>
        </is>
      </c>
    </row>
    <row r="4">
      <c r="A4" s="4" t="inlineStr">
        <is>
          <t>Warrants, beginning of period</t>
        </is>
      </c>
      <c r="B4" s="5" t="n">
        <v>4070082</v>
      </c>
      <c r="C4" s="5" t="n">
        <v>3151171</v>
      </c>
      <c r="D4" s="5" t="n">
        <v>1920451</v>
      </c>
    </row>
    <row r="5">
      <c r="A5" s="4" t="inlineStr">
        <is>
          <t>Issued</t>
        </is>
      </c>
      <c r="B5" s="5" t="n">
        <v>0</v>
      </c>
      <c r="C5" s="5" t="n">
        <v>936768</v>
      </c>
      <c r="D5" s="5" t="n">
        <v>1314285</v>
      </c>
    </row>
    <row r="6">
      <c r="A6" s="4" t="inlineStr">
        <is>
          <t>Exercised</t>
        </is>
      </c>
      <c r="B6" s="5" t="n">
        <v>-1672028</v>
      </c>
      <c r="C6" s="5" t="n">
        <v>-17857</v>
      </c>
      <c r="D6" s="5" t="n">
        <v>0</v>
      </c>
    </row>
    <row r="7">
      <c r="A7" s="4" t="inlineStr">
        <is>
          <t>Expired</t>
        </is>
      </c>
      <c r="B7" s="5" t="n">
        <v>-472388</v>
      </c>
      <c r="C7" s="5" t="n">
        <v>0</v>
      </c>
      <c r="D7" s="5" t="n">
        <v>-83565</v>
      </c>
    </row>
    <row r="8">
      <c r="A8" s="4" t="inlineStr">
        <is>
          <t>Warrants, end of period</t>
        </is>
      </c>
      <c r="B8" s="5" t="n">
        <v>1925666</v>
      </c>
      <c r="C8" s="5" t="n">
        <v>4070082</v>
      </c>
      <c r="D8" s="5" t="n">
        <v>3151171</v>
      </c>
      <c r="E8" s="5" t="n">
        <v>1920451</v>
      </c>
    </row>
    <row r="9">
      <c r="A9" s="4" t="inlineStr">
        <is>
          <t>Warrants, weighted average exercise price, beginning of period</t>
        </is>
      </c>
      <c r="B9" s="7" t="n">
        <v>4.06</v>
      </c>
      <c r="C9" s="7" t="n">
        <v>4.2</v>
      </c>
      <c r="D9" s="7" t="n">
        <v>4.2</v>
      </c>
    </row>
    <row r="10">
      <c r="A10" s="4" t="inlineStr">
        <is>
          <t>Weighted average exercise price, issued</t>
        </is>
      </c>
      <c r="C10" s="9" t="n">
        <v>3.78</v>
      </c>
      <c r="D10" s="9" t="n">
        <v>4.34</v>
      </c>
    </row>
    <row r="11">
      <c r="A11" s="4" t="inlineStr">
        <is>
          <t>Weighted average exercise price, exercised</t>
        </is>
      </c>
      <c r="B11" s="9" t="n">
        <v>3.65</v>
      </c>
      <c r="C11" s="9" t="n">
        <v>3.5</v>
      </c>
    </row>
    <row r="12">
      <c r="A12" s="4" t="inlineStr">
        <is>
          <t>Weighted average exercise price, expired</t>
        </is>
      </c>
      <c r="B12" s="9" t="n">
        <v>5.25</v>
      </c>
      <c r="D12" s="9" t="n">
        <v>4.9</v>
      </c>
    </row>
    <row r="13">
      <c r="A13" s="4" t="inlineStr">
        <is>
          <t>Warrants, weighted average exercise price, end of period</t>
        </is>
      </c>
      <c r="B13" s="7" t="n">
        <v>4.06</v>
      </c>
      <c r="C13" s="7" t="n">
        <v>4.06</v>
      </c>
      <c r="D13" s="7" t="n">
        <v>4.2</v>
      </c>
      <c r="E13" s="7" t="n">
        <v>4.2</v>
      </c>
    </row>
    <row r="14">
      <c r="A14" s="4" t="inlineStr">
        <is>
          <t>Warrants, weighted average life</t>
        </is>
      </c>
      <c r="B14" s="4" t="inlineStr">
        <is>
          <t>7 months 6 days</t>
        </is>
      </c>
      <c r="C14" s="4" t="inlineStr">
        <is>
          <t>1 year 8 months 12 days</t>
        </is>
      </c>
      <c r="D14" s="4" t="inlineStr">
        <is>
          <t>2 years 3 months 18 days</t>
        </is>
      </c>
      <c r="E14" s="4" t="inlineStr">
        <is>
          <t>3 years</t>
        </is>
      </c>
    </row>
    <row r="15">
      <c r="A15" s="4" t="inlineStr">
        <is>
          <t>October 1, 2018</t>
        </is>
      </c>
    </row>
    <row r="16">
      <c r="A16" s="3" t="inlineStr">
        <is>
          <t>Warrants [Line Items]</t>
        </is>
      </c>
    </row>
    <row r="17">
      <c r="A17" s="4" t="inlineStr">
        <is>
          <t>Warrants exercise price</t>
        </is>
      </c>
      <c r="D17" s="7" t="n">
        <v>1.75</v>
      </c>
    </row>
    <row r="18">
      <c r="A18" s="4" t="inlineStr">
        <is>
          <t>Warrants, beginning of period</t>
        </is>
      </c>
      <c r="C18" s="5" t="n">
        <v>0</v>
      </c>
      <c r="D18" s="5" t="n">
        <v>57143</v>
      </c>
    </row>
    <row r="19">
      <c r="A19" s="4" t="inlineStr">
        <is>
          <t>Issued</t>
        </is>
      </c>
      <c r="D19" s="5" t="n">
        <v>0</v>
      </c>
    </row>
    <row r="20">
      <c r="A20" s="4" t="inlineStr">
        <is>
          <t>Exercised</t>
        </is>
      </c>
      <c r="D20" s="5" t="n">
        <v>0</v>
      </c>
    </row>
    <row r="21">
      <c r="A21" s="4" t="inlineStr">
        <is>
          <t>Expired</t>
        </is>
      </c>
      <c r="D21" s="5" t="n">
        <v>-57143</v>
      </c>
    </row>
    <row r="22">
      <c r="A22" s="4" t="inlineStr">
        <is>
          <t>Warrants, end of period</t>
        </is>
      </c>
      <c r="D22" s="5" t="n">
        <v>0</v>
      </c>
      <c r="E22" s="5" t="n">
        <v>57143</v>
      </c>
    </row>
    <row r="23">
      <c r="A23" s="4" t="inlineStr">
        <is>
          <t>December 10, 2018</t>
        </is>
      </c>
    </row>
    <row r="24">
      <c r="A24" s="3" t="inlineStr">
        <is>
          <t>Warrants [Line Items]</t>
        </is>
      </c>
    </row>
    <row r="25">
      <c r="A25" s="4" t="inlineStr">
        <is>
          <t>Warrants exercise price</t>
        </is>
      </c>
      <c r="D25" s="6" t="n">
        <v>7</v>
      </c>
    </row>
    <row r="26">
      <c r="A26" s="4" t="inlineStr">
        <is>
          <t>Warrants, beginning of period</t>
        </is>
      </c>
      <c r="C26" s="5" t="n">
        <v>0</v>
      </c>
      <c r="D26" s="5" t="n">
        <v>36</v>
      </c>
    </row>
    <row r="27">
      <c r="A27" s="4" t="inlineStr">
        <is>
          <t>Issued</t>
        </is>
      </c>
      <c r="D27" s="5" t="n">
        <v>0</v>
      </c>
    </row>
    <row r="28">
      <c r="A28" s="4" t="inlineStr">
        <is>
          <t>Exercised</t>
        </is>
      </c>
      <c r="D28" s="5" t="n">
        <v>0</v>
      </c>
    </row>
    <row r="29">
      <c r="A29" s="4" t="inlineStr">
        <is>
          <t>Expired</t>
        </is>
      </c>
      <c r="D29" s="5" t="n">
        <v>-36</v>
      </c>
    </row>
    <row r="30">
      <c r="A30" s="4" t="inlineStr">
        <is>
          <t>Warrants, end of period</t>
        </is>
      </c>
      <c r="D30" s="5" t="n">
        <v>0</v>
      </c>
      <c r="E30" s="5" t="n">
        <v>36</v>
      </c>
    </row>
    <row r="31">
      <c r="A31" s="4" t="inlineStr">
        <is>
          <t>December 16, 2018</t>
        </is>
      </c>
    </row>
    <row r="32">
      <c r="A32" s="3" t="inlineStr">
        <is>
          <t>Warrants [Line Items]</t>
        </is>
      </c>
    </row>
    <row r="33">
      <c r="A33" s="4" t="inlineStr">
        <is>
          <t>Warrants exercise price</t>
        </is>
      </c>
      <c r="D33" s="6" t="n">
        <v>7</v>
      </c>
    </row>
    <row r="34">
      <c r="A34" s="4" t="inlineStr">
        <is>
          <t>Warrants, beginning of period</t>
        </is>
      </c>
      <c r="C34" s="5" t="n">
        <v>0</v>
      </c>
      <c r="D34" s="5" t="n">
        <v>21990</v>
      </c>
    </row>
    <row r="35">
      <c r="A35" s="4" t="inlineStr">
        <is>
          <t>Issued</t>
        </is>
      </c>
      <c r="D35" s="5" t="n">
        <v>0</v>
      </c>
    </row>
    <row r="36">
      <c r="A36" s="4" t="inlineStr">
        <is>
          <t>Exercised</t>
        </is>
      </c>
      <c r="D36" s="5" t="n">
        <v>0</v>
      </c>
    </row>
    <row r="37">
      <c r="A37" s="4" t="inlineStr">
        <is>
          <t>Expired</t>
        </is>
      </c>
      <c r="D37" s="5" t="n">
        <v>-21990</v>
      </c>
    </row>
    <row r="38">
      <c r="A38" s="4" t="inlineStr">
        <is>
          <t>Warrants, end of period</t>
        </is>
      </c>
      <c r="D38" s="5" t="n">
        <v>0</v>
      </c>
      <c r="E38" s="5" t="n">
        <v>21990</v>
      </c>
    </row>
    <row r="39">
      <c r="A39" s="4" t="inlineStr">
        <is>
          <t>May 17, 2020</t>
        </is>
      </c>
    </row>
    <row r="40">
      <c r="A40" s="3" t="inlineStr">
        <is>
          <t>Warrants [Line Items]</t>
        </is>
      </c>
    </row>
    <row r="41">
      <c r="A41" s="4" t="inlineStr">
        <is>
          <t>Warrants exercise price</t>
        </is>
      </c>
      <c r="B41" s="7" t="n">
        <v>5.25</v>
      </c>
      <c r="C41" s="7" t="n">
        <v>5.25</v>
      </c>
      <c r="D41" s="7" t="n">
        <v>5.25</v>
      </c>
    </row>
    <row r="42">
      <c r="A42" s="4" t="inlineStr">
        <is>
          <t>Warrants, beginning of period</t>
        </is>
      </c>
      <c r="B42" s="5" t="n">
        <v>417457</v>
      </c>
      <c r="C42" s="5" t="n">
        <v>417457</v>
      </c>
      <c r="D42" s="5" t="n">
        <v>417457</v>
      </c>
    </row>
    <row r="43">
      <c r="A43" s="4" t="inlineStr">
        <is>
          <t>Issued</t>
        </is>
      </c>
      <c r="B43" s="5" t="n">
        <v>0</v>
      </c>
      <c r="C43" s="5" t="n">
        <v>0</v>
      </c>
      <c r="D43" s="5" t="n">
        <v>0</v>
      </c>
    </row>
    <row r="44">
      <c r="A44" s="4" t="inlineStr">
        <is>
          <t>Exercised</t>
        </is>
      </c>
      <c r="B44" s="5" t="n">
        <v>0</v>
      </c>
      <c r="C44" s="5" t="n">
        <v>0</v>
      </c>
      <c r="D44" s="5" t="n">
        <v>0</v>
      </c>
    </row>
    <row r="45">
      <c r="A45" s="4" t="inlineStr">
        <is>
          <t>Expired</t>
        </is>
      </c>
      <c r="B45" s="5" t="n">
        <v>-417457</v>
      </c>
      <c r="C45" s="5" t="n">
        <v>0</v>
      </c>
      <c r="D45" s="5" t="n">
        <v>0</v>
      </c>
    </row>
    <row r="46">
      <c r="A46" s="4" t="inlineStr">
        <is>
          <t>Warrants, end of period</t>
        </is>
      </c>
      <c r="B46" s="5" t="n">
        <v>0</v>
      </c>
      <c r="C46" s="5" t="n">
        <v>417457</v>
      </c>
      <c r="D46" s="5" t="n">
        <v>417457</v>
      </c>
      <c r="E46" s="5" t="n">
        <v>417457</v>
      </c>
    </row>
    <row r="47">
      <c r="A47" s="4" t="inlineStr">
        <is>
          <t>May 31, 2020</t>
        </is>
      </c>
    </row>
    <row r="48">
      <c r="A48" s="3" t="inlineStr">
        <is>
          <t>Warrants [Line Items]</t>
        </is>
      </c>
    </row>
    <row r="49">
      <c r="A49" s="4" t="inlineStr">
        <is>
          <t>Warrants exercise price</t>
        </is>
      </c>
      <c r="B49" s="7" t="n">
        <v>5.25</v>
      </c>
      <c r="C49" s="7" t="n">
        <v>5.25</v>
      </c>
      <c r="D49" s="7" t="n">
        <v>5.25</v>
      </c>
    </row>
    <row r="50">
      <c r="A50" s="4" t="inlineStr">
        <is>
          <t>Warrants, beginning of period</t>
        </is>
      </c>
      <c r="B50" s="5" t="n">
        <v>54929</v>
      </c>
      <c r="C50" s="5" t="n">
        <v>54929</v>
      </c>
      <c r="D50" s="5" t="n">
        <v>54929</v>
      </c>
    </row>
    <row r="51">
      <c r="A51" s="4" t="inlineStr">
        <is>
          <t>Issued</t>
        </is>
      </c>
      <c r="B51" s="5" t="n">
        <v>0</v>
      </c>
      <c r="C51" s="5" t="n">
        <v>0</v>
      </c>
      <c r="D51" s="5" t="n">
        <v>0</v>
      </c>
    </row>
    <row r="52">
      <c r="A52" s="4" t="inlineStr">
        <is>
          <t>Exercised</t>
        </is>
      </c>
      <c r="B52" s="5" t="n">
        <v>0</v>
      </c>
      <c r="C52" s="5" t="n">
        <v>0</v>
      </c>
      <c r="D52" s="5" t="n">
        <v>0</v>
      </c>
    </row>
    <row r="53">
      <c r="A53" s="4" t="inlineStr">
        <is>
          <t>Expired</t>
        </is>
      </c>
      <c r="B53" s="5" t="n">
        <v>-54929</v>
      </c>
      <c r="C53" s="5" t="n">
        <v>0</v>
      </c>
      <c r="D53" s="5" t="n">
        <v>0</v>
      </c>
    </row>
    <row r="54">
      <c r="A54" s="4" t="inlineStr">
        <is>
          <t>Warrants, end of period</t>
        </is>
      </c>
      <c r="B54" s="5" t="n">
        <v>0</v>
      </c>
      <c r="C54" s="5" t="n">
        <v>54929</v>
      </c>
      <c r="D54" s="5" t="n">
        <v>54929</v>
      </c>
      <c r="E54" s="5" t="n">
        <v>54929</v>
      </c>
    </row>
    <row r="55">
      <c r="A55" s="4" t="inlineStr">
        <is>
          <t>October 17, 2020</t>
        </is>
      </c>
    </row>
    <row r="56">
      <c r="A56" s="3" t="inlineStr">
        <is>
          <t>Warrants [Line Items]</t>
        </is>
      </c>
    </row>
    <row r="57">
      <c r="A57" s="4" t="inlineStr">
        <is>
          <t>Warrants exercise price</t>
        </is>
      </c>
      <c r="B57" s="7" t="n">
        <v>7.7</v>
      </c>
      <c r="C57" s="7" t="n">
        <v>7.7</v>
      </c>
      <c r="D57" s="7" t="n">
        <v>7.7</v>
      </c>
    </row>
    <row r="58">
      <c r="A58" s="4" t="inlineStr">
        <is>
          <t>Warrants, beginning of period</t>
        </is>
      </c>
      <c r="B58" s="5" t="n">
        <v>44500</v>
      </c>
      <c r="C58" s="5" t="n">
        <v>44500</v>
      </c>
      <c r="D58" s="5" t="n">
        <v>48896</v>
      </c>
    </row>
    <row r="59">
      <c r="A59" s="4" t="inlineStr">
        <is>
          <t>Issued</t>
        </is>
      </c>
      <c r="B59" s="5" t="n">
        <v>0</v>
      </c>
      <c r="C59" s="5" t="n">
        <v>0</v>
      </c>
      <c r="D59" s="5" t="n">
        <v>0</v>
      </c>
    </row>
    <row r="60">
      <c r="A60" s="4" t="inlineStr">
        <is>
          <t>Exercised</t>
        </is>
      </c>
      <c r="B60" s="5" t="n">
        <v>-44498</v>
      </c>
      <c r="C60" s="5" t="n">
        <v>0</v>
      </c>
      <c r="D60" s="5" t="n">
        <v>0</v>
      </c>
    </row>
    <row r="61">
      <c r="A61" s="4" t="inlineStr">
        <is>
          <t>Expired</t>
        </is>
      </c>
      <c r="B61" s="5" t="n">
        <v>-2</v>
      </c>
      <c r="C61" s="5" t="n">
        <v>0</v>
      </c>
      <c r="D61" s="5" t="n">
        <v>-4396</v>
      </c>
    </row>
    <row r="62">
      <c r="A62" s="4" t="inlineStr">
        <is>
          <t>Warrants, end of period</t>
        </is>
      </c>
      <c r="B62" s="5" t="n">
        <v>0</v>
      </c>
      <c r="C62" s="5" t="n">
        <v>44500</v>
      </c>
      <c r="D62" s="5" t="n">
        <v>44500</v>
      </c>
      <c r="E62" s="5" t="n">
        <v>48896</v>
      </c>
    </row>
    <row r="63">
      <c r="A63" s="4" t="inlineStr">
        <is>
          <t>June 29, 2021</t>
        </is>
      </c>
    </row>
    <row r="64">
      <c r="A64" s="3" t="inlineStr">
        <is>
          <t>Warrants [Line Items]</t>
        </is>
      </c>
    </row>
    <row r="65">
      <c r="A65" s="4" t="inlineStr">
        <is>
          <t>Warrants exercise price</t>
        </is>
      </c>
      <c r="B65" s="7" t="n">
        <v>4.55</v>
      </c>
      <c r="C65" s="7" t="n">
        <v>4.55</v>
      </c>
      <c r="D65" s="7" t="n">
        <v>4.55</v>
      </c>
    </row>
    <row r="66">
      <c r="A66" s="4" t="inlineStr">
        <is>
          <t>Warrants, beginning of period</t>
        </is>
      </c>
      <c r="B66" s="5" t="n">
        <v>628571</v>
      </c>
      <c r="C66" s="5" t="n">
        <v>628571</v>
      </c>
      <c r="D66" s="5" t="n">
        <v>0</v>
      </c>
    </row>
    <row r="67">
      <c r="A67" s="4" t="inlineStr">
        <is>
          <t>Issued</t>
        </is>
      </c>
      <c r="B67" s="5" t="n">
        <v>0</v>
      </c>
      <c r="C67" s="5" t="n">
        <v>0</v>
      </c>
      <c r="D67" s="5" t="n">
        <v>628571</v>
      </c>
    </row>
    <row r="68">
      <c r="A68" s="4" t="inlineStr">
        <is>
          <t>Exercised</t>
        </is>
      </c>
      <c r="C68" s="5" t="n">
        <v>0</v>
      </c>
      <c r="D68" s="5" t="n">
        <v>0</v>
      </c>
    </row>
    <row r="69">
      <c r="A69" s="4" t="inlineStr">
        <is>
          <t>Expired</t>
        </is>
      </c>
      <c r="B69" s="5" t="n">
        <v>0</v>
      </c>
      <c r="C69" s="5" t="n">
        <v>0</v>
      </c>
      <c r="D69" s="5" t="n">
        <v>0</v>
      </c>
    </row>
    <row r="70">
      <c r="A70" s="4" t="inlineStr">
        <is>
          <t>Warrants, end of period</t>
        </is>
      </c>
      <c r="B70" s="5" t="n">
        <v>628571</v>
      </c>
      <c r="C70" s="5" t="n">
        <v>628571</v>
      </c>
      <c r="D70" s="5" t="n">
        <v>628571</v>
      </c>
      <c r="E70" s="5" t="n">
        <v>0</v>
      </c>
    </row>
    <row r="71">
      <c r="A71" s="4" t="inlineStr">
        <is>
          <t>September 25, 2021</t>
        </is>
      </c>
    </row>
    <row r="72">
      <c r="A72" s="3" t="inlineStr">
        <is>
          <t>Warrants [Line Items]</t>
        </is>
      </c>
    </row>
    <row r="73">
      <c r="A73" s="4" t="inlineStr">
        <is>
          <t>Warrants exercise price</t>
        </is>
      </c>
      <c r="B73" s="7" t="n">
        <v>3.5</v>
      </c>
      <c r="C73" s="7" t="n">
        <v>3.5</v>
      </c>
      <c r="D73" s="7" t="n">
        <v>3.5</v>
      </c>
    </row>
    <row r="74">
      <c r="A74" s="4" t="inlineStr">
        <is>
          <t>Warrants, beginning of period</t>
        </is>
      </c>
      <c r="B74" s="5" t="n">
        <v>527143</v>
      </c>
      <c r="C74" s="5" t="n">
        <v>527143</v>
      </c>
      <c r="D74" s="5" t="n">
        <v>527143</v>
      </c>
    </row>
    <row r="75">
      <c r="A75" s="4" t="inlineStr">
        <is>
          <t>Issued</t>
        </is>
      </c>
      <c r="B75" s="5" t="n">
        <v>0</v>
      </c>
      <c r="C75" s="5" t="n">
        <v>0</v>
      </c>
      <c r="D75" s="5" t="n">
        <v>0</v>
      </c>
    </row>
    <row r="76">
      <c r="A76" s="4" t="inlineStr">
        <is>
          <t>Exercised</t>
        </is>
      </c>
      <c r="B76" s="5" t="n">
        <v>-36071</v>
      </c>
      <c r="C76" s="5" t="n">
        <v>0</v>
      </c>
      <c r="D76" s="5" t="n">
        <v>0</v>
      </c>
    </row>
    <row r="77">
      <c r="A77" s="4" t="inlineStr">
        <is>
          <t>Expired</t>
        </is>
      </c>
      <c r="B77" s="5" t="n">
        <v>0</v>
      </c>
      <c r="C77" s="5" t="n">
        <v>0</v>
      </c>
      <c r="D77" s="5" t="n">
        <v>0</v>
      </c>
    </row>
    <row r="78">
      <c r="A78" s="4" t="inlineStr">
        <is>
          <t>Warrants, end of period</t>
        </is>
      </c>
      <c r="B78" s="5" t="n">
        <v>491072</v>
      </c>
      <c r="C78" s="5" t="n">
        <v>527143</v>
      </c>
      <c r="D78" s="5" t="n">
        <v>527143</v>
      </c>
      <c r="E78" s="5" t="n">
        <v>527143</v>
      </c>
    </row>
    <row r="79">
      <c r="A79" s="4" t="inlineStr">
        <is>
          <t>October 12, 2021</t>
        </is>
      </c>
    </row>
    <row r="80">
      <c r="A80" s="3" t="inlineStr">
        <is>
          <t>Warrants [Line Items]</t>
        </is>
      </c>
    </row>
    <row r="81">
      <c r="A81" s="4" t="inlineStr">
        <is>
          <t>Warrants exercise price</t>
        </is>
      </c>
      <c r="B81" s="7" t="n">
        <v>3.5</v>
      </c>
      <c r="C81" s="7" t="n">
        <v>3.5</v>
      </c>
      <c r="D81" s="7" t="n">
        <v>3.5</v>
      </c>
    </row>
    <row r="82">
      <c r="A82" s="4" t="inlineStr">
        <is>
          <t>Warrants, beginning of period</t>
        </is>
      </c>
      <c r="B82" s="5" t="n">
        <v>775000</v>
      </c>
      <c r="C82" s="5" t="n">
        <v>792857</v>
      </c>
      <c r="D82" s="5" t="n">
        <v>792857</v>
      </c>
    </row>
    <row r="83">
      <c r="A83" s="4" t="inlineStr">
        <is>
          <t>Issued</t>
        </is>
      </c>
      <c r="B83" s="5" t="n">
        <v>0</v>
      </c>
      <c r="C83" s="5" t="n">
        <v>0</v>
      </c>
      <c r="D83" s="5" t="n">
        <v>0</v>
      </c>
    </row>
    <row r="84">
      <c r="A84" s="4" t="inlineStr">
        <is>
          <t>Exercised</t>
        </is>
      </c>
      <c r="B84" s="5" t="n">
        <v>-721429</v>
      </c>
      <c r="C84" s="5" t="n">
        <v>-17857</v>
      </c>
      <c r="D84" s="5" t="n">
        <v>0</v>
      </c>
    </row>
    <row r="85">
      <c r="A85" s="4" t="inlineStr">
        <is>
          <t>Expired</t>
        </is>
      </c>
      <c r="B85" s="5" t="n">
        <v>0</v>
      </c>
      <c r="C85" s="5" t="n">
        <v>0</v>
      </c>
      <c r="D85" s="5" t="n">
        <v>0</v>
      </c>
    </row>
    <row r="86">
      <c r="A86" s="4" t="inlineStr">
        <is>
          <t>Warrants, end of period</t>
        </is>
      </c>
      <c r="B86" s="5" t="n">
        <v>53571</v>
      </c>
      <c r="C86" s="5" t="n">
        <v>775000</v>
      </c>
      <c r="D86" s="5" t="n">
        <v>792857</v>
      </c>
      <c r="E86" s="5" t="n">
        <v>792857</v>
      </c>
    </row>
    <row r="87">
      <c r="A87" s="4" t="inlineStr">
        <is>
          <t>March 14, 2022</t>
        </is>
      </c>
    </row>
    <row r="88">
      <c r="A88" s="3" t="inlineStr">
        <is>
          <t>Warrants [Line Items]</t>
        </is>
      </c>
    </row>
    <row r="89">
      <c r="A89" s="4" t="inlineStr">
        <is>
          <t>Warrants exercise price</t>
        </is>
      </c>
      <c r="B89" s="7" t="n">
        <v>4.2</v>
      </c>
      <c r="C89" s="7" t="n">
        <v>4.2</v>
      </c>
      <c r="D89" s="7" t="n">
        <v>4.2</v>
      </c>
    </row>
    <row r="90">
      <c r="A90" s="4" t="inlineStr">
        <is>
          <t>Warrants, beginning of period</t>
        </is>
      </c>
      <c r="B90" s="5" t="n">
        <v>685714</v>
      </c>
      <c r="C90" s="5" t="n">
        <v>685714</v>
      </c>
      <c r="D90" s="5" t="n">
        <v>0</v>
      </c>
    </row>
    <row r="91">
      <c r="A91" s="4" t="inlineStr">
        <is>
          <t>Issued</t>
        </is>
      </c>
      <c r="B91" s="5" t="n">
        <v>0</v>
      </c>
      <c r="C91" s="5" t="n">
        <v>0</v>
      </c>
      <c r="D91" s="5" t="n">
        <v>685714</v>
      </c>
    </row>
    <row r="92">
      <c r="A92" s="4" t="inlineStr">
        <is>
          <t>Exercised</t>
        </is>
      </c>
      <c r="B92" s="5" t="n">
        <v>0</v>
      </c>
      <c r="C92" s="5" t="n">
        <v>0</v>
      </c>
      <c r="D92" s="5" t="n">
        <v>0</v>
      </c>
    </row>
    <row r="93">
      <c r="A93" s="4" t="inlineStr">
        <is>
          <t>Expired</t>
        </is>
      </c>
      <c r="B93" s="5" t="n">
        <v>0</v>
      </c>
      <c r="C93" s="5" t="n">
        <v>0</v>
      </c>
      <c r="D93" s="5" t="n">
        <v>0</v>
      </c>
    </row>
    <row r="94">
      <c r="A94" s="4" t="inlineStr">
        <is>
          <t>Warrants, end of period</t>
        </is>
      </c>
      <c r="B94" s="5" t="n">
        <v>685714</v>
      </c>
      <c r="C94" s="5" t="n">
        <v>685714</v>
      </c>
      <c r="D94" s="5" t="n">
        <v>685714</v>
      </c>
      <c r="E94" s="5" t="n">
        <v>0</v>
      </c>
    </row>
    <row r="95">
      <c r="A95" s="4" t="inlineStr">
        <is>
          <t>May 6, 2023</t>
        </is>
      </c>
    </row>
    <row r="96">
      <c r="A96" s="3" t="inlineStr">
        <is>
          <t>Warrants [Line Items]</t>
        </is>
      </c>
    </row>
    <row r="97">
      <c r="A97" s="4" t="inlineStr">
        <is>
          <t>Warrants exercise price</t>
        </is>
      </c>
      <c r="B97" s="10" t="n">
        <v>2.6677</v>
      </c>
      <c r="C97" s="10" t="n">
        <v>2.6677</v>
      </c>
    </row>
    <row r="98">
      <c r="A98" s="4" t="inlineStr">
        <is>
          <t>Warrants, beginning of period</t>
        </is>
      </c>
      <c r="B98" s="5" t="n">
        <v>866510</v>
      </c>
      <c r="C98" s="5" t="n">
        <v>0</v>
      </c>
    </row>
    <row r="99">
      <c r="A99" s="4" t="inlineStr">
        <is>
          <t>Issued</t>
        </is>
      </c>
      <c r="B99" s="5" t="n">
        <v>0</v>
      </c>
      <c r="C99" s="5" t="n">
        <v>866510</v>
      </c>
    </row>
    <row r="100">
      <c r="A100" s="4" t="inlineStr">
        <is>
          <t>Exercised</t>
        </is>
      </c>
      <c r="B100" s="5" t="n">
        <v>-813475</v>
      </c>
      <c r="C100" s="5" t="n">
        <v>0</v>
      </c>
    </row>
    <row r="101">
      <c r="A101" s="4" t="inlineStr">
        <is>
          <t>Expired</t>
        </is>
      </c>
      <c r="B101" s="5" t="n">
        <v>0</v>
      </c>
      <c r="C101" s="5" t="n">
        <v>0</v>
      </c>
    </row>
    <row r="102">
      <c r="A102" s="4" t="inlineStr">
        <is>
          <t>Warrants, end of period</t>
        </is>
      </c>
      <c r="B102" s="5" t="n">
        <v>53035</v>
      </c>
      <c r="C102" s="5" t="n">
        <v>866510</v>
      </c>
      <c r="D102" s="5" t="n">
        <v>0</v>
      </c>
    </row>
    <row r="103">
      <c r="A103" s="4" t="inlineStr">
        <is>
          <t>May 8, 2023</t>
        </is>
      </c>
    </row>
    <row r="104">
      <c r="A104" s="3" t="inlineStr">
        <is>
          <t>Warrants [Line Items]</t>
        </is>
      </c>
    </row>
    <row r="105">
      <c r="A105" s="4" t="inlineStr">
        <is>
          <t>Warrants exercise price</t>
        </is>
      </c>
      <c r="B105" s="10" t="n">
        <v>2.6677</v>
      </c>
      <c r="C105" s="10" t="n">
        <v>2.6677</v>
      </c>
    </row>
    <row r="106">
      <c r="A106" s="4" t="inlineStr">
        <is>
          <t>Warrants, beginning of period</t>
        </is>
      </c>
      <c r="B106" s="5" t="n">
        <v>70258</v>
      </c>
      <c r="C106" s="5" t="n">
        <v>0</v>
      </c>
    </row>
    <row r="107">
      <c r="A107" s="4" t="inlineStr">
        <is>
          <t>Issued</t>
        </is>
      </c>
      <c r="B107" s="5" t="n">
        <v>0</v>
      </c>
      <c r="C107" s="5" t="n">
        <v>70258</v>
      </c>
    </row>
    <row r="108">
      <c r="A108" s="4" t="inlineStr">
        <is>
          <t>Exercised</t>
        </is>
      </c>
      <c r="B108" s="5" t="n">
        <v>-56555</v>
      </c>
      <c r="C108" s="5" t="n">
        <v>0</v>
      </c>
    </row>
    <row r="109">
      <c r="A109" s="4" t="inlineStr">
        <is>
          <t>Expired</t>
        </is>
      </c>
      <c r="B109" s="5" t="n">
        <v>0</v>
      </c>
      <c r="C109" s="5" t="n">
        <v>0</v>
      </c>
    </row>
    <row r="110">
      <c r="A110" s="4" t="inlineStr">
        <is>
          <t>Warrants, end of period</t>
        </is>
      </c>
      <c r="B110" s="5" t="n">
        <v>13703</v>
      </c>
      <c r="C110" s="5" t="n">
        <v>70258</v>
      </c>
      <c r="D110" s="5" t="n">
        <v>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Warrants - Schedule of deferred financing fees (Details) - USD ($)</t>
        </is>
      </c>
      <c r="B1" s="2" t="inlineStr">
        <is>
          <t>12 Months Ended</t>
        </is>
      </c>
    </row>
    <row r="2">
      <c r="B2" s="2" t="inlineStr">
        <is>
          <t>Mar. 31, 2021</t>
        </is>
      </c>
      <c r="C2" s="2" t="inlineStr">
        <is>
          <t>Mar. 31, 2020</t>
        </is>
      </c>
    </row>
    <row r="3">
      <c r="A3" s="3" t="inlineStr">
        <is>
          <t>Warrants [Abstract]</t>
        </is>
      </c>
    </row>
    <row r="4">
      <c r="A4" s="4" t="inlineStr">
        <is>
          <t>Deferred Financing Fees, beginning of year</t>
        </is>
      </c>
      <c r="B4" s="6" t="n">
        <v>1045221</v>
      </c>
      <c r="C4" s="6" t="n">
        <v>1643249</v>
      </c>
    </row>
    <row r="5">
      <c r="A5" s="4" t="inlineStr">
        <is>
          <t>plus: Deferred Financing Fees Incurred During the Year</t>
        </is>
      </c>
      <c r="B5" s="5" t="n">
        <v>0</v>
      </c>
      <c r="C5" s="5" t="n">
        <v>21366</v>
      </c>
    </row>
    <row r="6">
      <c r="A6" s="4" t="inlineStr">
        <is>
          <t>less: Amortization of Deferred Financing Fees</t>
        </is>
      </c>
      <c r="B6" s="5" t="n">
        <v>-628483</v>
      </c>
      <c r="C6" s="5" t="n">
        <v>-619394</v>
      </c>
    </row>
    <row r="7">
      <c r="A7" s="4" t="inlineStr">
        <is>
          <t>Deferred Financing Fees, end of year</t>
        </is>
      </c>
      <c r="B7" s="6" t="n">
        <v>416738</v>
      </c>
      <c r="C7" s="6" t="n">
        <v>10452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4" customWidth="1" min="2" max="2"/>
  </cols>
  <sheetData>
    <row r="1">
      <c r="A1" s="1" t="inlineStr">
        <is>
          <t>Warrants - Schedule of Black-Scholes valuation of warrants granted (Details)</t>
        </is>
      </c>
      <c r="B1" s="2" t="inlineStr">
        <is>
          <t>12 Months Ended</t>
        </is>
      </c>
    </row>
    <row r="2">
      <c r="B2" s="2" t="inlineStr">
        <is>
          <t>Mar. 31, 2019$ / shares</t>
        </is>
      </c>
    </row>
    <row r="3">
      <c r="A3" s="3" t="inlineStr">
        <is>
          <t>Warrants [Abstract]</t>
        </is>
      </c>
    </row>
    <row r="4">
      <c r="A4" s="4" t="inlineStr">
        <is>
          <t>Exercise price</t>
        </is>
      </c>
      <c r="B4" s="7" t="n">
        <v>4.37</v>
      </c>
    </row>
    <row r="5">
      <c r="A5" s="4" t="inlineStr">
        <is>
          <t>Share price on grant date</t>
        </is>
      </c>
      <c r="B5" s="7" t="n">
        <v>3.29</v>
      </c>
    </row>
    <row r="6">
      <c r="A6" s="4" t="inlineStr">
        <is>
          <t>Risk-free interest rate</t>
        </is>
      </c>
      <c r="B6" s="4" t="inlineStr">
        <is>
          <t>2.85%</t>
        </is>
      </c>
    </row>
    <row r="7">
      <c r="A7" s="4" t="inlineStr">
        <is>
          <t>Expected life of warrants</t>
        </is>
      </c>
      <c r="B7" s="4" t="inlineStr">
        <is>
          <t>3 years</t>
        </is>
      </c>
    </row>
    <row r="8">
      <c r="A8" s="4" t="inlineStr">
        <is>
          <t>Annualized volatility</t>
        </is>
      </c>
      <c r="B8" s="4" t="inlineStr">
        <is>
          <t>10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8" customWidth="1" min="1" max="1"/>
    <col width="37" customWidth="1" min="2" max="2"/>
    <col width="37" customWidth="1" min="3" max="3"/>
    <col width="27" customWidth="1" min="4" max="4"/>
    <col width="37" customWidth="1" min="5" max="5"/>
    <col width="27" customWidth="1" min="6" max="6"/>
    <col width="21" customWidth="1" min="7" max="7"/>
    <col width="21" customWidth="1" min="8" max="8"/>
  </cols>
  <sheetData>
    <row r="1">
      <c r="A1" s="1" t="inlineStr">
        <is>
          <t>Convertible Debentures (Narrative) (Details)</t>
        </is>
      </c>
      <c r="B1" s="2" t="inlineStr">
        <is>
          <t>1 Months Ended</t>
        </is>
      </c>
      <c r="C1" s="2" t="inlineStr">
        <is>
          <t>12 Months Ended</t>
        </is>
      </c>
    </row>
    <row r="2">
      <c r="B2" s="2" t="inlineStr">
        <is>
          <t>Jul. 19, 2019CAD ($)$ / sharesshares</t>
        </is>
      </c>
      <c r="C2" s="2" t="inlineStr">
        <is>
          <t>Mar. 31, 2021CAD ($)$ / sharesshares</t>
        </is>
      </c>
      <c r="D2" s="2" t="inlineStr">
        <is>
          <t>Mar. 31, 2021USD ($)shares</t>
        </is>
      </c>
      <c r="E2" s="2" t="inlineStr">
        <is>
          <t>Mar. 31, 2020CAD ($)$ / sharesshares</t>
        </is>
      </c>
      <c r="F2" s="2" t="inlineStr">
        <is>
          <t>Mar. 31, 2020USD ($)shares</t>
        </is>
      </c>
      <c r="G2" s="2" t="inlineStr">
        <is>
          <t>Mar. 31, 2019USD ($)</t>
        </is>
      </c>
      <c r="H2" s="2" t="inlineStr">
        <is>
          <t>Mar. 31, 2019CAD ($)</t>
        </is>
      </c>
    </row>
    <row r="3">
      <c r="A3" s="3" t="inlineStr">
        <is>
          <t>Disclosure of convertible debentures [Line Items]</t>
        </is>
      </c>
    </row>
    <row r="4">
      <c r="A4" s="4" t="inlineStr">
        <is>
          <t>Convertible debentures outstanding</t>
        </is>
      </c>
      <c r="C4" s="6" t="n">
        <v>0</v>
      </c>
      <c r="E4" s="6" t="n">
        <v>5596000</v>
      </c>
      <c r="H4" s="6" t="n">
        <v>5646000</v>
      </c>
    </row>
    <row r="5">
      <c r="A5" s="4" t="inlineStr">
        <is>
          <t>Number of common shares issued upon conversion | shares</t>
        </is>
      </c>
      <c r="C5" s="5" t="n">
        <v>1703240</v>
      </c>
      <c r="D5" s="5" t="n">
        <v>1703240</v>
      </c>
      <c r="E5" s="5" t="n">
        <v>17857</v>
      </c>
      <c r="F5" s="5" t="n">
        <v>17857</v>
      </c>
    </row>
    <row r="6">
      <c r="A6" s="4" t="inlineStr">
        <is>
          <t>Convertible debenture, interest rate</t>
        </is>
      </c>
      <c r="E6" s="4" t="inlineStr">
        <is>
          <t>8.00%</t>
        </is>
      </c>
      <c r="F6" s="4" t="inlineStr">
        <is>
          <t>8.00%</t>
        </is>
      </c>
    </row>
    <row r="7">
      <c r="A7" s="4" t="inlineStr">
        <is>
          <t>Convertible debenture, term</t>
        </is>
      </c>
      <c r="E7" s="4" t="inlineStr">
        <is>
          <t>4 years</t>
        </is>
      </c>
      <c r="F7" s="4" t="inlineStr">
        <is>
          <t>4 years</t>
        </is>
      </c>
    </row>
    <row r="8">
      <c r="A8" s="4" t="inlineStr">
        <is>
          <t>Payment of interest on convertible debentures</t>
        </is>
      </c>
      <c r="D8" s="6" t="n">
        <v>203829</v>
      </c>
      <c r="F8" s="6" t="n">
        <v>343722</v>
      </c>
      <c r="G8" s="6" t="n">
        <v>393043</v>
      </c>
    </row>
    <row r="9">
      <c r="A9" s="4" t="inlineStr">
        <is>
          <t>Recognized accretion related to issued and outstanding convertible debentures</t>
        </is>
      </c>
      <c r="D9" s="5" t="n">
        <v>378687</v>
      </c>
      <c r="F9" s="5" t="n">
        <v>548882</v>
      </c>
      <c r="G9" s="5" t="n">
        <v>469725</v>
      </c>
    </row>
    <row r="10">
      <c r="A10" s="4" t="inlineStr">
        <is>
          <t>Convertible debentures, converted amount</t>
        </is>
      </c>
      <c r="C10" s="6" t="n">
        <v>5596000</v>
      </c>
      <c r="E10" s="6" t="n">
        <v>50000</v>
      </c>
    </row>
    <row r="11">
      <c r="A11" s="4" t="inlineStr">
        <is>
          <t>Repayments of debentures</t>
        </is>
      </c>
      <c r="D11" s="6" t="n">
        <v>10574</v>
      </c>
      <c r="F11" s="6" t="n">
        <v>276258</v>
      </c>
      <c r="G11" s="6" t="n">
        <v>259754</v>
      </c>
    </row>
    <row r="12">
      <c r="A12" s="4" t="inlineStr">
        <is>
          <t>Minimum</t>
        </is>
      </c>
    </row>
    <row r="13">
      <c r="A13" s="3" t="inlineStr">
        <is>
          <t>Disclosure of convertible debentures [Line Items]</t>
        </is>
      </c>
    </row>
    <row r="14">
      <c r="A14" s="4" t="inlineStr">
        <is>
          <t>Convertible debenture, effective rate</t>
        </is>
      </c>
      <c r="E14" s="4" t="inlineStr">
        <is>
          <t>28.30%</t>
        </is>
      </c>
    </row>
    <row r="15">
      <c r="A15" s="4" t="inlineStr">
        <is>
          <t>Maximum</t>
        </is>
      </c>
    </row>
    <row r="16">
      <c r="A16" s="3" t="inlineStr">
        <is>
          <t>Disclosure of convertible debentures [Line Items]</t>
        </is>
      </c>
    </row>
    <row r="17">
      <c r="A17" s="4" t="inlineStr">
        <is>
          <t>Convertible debenture, effective rate</t>
        </is>
      </c>
      <c r="E17" s="4" t="inlineStr">
        <is>
          <t>38.50%</t>
        </is>
      </c>
    </row>
    <row r="18">
      <c r="A18" s="4" t="inlineStr">
        <is>
          <t>May 17, 2017</t>
        </is>
      </c>
    </row>
    <row r="19">
      <c r="A19" s="3" t="inlineStr">
        <is>
          <t>Disclosure of convertible debentures [Line Items]</t>
        </is>
      </c>
    </row>
    <row r="20">
      <c r="A20" s="4" t="inlineStr">
        <is>
          <t>Convertible debentures outstanding</t>
        </is>
      </c>
      <c r="C20" s="6" t="n">
        <v>0</v>
      </c>
      <c r="E20" s="6" t="n">
        <v>1900000</v>
      </c>
      <c r="H20" s="5" t="n">
        <v>1900000</v>
      </c>
    </row>
    <row r="21">
      <c r="A21" s="4" t="inlineStr">
        <is>
          <t>Number of common shares issued upon conversion | shares</t>
        </is>
      </c>
      <c r="C21" s="5" t="n">
        <v>417582</v>
      </c>
      <c r="D21" s="5" t="n">
        <v>417582</v>
      </c>
      <c r="E21" s="5" t="n">
        <v>0</v>
      </c>
      <c r="F21" s="5" t="n">
        <v>0</v>
      </c>
    </row>
    <row r="22">
      <c r="A22" s="4" t="inlineStr">
        <is>
          <t>Convertible debentures, converted amount</t>
        </is>
      </c>
      <c r="C22" s="6" t="n">
        <v>1900000</v>
      </c>
      <c r="E22" s="6" t="n">
        <v>0</v>
      </c>
    </row>
    <row r="23">
      <c r="A23" s="4" t="inlineStr">
        <is>
          <t>Conversion price | $ / shares</t>
        </is>
      </c>
      <c r="C23" s="7" t="n">
        <v>4.55</v>
      </c>
      <c r="E23" s="7" t="n">
        <v>4.55</v>
      </c>
    </row>
    <row r="24">
      <c r="A24" s="4" t="inlineStr">
        <is>
          <t>May 31, 2017</t>
        </is>
      </c>
    </row>
    <row r="25">
      <c r="A25" s="3" t="inlineStr">
        <is>
          <t>Disclosure of convertible debentures [Line Items]</t>
        </is>
      </c>
    </row>
    <row r="26">
      <c r="A26" s="4" t="inlineStr">
        <is>
          <t>Convertible debentures outstanding</t>
        </is>
      </c>
      <c r="C26" s="6" t="n">
        <v>0</v>
      </c>
      <c r="E26" s="6" t="n">
        <v>250000</v>
      </c>
      <c r="H26" s="5" t="n">
        <v>250000</v>
      </c>
    </row>
    <row r="27">
      <c r="A27" s="4" t="inlineStr">
        <is>
          <t>Number of common shares issued upon conversion | shares</t>
        </is>
      </c>
      <c r="C27" s="5" t="n">
        <v>54945</v>
      </c>
      <c r="D27" s="5" t="n">
        <v>54945</v>
      </c>
      <c r="E27" s="5" t="n">
        <v>0</v>
      </c>
      <c r="F27" s="5" t="n">
        <v>0</v>
      </c>
    </row>
    <row r="28">
      <c r="A28" s="4" t="inlineStr">
        <is>
          <t>Convertible debentures, converted amount</t>
        </is>
      </c>
      <c r="C28" s="6" t="n">
        <v>250000</v>
      </c>
      <c r="E28" s="6" t="n">
        <v>0</v>
      </c>
    </row>
    <row r="29">
      <c r="A29" s="4" t="inlineStr">
        <is>
          <t>Conversion price | $ / shares</t>
        </is>
      </c>
      <c r="C29" s="7" t="n">
        <v>4.55</v>
      </c>
      <c r="E29" s="7" t="n">
        <v>4.55</v>
      </c>
    </row>
    <row r="30">
      <c r="A30" s="4" t="inlineStr">
        <is>
          <t>Sep 25, 2017</t>
        </is>
      </c>
    </row>
    <row r="31">
      <c r="A31" s="3" t="inlineStr">
        <is>
          <t>Disclosure of convertible debentures [Line Items]</t>
        </is>
      </c>
    </row>
    <row r="32">
      <c r="A32" s="4" t="inlineStr">
        <is>
          <t>Convertible debentures outstanding</t>
        </is>
      </c>
      <c r="C32" s="6" t="n">
        <v>0</v>
      </c>
      <c r="E32" s="6" t="n">
        <v>1476000</v>
      </c>
      <c r="H32" s="5" t="n">
        <v>1476000</v>
      </c>
    </row>
    <row r="33">
      <c r="A33" s="4" t="inlineStr">
        <is>
          <t>Number of common shares issued upon conversion | shares</t>
        </is>
      </c>
      <c r="C33" s="5" t="n">
        <v>527143</v>
      </c>
      <c r="D33" s="5" t="n">
        <v>527143</v>
      </c>
      <c r="E33" s="5" t="n">
        <v>0</v>
      </c>
      <c r="F33" s="5" t="n">
        <v>0</v>
      </c>
    </row>
    <row r="34">
      <c r="A34" s="4" t="inlineStr">
        <is>
          <t>Convertible debentures, converted amount</t>
        </is>
      </c>
      <c r="C34" s="6" t="n">
        <v>1476000</v>
      </c>
      <c r="E34" s="6" t="n">
        <v>0</v>
      </c>
    </row>
    <row r="35">
      <c r="A35" s="4" t="inlineStr">
        <is>
          <t>Conversion price | $ / shares</t>
        </is>
      </c>
      <c r="C35" s="7" t="n">
        <v>2.8</v>
      </c>
      <c r="E35" s="7" t="n">
        <v>2.8</v>
      </c>
    </row>
    <row r="36">
      <c r="A36" s="4" t="inlineStr">
        <is>
          <t>Oct 12, 2017</t>
        </is>
      </c>
    </row>
    <row r="37">
      <c r="A37" s="3" t="inlineStr">
        <is>
          <t>Disclosure of convertible debentures [Line Items]</t>
        </is>
      </c>
    </row>
    <row r="38">
      <c r="A38" s="4" t="inlineStr">
        <is>
          <t>Convertible debentures outstanding</t>
        </is>
      </c>
      <c r="C38" s="6" t="n">
        <v>0</v>
      </c>
      <c r="E38" s="6" t="n">
        <v>1970000</v>
      </c>
      <c r="H38" s="6" t="n">
        <v>2020000</v>
      </c>
    </row>
    <row r="39">
      <c r="A39" s="4" t="inlineStr">
        <is>
          <t>Number of common shares issued upon conversion | shares</t>
        </is>
      </c>
      <c r="B39" s="5" t="n">
        <v>17857</v>
      </c>
      <c r="C39" s="5" t="n">
        <v>703570</v>
      </c>
      <c r="D39" s="5" t="n">
        <v>703570</v>
      </c>
      <c r="E39" s="5" t="n">
        <v>17857</v>
      </c>
      <c r="F39" s="5" t="n">
        <v>17857</v>
      </c>
    </row>
    <row r="40">
      <c r="A40" s="4" t="inlineStr">
        <is>
          <t>Convertible debentures, converted amount</t>
        </is>
      </c>
      <c r="B40" s="6" t="n">
        <v>50000</v>
      </c>
      <c r="C40" s="6" t="n">
        <v>1970000</v>
      </c>
      <c r="E40" s="6" t="n">
        <v>50000</v>
      </c>
    </row>
    <row r="41">
      <c r="A41" s="4" t="inlineStr">
        <is>
          <t>Conversion price | $ / shares</t>
        </is>
      </c>
      <c r="B41" s="7" t="n">
        <v>2.8</v>
      </c>
      <c r="C41" s="7" t="n">
        <v>2.8</v>
      </c>
      <c r="E41" s="7" t="n">
        <v>2.8</v>
      </c>
    </row>
  </sheetData>
  <mergeCells count="2">
    <mergeCell ref="A1:A2"/>
    <mergeCell ref="C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Debentures -  Schedule of Convertible debenture values and conversion prices (Details) - CAD ($)</t>
        </is>
      </c>
      <c r="B1" s="2" t="inlineStr">
        <is>
          <t>1 Months Ended</t>
        </is>
      </c>
      <c r="C1" s="2" t="inlineStr">
        <is>
          <t>12 Months Ended</t>
        </is>
      </c>
    </row>
    <row r="2">
      <c r="B2" s="2" t="inlineStr">
        <is>
          <t>Jul. 19, 2019</t>
        </is>
      </c>
      <c r="C2" s="2" t="inlineStr">
        <is>
          <t>Mar. 31, 2021</t>
        </is>
      </c>
      <c r="D2" s="2" t="inlineStr">
        <is>
          <t>Mar. 31, 2020</t>
        </is>
      </c>
    </row>
    <row r="3">
      <c r="A3" s="3" t="inlineStr">
        <is>
          <t>Disclosure of convertible debentures [Line Items]</t>
        </is>
      </c>
    </row>
    <row r="4">
      <c r="A4" s="4" t="inlineStr">
        <is>
          <t>Outstanding, Opening balance</t>
        </is>
      </c>
      <c r="C4" s="6" t="n">
        <v>5596000</v>
      </c>
      <c r="D4" s="6" t="n">
        <v>5646000</v>
      </c>
    </row>
    <row r="5">
      <c r="A5" s="4" t="inlineStr">
        <is>
          <t>Shares issued on conversion</t>
        </is>
      </c>
      <c r="C5" s="5" t="n">
        <v>1703240</v>
      </c>
      <c r="D5" s="5" t="n">
        <v>17857</v>
      </c>
    </row>
    <row r="6">
      <c r="A6" s="4" t="inlineStr">
        <is>
          <t>Converted Amount</t>
        </is>
      </c>
      <c r="C6" s="6" t="n">
        <v>-5596000</v>
      </c>
      <c r="D6" s="6" t="n">
        <v>-50000</v>
      </c>
    </row>
    <row r="7">
      <c r="A7" s="4" t="inlineStr">
        <is>
          <t>Outstanding, Closing balance</t>
        </is>
      </c>
      <c r="C7" s="5" t="n">
        <v>0</v>
      </c>
      <c r="D7" s="5" t="n">
        <v>5596000</v>
      </c>
    </row>
    <row r="8">
      <c r="A8" s="4" t="inlineStr">
        <is>
          <t>17-May-17</t>
        </is>
      </c>
    </row>
    <row r="9">
      <c r="A9" s="3" t="inlineStr">
        <is>
          <t>Disclosure of convertible debentures [Line Items]</t>
        </is>
      </c>
    </row>
    <row r="10">
      <c r="A10" s="4" t="inlineStr">
        <is>
          <t>Outstanding, Opening balance</t>
        </is>
      </c>
      <c r="C10" s="6" t="n">
        <v>1900000</v>
      </c>
      <c r="D10" s="6" t="n">
        <v>1900000</v>
      </c>
    </row>
    <row r="11">
      <c r="A11" s="4" t="inlineStr">
        <is>
          <t>Conversion Price</t>
        </is>
      </c>
      <c r="C11" s="7" t="n">
        <v>4.55</v>
      </c>
      <c r="D11" s="7" t="n">
        <v>4.55</v>
      </c>
    </row>
    <row r="12">
      <c r="A12" s="4" t="inlineStr">
        <is>
          <t>Shares issued on conversion</t>
        </is>
      </c>
      <c r="C12" s="5" t="n">
        <v>417582</v>
      </c>
      <c r="D12" s="5" t="n">
        <v>0</v>
      </c>
    </row>
    <row r="13">
      <c r="A13" s="4" t="inlineStr">
        <is>
          <t>Converted Amount</t>
        </is>
      </c>
      <c r="C13" s="6" t="n">
        <v>-1900000</v>
      </c>
      <c r="D13" s="6" t="n">
        <v>0</v>
      </c>
    </row>
    <row r="14">
      <c r="A14" s="4" t="inlineStr">
        <is>
          <t>Outstanding, Closing balance</t>
        </is>
      </c>
      <c r="C14" s="5" t="n">
        <v>0</v>
      </c>
      <c r="D14" s="5" t="n">
        <v>1900000</v>
      </c>
    </row>
    <row r="15">
      <c r="A15" s="4" t="inlineStr">
        <is>
          <t>31-May-17</t>
        </is>
      </c>
    </row>
    <row r="16">
      <c r="A16" s="3" t="inlineStr">
        <is>
          <t>Disclosure of convertible debentures [Line Items]</t>
        </is>
      </c>
    </row>
    <row r="17">
      <c r="A17" s="4" t="inlineStr">
        <is>
          <t>Outstanding, Opening balance</t>
        </is>
      </c>
      <c r="C17" s="6" t="n">
        <v>250000</v>
      </c>
      <c r="D17" s="6" t="n">
        <v>250000</v>
      </c>
    </row>
    <row r="18">
      <c r="A18" s="4" t="inlineStr">
        <is>
          <t>Conversion Price</t>
        </is>
      </c>
      <c r="C18" s="7" t="n">
        <v>4.55</v>
      </c>
      <c r="D18" s="7" t="n">
        <v>4.55</v>
      </c>
    </row>
    <row r="19">
      <c r="A19" s="4" t="inlineStr">
        <is>
          <t>Shares issued on conversion</t>
        </is>
      </c>
      <c r="C19" s="5" t="n">
        <v>54945</v>
      </c>
      <c r="D19" s="5" t="n">
        <v>0</v>
      </c>
    </row>
    <row r="20">
      <c r="A20" s="4" t="inlineStr">
        <is>
          <t>Converted Amount</t>
        </is>
      </c>
      <c r="C20" s="6" t="n">
        <v>-250000</v>
      </c>
      <c r="D20" s="6" t="n">
        <v>0</v>
      </c>
    </row>
    <row r="21">
      <c r="A21" s="4" t="inlineStr">
        <is>
          <t>Outstanding, Closing balance</t>
        </is>
      </c>
      <c r="C21" s="5" t="n">
        <v>0</v>
      </c>
      <c r="D21" s="5" t="n">
        <v>250000</v>
      </c>
    </row>
    <row r="22">
      <c r="A22" s="4" t="inlineStr">
        <is>
          <t>25-Sep-17</t>
        </is>
      </c>
    </row>
    <row r="23">
      <c r="A23" s="3" t="inlineStr">
        <is>
          <t>Disclosure of convertible debentures [Line Items]</t>
        </is>
      </c>
    </row>
    <row r="24">
      <c r="A24" s="4" t="inlineStr">
        <is>
          <t>Outstanding, Opening balance</t>
        </is>
      </c>
      <c r="C24" s="6" t="n">
        <v>1476000</v>
      </c>
      <c r="D24" s="6" t="n">
        <v>1476000</v>
      </c>
    </row>
    <row r="25">
      <c r="A25" s="4" t="inlineStr">
        <is>
          <t>Conversion Price</t>
        </is>
      </c>
      <c r="C25" s="7" t="n">
        <v>2.8</v>
      </c>
      <c r="D25" s="7" t="n">
        <v>2.8</v>
      </c>
    </row>
    <row r="26">
      <c r="A26" s="4" t="inlineStr">
        <is>
          <t>Shares issued on conversion</t>
        </is>
      </c>
      <c r="C26" s="5" t="n">
        <v>527143</v>
      </c>
      <c r="D26" s="5" t="n">
        <v>0</v>
      </c>
    </row>
    <row r="27">
      <c r="A27" s="4" t="inlineStr">
        <is>
          <t>Converted Amount</t>
        </is>
      </c>
      <c r="C27" s="6" t="n">
        <v>-1476000</v>
      </c>
      <c r="D27" s="6" t="n">
        <v>0</v>
      </c>
    </row>
    <row r="28">
      <c r="A28" s="4" t="inlineStr">
        <is>
          <t>Outstanding, Closing balance</t>
        </is>
      </c>
      <c r="C28" s="5" t="n">
        <v>0</v>
      </c>
      <c r="D28" s="5" t="n">
        <v>1476000</v>
      </c>
    </row>
    <row r="29">
      <c r="A29" s="4" t="inlineStr">
        <is>
          <t>12-Oct-17</t>
        </is>
      </c>
    </row>
    <row r="30">
      <c r="A30" s="3" t="inlineStr">
        <is>
          <t>Disclosure of convertible debentures [Line Items]</t>
        </is>
      </c>
    </row>
    <row r="31">
      <c r="A31" s="4" t="inlineStr">
        <is>
          <t>Outstanding, Opening balance</t>
        </is>
      </c>
      <c r="C31" s="6" t="n">
        <v>1970000</v>
      </c>
      <c r="D31" s="6" t="n">
        <v>2020000</v>
      </c>
    </row>
    <row r="32">
      <c r="A32" s="4" t="inlineStr">
        <is>
          <t>Conversion Price</t>
        </is>
      </c>
      <c r="B32" s="7" t="n">
        <v>2.8</v>
      </c>
      <c r="C32" s="7" t="n">
        <v>2.8</v>
      </c>
      <c r="D32" s="7" t="n">
        <v>2.8</v>
      </c>
    </row>
    <row r="33">
      <c r="A33" s="4" t="inlineStr">
        <is>
          <t>Shares issued on conversion</t>
        </is>
      </c>
      <c r="B33" s="5" t="n">
        <v>17857</v>
      </c>
      <c r="C33" s="5" t="n">
        <v>703570</v>
      </c>
      <c r="D33" s="5" t="n">
        <v>17857</v>
      </c>
    </row>
    <row r="34">
      <c r="A34" s="4" t="inlineStr">
        <is>
          <t>Converted Amount</t>
        </is>
      </c>
      <c r="B34" s="6" t="n">
        <v>-50000</v>
      </c>
      <c r="C34" s="6" t="n">
        <v>-1970000</v>
      </c>
      <c r="D34" s="6" t="n">
        <v>-50000</v>
      </c>
    </row>
    <row r="35">
      <c r="A35" s="4" t="inlineStr">
        <is>
          <t>Outstanding, Closing balance</t>
        </is>
      </c>
      <c r="C35" s="6" t="n">
        <v>0</v>
      </c>
      <c r="D35" s="6" t="n">
        <v>197000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Promissory Note Payable (Narrative) (Details) - USD ($)</t>
        </is>
      </c>
      <c r="B1" s="2" t="inlineStr">
        <is>
          <t>12 Months Ended</t>
        </is>
      </c>
    </row>
    <row r="2">
      <c r="B2" s="2" t="inlineStr">
        <is>
          <t>Mar. 31, 2021</t>
        </is>
      </c>
      <c r="C2" s="2" t="inlineStr">
        <is>
          <t>Mar. 31, 2020</t>
        </is>
      </c>
      <c r="D2" s="2" t="inlineStr">
        <is>
          <t>Mar. 31, 2019</t>
        </is>
      </c>
      <c r="E2" s="2" t="inlineStr">
        <is>
          <t>Mar. 31, 2018</t>
        </is>
      </c>
    </row>
    <row r="3">
      <c r="A3" s="3" t="inlineStr">
        <is>
          <t>Disclosure Of Promissory Note Payable [Line Items]</t>
        </is>
      </c>
    </row>
    <row r="4">
      <c r="A4" s="4" t="inlineStr">
        <is>
          <t>Current portion of promissory note payable</t>
        </is>
      </c>
      <c r="B4" s="6" t="n">
        <v>346166</v>
      </c>
      <c r="C4" s="6" t="n">
        <v>58038</v>
      </c>
    </row>
    <row r="5">
      <c r="A5" s="4" t="inlineStr">
        <is>
          <t>Long-term portion of promissory note payable</t>
        </is>
      </c>
      <c r="B5" s="4" t="inlineStr">
        <is>
          <t xml:space="preserve"> </t>
        </is>
      </c>
      <c r="C5" s="5" t="n">
        <v>346158</v>
      </c>
    </row>
    <row r="6">
      <c r="A6" s="4" t="inlineStr">
        <is>
          <t>Promissory note payable</t>
        </is>
      </c>
    </row>
    <row r="7">
      <c r="A7" s="3" t="inlineStr">
        <is>
          <t>Disclosure Of Promissory Note Payable [Line Items]</t>
        </is>
      </c>
    </row>
    <row r="8">
      <c r="A8" s="4" t="inlineStr">
        <is>
          <t>Promissory note issued</t>
        </is>
      </c>
      <c r="E8" s="6" t="n">
        <v>594000</v>
      </c>
    </row>
    <row r="9">
      <c r="A9" s="4" t="inlineStr">
        <is>
          <t>Interest rate per annum</t>
        </is>
      </c>
      <c r="E9" s="4" t="inlineStr">
        <is>
          <t>2.00%</t>
        </is>
      </c>
    </row>
    <row r="10">
      <c r="A10" s="4" t="inlineStr">
        <is>
          <t>Blended monthly installments payable</t>
        </is>
      </c>
      <c r="E10" s="6" t="n">
        <v>5463</v>
      </c>
    </row>
    <row r="11">
      <c r="A11" s="4" t="inlineStr">
        <is>
          <t>Period of promissory note</t>
        </is>
      </c>
      <c r="E11" s="4" t="inlineStr">
        <is>
          <t>five years</t>
        </is>
      </c>
    </row>
    <row r="12">
      <c r="A12" s="4" t="inlineStr">
        <is>
          <t>Balloon payment payable</t>
        </is>
      </c>
      <c r="E12" s="6" t="n">
        <v>311764</v>
      </c>
    </row>
    <row r="13">
      <c r="A13" s="4" t="inlineStr">
        <is>
          <t>Interest expense</t>
        </is>
      </c>
      <c r="B13" s="6" t="n">
        <v>7530</v>
      </c>
      <c r="C13" s="6" t="n">
        <v>8621</v>
      </c>
      <c r="D13" s="6" t="n">
        <v>9788</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Deferred Revenue (Narrative) (Details) - USD ($)</t>
        </is>
      </c>
      <c r="B1" s="2" t="inlineStr">
        <is>
          <t>Mar. 31, 2021</t>
        </is>
      </c>
      <c r="C1" s="2" t="inlineStr">
        <is>
          <t>Mar. 31, 2020</t>
        </is>
      </c>
      <c r="D1" s="2" t="inlineStr">
        <is>
          <t>Mar. 31, 2019</t>
        </is>
      </c>
    </row>
    <row r="2">
      <c r="A2" s="3" t="inlineStr">
        <is>
          <t>Accruals And Deferred Income Abstract</t>
        </is>
      </c>
    </row>
    <row r="3">
      <c r="A3" s="4" t="inlineStr">
        <is>
          <t>Deferred revenue</t>
        </is>
      </c>
      <c r="B3" s="6" t="n">
        <v>125005</v>
      </c>
      <c r="C3" s="6" t="n">
        <v>426157</v>
      </c>
      <c r="D3" s="6" t="n">
        <v>8239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ferred Revenue - Schedule of deferred revenue (Details) - USD ($)</t>
        </is>
      </c>
      <c r="B1" s="2" t="inlineStr">
        <is>
          <t>12 Months Ended</t>
        </is>
      </c>
    </row>
    <row r="2">
      <c r="B2" s="2" t="inlineStr">
        <is>
          <t>Mar. 31, 2021</t>
        </is>
      </c>
      <c r="C2" s="2" t="inlineStr">
        <is>
          <t>Mar. 31, 2020</t>
        </is>
      </c>
    </row>
    <row r="3">
      <c r="A3" s="3" t="inlineStr">
        <is>
          <t>Accruals And Deferred Income Abstract</t>
        </is>
      </c>
    </row>
    <row r="4">
      <c r="A4" s="4" t="inlineStr">
        <is>
          <t>Deferred revenue, beginning of year</t>
        </is>
      </c>
      <c r="B4" s="6" t="n">
        <v>426157</v>
      </c>
      <c r="C4" s="6" t="n">
        <v>823904</v>
      </c>
    </row>
    <row r="5">
      <c r="A5" s="4" t="inlineStr">
        <is>
          <t>Additions to deferred revenue during the year</t>
        </is>
      </c>
      <c r="B5" s="5" t="n">
        <v>187535</v>
      </c>
      <c r="C5" s="5" t="n">
        <v>252443</v>
      </c>
    </row>
    <row r="6">
      <c r="A6" s="4" t="inlineStr">
        <is>
          <t>Deposits returned</t>
        </is>
      </c>
      <c r="B6" s="5" t="n">
        <v>0</v>
      </c>
      <c r="C6" s="5" t="n">
        <v>-335000</v>
      </c>
    </row>
    <row r="7">
      <c r="A7" s="4" t="inlineStr">
        <is>
          <t>Revenue recognized from deferred revenue during the year</t>
        </is>
      </c>
      <c r="B7" s="5" t="n">
        <v>-488687</v>
      </c>
      <c r="C7" s="5" t="n">
        <v>-303353</v>
      </c>
    </row>
    <row r="8">
      <c r="A8" s="4" t="inlineStr">
        <is>
          <t>Foreign exchange changes</t>
        </is>
      </c>
      <c r="B8" s="5" t="n">
        <v>0</v>
      </c>
      <c r="C8" s="5" t="n">
        <v>-11837</v>
      </c>
    </row>
    <row r="9">
      <c r="A9" s="4" t="inlineStr">
        <is>
          <t>Deferred revenue, end of year</t>
        </is>
      </c>
      <c r="B9" s="6" t="n">
        <v>125005</v>
      </c>
      <c r="C9" s="6" t="n">
        <v>4261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icted Cash</t>
        </is>
      </c>
      <c r="B1" s="2" t="inlineStr">
        <is>
          <t>12 Months Ended</t>
        </is>
      </c>
    </row>
    <row r="2">
      <c r="B2" s="2" t="inlineStr">
        <is>
          <t>Mar. 31, 2021</t>
        </is>
      </c>
    </row>
    <row r="3">
      <c r="A3" s="3" t="inlineStr">
        <is>
          <t>Cash And Cash Equivalents Abstract</t>
        </is>
      </c>
    </row>
    <row r="4">
      <c r="A4" s="4" t="inlineStr">
        <is>
          <t>Restricted Cash</t>
        </is>
      </c>
      <c r="B4" s="4" t="inlineStr">
        <is>
          <t>3. Restricted Cash The Company has a restricted cash balance of $111,748 (2020 - $151,886) on deposit at a major financial institution in the United States. The funds relate to a contract for the sale of vehicles and will be returned to the Company within 30 days of acceptance of the vehicles by the custom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Financial Instruments (Narrative) (Details)</t>
        </is>
      </c>
      <c r="B1" s="2" t="inlineStr">
        <is>
          <t>12 Months Ended</t>
        </is>
      </c>
    </row>
    <row r="2">
      <c r="B2" s="2" t="inlineStr">
        <is>
          <t>Mar. 31, 2021CAD ($)</t>
        </is>
      </c>
      <c r="C2" s="2" t="inlineStr">
        <is>
          <t>Mar. 31, 2021USD ($)</t>
        </is>
      </c>
      <c r="D2" s="2" t="inlineStr">
        <is>
          <t>Mar. 31, 2020USD ($)</t>
        </is>
      </c>
    </row>
    <row r="3">
      <c r="A3" s="3" t="inlineStr">
        <is>
          <t>Disclosure of detailed information about financial instruments [line items]</t>
        </is>
      </c>
    </row>
    <row r="4">
      <c r="A4" s="4" t="inlineStr">
        <is>
          <t>Allowance for credit losses</t>
        </is>
      </c>
      <c r="C4" s="6" t="n">
        <v>35639</v>
      </c>
      <c r="D4" s="6" t="n">
        <v>46447</v>
      </c>
    </row>
    <row r="5">
      <c r="A5" s="4" t="inlineStr">
        <is>
          <t>Allowance for credit losses of promissory note receivable</t>
        </is>
      </c>
      <c r="B5" s="6" t="n">
        <v>455110</v>
      </c>
      <c r="C5" s="5" t="n">
        <v>344737</v>
      </c>
      <c r="D5" s="4" t="inlineStr">
        <is>
          <t xml:space="preserve"> </t>
        </is>
      </c>
    </row>
    <row r="6">
      <c r="A6" s="4" t="inlineStr">
        <is>
          <t>Operating line of credit</t>
        </is>
      </c>
      <c r="C6" s="6" t="n">
        <v>8000000</v>
      </c>
    </row>
    <row r="7">
      <c r="A7" s="4" t="inlineStr">
        <is>
          <t>Market risk</t>
        </is>
      </c>
    </row>
    <row r="8">
      <c r="A8" s="3" t="inlineStr">
        <is>
          <t>Disclosure of detailed information about financial instruments [line items]</t>
        </is>
      </c>
    </row>
    <row r="9">
      <c r="A9" s="4" t="inlineStr">
        <is>
          <t>Closing foreign exchange rate</t>
        </is>
      </c>
      <c r="C9" s="11" t="n">
        <v>0.7952</v>
      </c>
      <c r="D9" s="11" t="n">
        <v>0.7049</v>
      </c>
    </row>
    <row r="10">
      <c r="A10" s="4" t="inlineStr">
        <is>
          <t>Percentage of change in exchange rate</t>
        </is>
      </c>
      <c r="B10" s="4" t="inlineStr">
        <is>
          <t>10.00%</t>
        </is>
      </c>
      <c r="C10" s="4" t="inlineStr">
        <is>
          <t>10.00%</t>
        </is>
      </c>
    </row>
    <row r="11">
      <c r="A11" s="4" t="inlineStr">
        <is>
          <t>Comprehensive loss due to change in exchange rate</t>
        </is>
      </c>
      <c r="C11" s="6" t="n">
        <v>3813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Financial Instruments - Schedule of foreign currency risk (Details)</t>
        </is>
      </c>
      <c r="B1" s="2" t="inlineStr">
        <is>
          <t>Mar. 31, 2021CAD ($)</t>
        </is>
      </c>
      <c r="C1" s="2" t="inlineStr">
        <is>
          <t>Mar. 31, 2021USD ($)</t>
        </is>
      </c>
      <c r="D1" s="2" t="inlineStr">
        <is>
          <t>Mar. 31, 2020USD ($)</t>
        </is>
      </c>
    </row>
    <row r="2">
      <c r="A2" s="3" t="inlineStr">
        <is>
          <t>Disclosure of detailed information about financial instruments [line items]</t>
        </is>
      </c>
    </row>
    <row r="3">
      <c r="A3" s="4" t="inlineStr">
        <is>
          <t>Cash</t>
        </is>
      </c>
      <c r="C3" s="6" t="n">
        <v>15096200</v>
      </c>
      <c r="D3" s="6" t="n">
        <v>299719</v>
      </c>
    </row>
    <row r="4">
      <c r="A4" s="4" t="inlineStr">
        <is>
          <t>Accounts Receivable</t>
        </is>
      </c>
      <c r="C4" s="5" t="n">
        <v>4447617</v>
      </c>
      <c r="D4" s="5" t="n">
        <v>943812</v>
      </c>
    </row>
    <row r="5">
      <c r="A5" s="4" t="inlineStr">
        <is>
          <t>Accounts Payable and Accrued Liabilities</t>
        </is>
      </c>
      <c r="C5" s="6" t="n">
        <v>-1294056</v>
      </c>
      <c r="D5" s="6" t="n">
        <v>-1021738</v>
      </c>
    </row>
    <row r="6">
      <c r="A6" s="4" t="inlineStr">
        <is>
          <t>Currency risk</t>
        </is>
      </c>
    </row>
    <row r="7">
      <c r="A7" s="3" t="inlineStr">
        <is>
          <t>Disclosure of detailed information about financial instruments [line items]</t>
        </is>
      </c>
    </row>
    <row r="8">
      <c r="A8" s="4" t="inlineStr">
        <is>
          <t>Cash</t>
        </is>
      </c>
      <c r="B8" s="6" t="n">
        <v>483977</v>
      </c>
    </row>
    <row r="9">
      <c r="A9" s="4" t="inlineStr">
        <is>
          <t>Accounts Receivable</t>
        </is>
      </c>
      <c r="B9" s="5" t="n">
        <v>28186</v>
      </c>
    </row>
    <row r="10">
      <c r="A10" s="4" t="inlineStr">
        <is>
          <t>Promissory Notes Receivable</t>
        </is>
      </c>
      <c r="B10" s="5" t="n">
        <v>140000</v>
      </c>
    </row>
    <row r="11">
      <c r="A11" s="4" t="inlineStr">
        <is>
          <t>Accounts Payable and Accrued Liabilities</t>
        </is>
      </c>
      <c r="B11" s="6" t="n">
        <v>-1726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 width="14" customWidth="1" min="6" max="6"/>
    <col width="14" customWidth="1" min="7" max="7"/>
    <col width="14" customWidth="1" min="8" max="8"/>
  </cols>
  <sheetData>
    <row r="1">
      <c r="A1" s="1" t="inlineStr">
        <is>
          <t>Capital Management (Narrative) (Details) - USD ($)</t>
        </is>
      </c>
      <c r="B1" s="2" t="inlineStr">
        <is>
          <t>1 Months Ended</t>
        </is>
      </c>
      <c r="D1" s="2" t="inlineStr">
        <is>
          <t>3 Months Ended</t>
        </is>
      </c>
      <c r="E1" s="2" t="inlineStr">
        <is>
          <t>12 Months Ended</t>
        </is>
      </c>
    </row>
    <row r="2">
      <c r="B2" s="2" t="inlineStr">
        <is>
          <t>Aug. 28, 2020</t>
        </is>
      </c>
      <c r="C2" s="2" t="inlineStr">
        <is>
          <t>May 31, 2019</t>
        </is>
      </c>
      <c r="D2" s="2" t="inlineStr">
        <is>
          <t>Sep. 30, 2020</t>
        </is>
      </c>
      <c r="E2" s="2" t="inlineStr">
        <is>
          <t>Mar. 31, 2021</t>
        </is>
      </c>
      <c r="F2" s="2" t="inlineStr">
        <is>
          <t>Mar. 31, 2020</t>
        </is>
      </c>
      <c r="G2" s="2" t="inlineStr">
        <is>
          <t>Mar. 31, 2019</t>
        </is>
      </c>
      <c r="H2" s="2" t="inlineStr">
        <is>
          <t>Mar. 31, 2018</t>
        </is>
      </c>
    </row>
    <row r="3">
      <c r="A3" s="3" t="inlineStr">
        <is>
          <t>Disclosure of objectives, policies and processes for managing capital [abstract]</t>
        </is>
      </c>
    </row>
    <row r="4">
      <c r="A4" s="4" t="inlineStr">
        <is>
          <t>Proceeds from private placement and equity offering</t>
        </is>
      </c>
      <c r="B4" s="6" t="n">
        <v>37700000</v>
      </c>
      <c r="C4" s="6" t="n">
        <v>4000000</v>
      </c>
      <c r="D4" s="6" t="n">
        <v>37700000</v>
      </c>
      <c r="E4" s="6" t="n">
        <v>37700000</v>
      </c>
      <c r="F4" s="6" t="n">
        <v>4000000</v>
      </c>
    </row>
    <row r="5">
      <c r="A5" s="4" t="inlineStr">
        <is>
          <t>Cash and restricted cash balance</t>
        </is>
      </c>
      <c r="E5" s="5" t="n">
        <v>15207948</v>
      </c>
      <c r="F5" s="5" t="n">
        <v>451605</v>
      </c>
      <c r="G5" s="6" t="n">
        <v>198920</v>
      </c>
      <c r="H5" s="6" t="n">
        <v>1007329</v>
      </c>
    </row>
    <row r="6">
      <c r="A6" s="4" t="inlineStr">
        <is>
          <t>Working capital</t>
        </is>
      </c>
      <c r="E6" s="5" t="n">
        <v>30808375</v>
      </c>
    </row>
    <row r="7">
      <c r="A7" s="4" t="inlineStr">
        <is>
          <t>Accumulated deficit</t>
        </is>
      </c>
      <c r="E7" s="5" t="n">
        <v>-31625388</v>
      </c>
      <c r="F7" s="5" t="n">
        <v>-23852634</v>
      </c>
    </row>
    <row r="8">
      <c r="A8" s="4" t="inlineStr">
        <is>
          <t>Shareholder's equity</t>
        </is>
      </c>
      <c r="E8" s="6" t="n">
        <v>36152448</v>
      </c>
      <c r="F8" s="6" t="n">
        <v>-1174956</v>
      </c>
      <c r="G8" s="6" t="n">
        <v>-85636</v>
      </c>
      <c r="H8" s="6" t="n">
        <v>2167745</v>
      </c>
    </row>
  </sheetData>
  <mergeCells count="3">
    <mergeCell ref="A1:A2"/>
    <mergeCell ref="B1:C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0" customWidth="1" min="2" max="2"/>
    <col width="30" customWidth="1" min="3" max="3"/>
    <col width="27" customWidth="1" min="4" max="4"/>
    <col width="27" customWidth="1" min="5" max="5"/>
    <col width="21" customWidth="1" min="6" max="6"/>
    <col width="21" customWidth="1" min="7" max="7"/>
    <col width="21" customWidth="1" min="8" max="8"/>
  </cols>
  <sheetData>
    <row r="1">
      <c r="A1" s="1" t="inlineStr">
        <is>
          <t>Related Party Transactions (Narrative) (Details)</t>
        </is>
      </c>
      <c r="B1" s="2" t="inlineStr">
        <is>
          <t>1 Months Ended</t>
        </is>
      </c>
      <c r="D1" s="2" t="inlineStr">
        <is>
          <t>12 Months Ended</t>
        </is>
      </c>
    </row>
    <row r="2">
      <c r="B2" s="2" t="inlineStr">
        <is>
          <t>Mar. 31, 2019$ / sharesshares</t>
        </is>
      </c>
      <c r="C2" s="2" t="inlineStr">
        <is>
          <t>Jun. 30, 2018$ / sharesshares</t>
        </is>
      </c>
      <c r="D2" s="2" t="inlineStr">
        <is>
          <t>Mar. 31, 2021CAD ($)shares</t>
        </is>
      </c>
      <c r="E2" s="2" t="inlineStr">
        <is>
          <t>Mar. 31, 2021USD ($)shares</t>
        </is>
      </c>
      <c r="F2" s="2" t="inlineStr">
        <is>
          <t>Mar. 31, 2020CAD ($)</t>
        </is>
      </c>
      <c r="G2" s="2" t="inlineStr">
        <is>
          <t>Mar. 31, 2021USD ($)</t>
        </is>
      </c>
      <c r="H2" s="2" t="inlineStr">
        <is>
          <t>Mar. 31, 2020USD ($)</t>
        </is>
      </c>
    </row>
    <row r="3">
      <c r="A3" s="3" t="inlineStr">
        <is>
          <t>Disclosure of transactions between related parties [line items]</t>
        </is>
      </c>
    </row>
    <row r="4">
      <c r="A4" s="4" t="inlineStr">
        <is>
          <t>Operating line of credit</t>
        </is>
      </c>
      <c r="G4" s="6" t="n">
        <v>8000000</v>
      </c>
    </row>
    <row r="5">
      <c r="A5" s="4" t="inlineStr">
        <is>
          <t>Convertible debentures, converted amount</t>
        </is>
      </c>
      <c r="D5" s="6" t="n">
        <v>5596000</v>
      </c>
      <c r="F5" s="6" t="n">
        <v>50000</v>
      </c>
    </row>
    <row r="6">
      <c r="A6" s="4" t="inlineStr">
        <is>
          <t>Officers, directors, and companies controlled by officers and directors, and shareholders</t>
        </is>
      </c>
    </row>
    <row r="7">
      <c r="A7" s="3" t="inlineStr">
        <is>
          <t>Disclosure of transactions between related parties [line items]</t>
        </is>
      </c>
    </row>
    <row r="8">
      <c r="A8" s="4" t="inlineStr">
        <is>
          <t>Accounts payable and accrued liabilities</t>
        </is>
      </c>
      <c r="G8" s="5" t="n">
        <v>95741</v>
      </c>
      <c r="H8" s="6" t="n">
        <v>71697</v>
      </c>
    </row>
    <row r="9">
      <c r="A9" s="4" t="inlineStr">
        <is>
          <t>Outstanding balance of unconverted convertible debentures</t>
        </is>
      </c>
      <c r="F9" s="5" t="n">
        <v>3125000</v>
      </c>
    </row>
    <row r="10">
      <c r="A10" s="4" t="inlineStr">
        <is>
          <t>Convertible debentures, converted amount</t>
        </is>
      </c>
      <c r="D10" s="6" t="n">
        <v>3125000</v>
      </c>
    </row>
    <row r="11">
      <c r="A11" s="4" t="inlineStr">
        <is>
          <t>Common shres issued upon conversion of convertible debentures | shares</t>
        </is>
      </c>
      <c r="D11" s="5" t="n">
        <v>882555</v>
      </c>
      <c r="E11" s="5" t="n">
        <v>882555</v>
      </c>
    </row>
    <row r="12">
      <c r="A12" s="4" t="inlineStr">
        <is>
          <t>Two companies beneficially owned by Chairman and CEO of company</t>
        </is>
      </c>
    </row>
    <row r="13">
      <c r="A13" s="3" t="inlineStr">
        <is>
          <t>Disclosure of transactions between related parties [line items]</t>
        </is>
      </c>
    </row>
    <row r="14">
      <c r="A14" s="4" t="inlineStr">
        <is>
          <t>Loans outstanding</t>
        </is>
      </c>
      <c r="D14" s="6" t="n">
        <v>0</v>
      </c>
      <c r="F14" s="6" t="n">
        <v>3185000</v>
      </c>
      <c r="G14" s="5" t="n">
        <v>0</v>
      </c>
      <c r="H14" s="6" t="n">
        <v>120000</v>
      </c>
    </row>
    <row r="15">
      <c r="A15" s="4" t="inlineStr">
        <is>
          <t>Total loans received from companies owned by CEO and Chairman</t>
        </is>
      </c>
      <c r="D15" s="6" t="n">
        <v>50000</v>
      </c>
      <c r="E15" s="6" t="n">
        <v>100000</v>
      </c>
    </row>
    <row r="16">
      <c r="A16" s="4" t="inlineStr">
        <is>
          <t>Director, CEO and Chairman</t>
        </is>
      </c>
    </row>
    <row r="17">
      <c r="A17" s="3" t="inlineStr">
        <is>
          <t>Disclosure of transactions between related parties [line items]</t>
        </is>
      </c>
    </row>
    <row r="18">
      <c r="A18" s="4" t="inlineStr">
        <is>
          <t>Personal guarantee amount to support operating line of credit</t>
        </is>
      </c>
      <c r="G18" s="5" t="n">
        <v>2510000</v>
      </c>
    </row>
    <row r="19">
      <c r="A19" s="4" t="inlineStr">
        <is>
          <t>Joint guarantee amount to support operating line of credit</t>
        </is>
      </c>
      <c r="G19" s="5" t="n">
        <v>5020000</v>
      </c>
    </row>
    <row r="20">
      <c r="A20" s="4" t="inlineStr">
        <is>
          <t>Operating line of credit</t>
        </is>
      </c>
      <c r="G20" s="6" t="n">
        <v>8000000</v>
      </c>
    </row>
    <row r="21">
      <c r="A21" s="4" t="inlineStr">
        <is>
          <t>Director, CEO and Chairman | Expire June 29, 2021</t>
        </is>
      </c>
    </row>
    <row r="22">
      <c r="A22" s="3" t="inlineStr">
        <is>
          <t>Disclosure of transactions between related parties [line items]</t>
        </is>
      </c>
    </row>
    <row r="23">
      <c r="A23" s="4" t="inlineStr">
        <is>
          <t>Number of non transferrable common share purchase warrants issued | shares</t>
        </is>
      </c>
      <c r="C23" s="5" t="n">
        <v>628571</v>
      </c>
    </row>
    <row r="24">
      <c r="A24" s="4" t="inlineStr">
        <is>
          <t>Exercise price of non transferrable common share purchase warrants | $ / shares</t>
        </is>
      </c>
      <c r="C24" s="7" t="n">
        <v>4.55</v>
      </c>
    </row>
    <row r="25">
      <c r="A25" s="4" t="inlineStr">
        <is>
          <t>Director, CEO and Chairman | March 14, 2022</t>
        </is>
      </c>
    </row>
    <row r="26">
      <c r="A26" s="3" t="inlineStr">
        <is>
          <t>Disclosure of transactions between related parties [line items]</t>
        </is>
      </c>
    </row>
    <row r="27">
      <c r="A27" s="4" t="inlineStr">
        <is>
          <t>Number of non transferrable common share purchase warrants issued | shares</t>
        </is>
      </c>
      <c r="B27" s="5" t="n">
        <v>685714</v>
      </c>
    </row>
    <row r="28">
      <c r="A28" s="4" t="inlineStr">
        <is>
          <t>Exercise price of non transferrable common share purchase warrants | $ / shares</t>
        </is>
      </c>
      <c r="B28" s="7" t="n">
        <v>4.2</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compensation for directors, officers and key management personnel (Details) - USD ($)</t>
        </is>
      </c>
      <c r="B1" s="2" t="inlineStr">
        <is>
          <t>12 Months Ended</t>
        </is>
      </c>
    </row>
    <row r="2">
      <c r="B2" s="2" t="inlineStr">
        <is>
          <t>Mar. 31, 2021</t>
        </is>
      </c>
      <c r="C2" s="2" t="inlineStr">
        <is>
          <t>Mar. 31, 2020</t>
        </is>
      </c>
      <c r="D2" s="2" t="inlineStr">
        <is>
          <t>Mar. 31, 2019</t>
        </is>
      </c>
    </row>
    <row r="3">
      <c r="A3" s="3" t="inlineStr">
        <is>
          <t>Related Party Transactions Abstract</t>
        </is>
      </c>
    </row>
    <row r="4">
      <c r="A4" s="4" t="inlineStr">
        <is>
          <t>Salaries and Benefits</t>
        </is>
      </c>
      <c r="B4" s="6" t="n">
        <v>473841</v>
      </c>
      <c r="C4" s="6" t="n">
        <v>455067</v>
      </c>
      <c r="D4" s="6" t="n">
        <v>289840</v>
      </c>
    </row>
    <row r="5">
      <c r="A5" s="4" t="inlineStr">
        <is>
          <t>Consulting fees</t>
        </is>
      </c>
      <c r="B5" s="5" t="n">
        <v>251007</v>
      </c>
      <c r="C5" s="5" t="n">
        <v>263750</v>
      </c>
      <c r="D5" s="5" t="n">
        <v>382875</v>
      </c>
    </row>
    <row r="6">
      <c r="A6" s="4" t="inlineStr">
        <is>
          <t>Accommodation</t>
        </is>
      </c>
      <c r="B6" s="5" t="n">
        <v>0</v>
      </c>
      <c r="C6" s="5" t="n">
        <v>762</v>
      </c>
      <c r="D6" s="5" t="n">
        <v>49895</v>
      </c>
    </row>
    <row r="7">
      <c r="A7" s="4" t="inlineStr">
        <is>
          <t>Truck and Trailer Rentals</t>
        </is>
      </c>
      <c r="B7" s="5" t="n">
        <v>5749</v>
      </c>
      <c r="C7" s="5" t="n">
        <v>98943</v>
      </c>
      <c r="D7" s="5" t="n">
        <v>140722</v>
      </c>
    </row>
    <row r="8">
      <c r="A8" s="4" t="inlineStr">
        <is>
          <t>Options Vested</t>
        </is>
      </c>
      <c r="B8" s="5" t="n">
        <v>1698487</v>
      </c>
      <c r="C8" s="5" t="n">
        <v>240996</v>
      </c>
      <c r="D8" s="5" t="n">
        <v>252804</v>
      </c>
    </row>
    <row r="9">
      <c r="A9" s="4" t="inlineStr">
        <is>
          <t>Total</t>
        </is>
      </c>
      <c r="B9" s="6" t="n">
        <v>2429084</v>
      </c>
      <c r="C9" s="6" t="n">
        <v>1059518</v>
      </c>
      <c r="D9" s="6" t="n">
        <v>111613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Mar. 31, 2021</t>
        </is>
      </c>
      <c r="C2" s="2" t="inlineStr">
        <is>
          <t>Mar. 31, 2020</t>
        </is>
      </c>
      <c r="D2" s="2" t="inlineStr">
        <is>
          <t>Mar. 31, 2019</t>
        </is>
      </c>
    </row>
    <row r="3">
      <c r="A3" s="3" t="inlineStr">
        <is>
          <t>Disclosure of temporary difference, unused tax losses and unused tax credits [line items]</t>
        </is>
      </c>
    </row>
    <row r="4">
      <c r="A4" s="4" t="inlineStr">
        <is>
          <t>Combined statutory tax rate</t>
        </is>
      </c>
      <c r="B4" s="4" t="inlineStr">
        <is>
          <t>27.00%</t>
        </is>
      </c>
      <c r="C4" s="4" t="inlineStr">
        <is>
          <t>27.00%</t>
        </is>
      </c>
      <c r="D4" s="4" t="inlineStr">
        <is>
          <t>27.00%</t>
        </is>
      </c>
    </row>
    <row r="5">
      <c r="A5" s="4" t="inlineStr">
        <is>
          <t>Non-capital loss carry-forwards | Canada</t>
        </is>
      </c>
    </row>
    <row r="6">
      <c r="A6" s="3" t="inlineStr">
        <is>
          <t>Disclosure of temporary difference, unused tax losses and unused tax credits [line items]</t>
        </is>
      </c>
    </row>
    <row r="7">
      <c r="A7" s="4" t="inlineStr">
        <is>
          <t>Unused tax losses for which no deferred tax asset recognised</t>
        </is>
      </c>
      <c r="B7" s="6" t="n">
        <v>10364000</v>
      </c>
      <c r="C7" s="6" t="n">
        <v>7666000</v>
      </c>
    </row>
    <row r="8">
      <c r="A8" s="4" t="inlineStr">
        <is>
          <t>Operating Losses Carry Forwards | United States</t>
        </is>
      </c>
    </row>
    <row r="9">
      <c r="A9" s="3" t="inlineStr">
        <is>
          <t>Disclosure of temporary difference, unused tax losses and unused tax credits [line items]</t>
        </is>
      </c>
    </row>
    <row r="10">
      <c r="A10" s="4" t="inlineStr">
        <is>
          <t>Unused tax losses for which no deferred tax asset recognised</t>
        </is>
      </c>
      <c r="B10" s="6" t="n">
        <v>15287000</v>
      </c>
      <c r="C10" s="6" t="n">
        <v>8467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tax expenses and expected income taxes (Details) - USD ($)</t>
        </is>
      </c>
      <c r="B1" s="2" t="inlineStr">
        <is>
          <t>12 Months Ended</t>
        </is>
      </c>
    </row>
    <row r="2">
      <c r="B2" s="2" t="inlineStr">
        <is>
          <t>Mar. 31, 2021</t>
        </is>
      </c>
      <c r="C2" s="2" t="inlineStr">
        <is>
          <t>Mar. 31, 2020</t>
        </is>
      </c>
      <c r="D2" s="2" t="inlineStr">
        <is>
          <t>Mar. 31, 2019</t>
        </is>
      </c>
    </row>
    <row r="3">
      <c r="A3" s="3" t="inlineStr">
        <is>
          <t>Major components of tax expense (income) [abstract]</t>
        </is>
      </c>
    </row>
    <row r="4">
      <c r="A4" s="4" t="inlineStr">
        <is>
          <t>Combined statutory tax rate</t>
        </is>
      </c>
      <c r="B4" s="4" t="inlineStr">
        <is>
          <t>27.00%</t>
        </is>
      </c>
      <c r="C4" s="4" t="inlineStr">
        <is>
          <t>27.00%</t>
        </is>
      </c>
      <c r="D4" s="4" t="inlineStr">
        <is>
          <t>27.00%</t>
        </is>
      </c>
    </row>
    <row r="5">
      <c r="A5" s="4" t="inlineStr">
        <is>
          <t>Expected income tax expense (recovery)</t>
        </is>
      </c>
      <c r="B5" s="6" t="n">
        <v>-2115924</v>
      </c>
      <c r="C5" s="6" t="n">
        <v>-1389411</v>
      </c>
      <c r="D5" s="6" t="n">
        <v>-1226922</v>
      </c>
    </row>
    <row r="6">
      <c r="A6" s="4" t="inlineStr">
        <is>
          <t>Items not deductible for tax purposes</t>
        </is>
      </c>
      <c r="B6" s="5" t="n">
        <v>706127</v>
      </c>
      <c r="C6" s="5" t="n">
        <v>378391</v>
      </c>
      <c r="D6" s="5" t="n">
        <v>124866</v>
      </c>
    </row>
    <row r="7">
      <c r="A7" s="4" t="inlineStr">
        <is>
          <t>Difference in tax rate in other jurisdictions</t>
        </is>
      </c>
      <c r="B7" s="5" t="n">
        <v>-107357</v>
      </c>
      <c r="C7" s="5" t="n">
        <v>-68861</v>
      </c>
      <c r="D7" s="5" t="n">
        <v>-63785</v>
      </c>
    </row>
    <row r="8">
      <c r="A8" s="4" t="inlineStr">
        <is>
          <t>Effect of change in tax rates</t>
        </is>
      </c>
      <c r="B8" s="5" t="n">
        <v>0</v>
      </c>
      <c r="C8" s="5" t="n">
        <v>-31</v>
      </c>
      <c r="D8" s="5" t="n">
        <v>180534</v>
      </c>
    </row>
    <row r="9">
      <c r="A9" s="4" t="inlineStr">
        <is>
          <t>Expiry of loss carryforwards</t>
        </is>
      </c>
      <c r="C9" s="5" t="n">
        <v>40079</v>
      </c>
      <c r="D9" s="5" t="n">
        <v>57656</v>
      </c>
    </row>
    <row r="10">
      <c r="A10" s="4" t="inlineStr">
        <is>
          <t>Unrecognized (recognized) loss carryforwards</t>
        </is>
      </c>
      <c r="B10" s="5" t="n">
        <v>1517154</v>
      </c>
      <c r="C10" s="5" t="n">
        <v>1039833</v>
      </c>
      <c r="D10" s="5" t="n">
        <v>927651</v>
      </c>
    </row>
    <row r="11">
      <c r="A11" s="4" t="inlineStr">
        <is>
          <t>Deferred income tax expense (recovery)</t>
        </is>
      </c>
      <c r="B11" s="6" t="n">
        <v>0</v>
      </c>
      <c r="C11" s="6" t="n">
        <v>0</v>
      </c>
      <c r="D11"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ature and effect of the temporary differences giving rise to the deferred income tax assets  (Details) - USD ($)</t>
        </is>
      </c>
      <c r="B1" s="2" t="inlineStr">
        <is>
          <t>Mar. 31, 2021</t>
        </is>
      </c>
      <c r="C1" s="2" t="inlineStr">
        <is>
          <t>Mar. 31, 2020</t>
        </is>
      </c>
    </row>
    <row r="2">
      <c r="A2" s="3" t="inlineStr">
        <is>
          <t>Disclosure of temporary difference, unused tax losses and unused tax credits [line items]</t>
        </is>
      </c>
    </row>
    <row r="3">
      <c r="A3" s="4" t="inlineStr">
        <is>
          <t>Net deferred income tax asset (liability)</t>
        </is>
      </c>
      <c r="B3" s="6" t="n">
        <v>0</v>
      </c>
      <c r="C3" s="6" t="n">
        <v>0</v>
      </c>
    </row>
    <row r="4">
      <c r="A4" s="4" t="inlineStr">
        <is>
          <t>Non-capital loss carry-forwards</t>
        </is>
      </c>
    </row>
    <row r="5">
      <c r="A5" s="3" t="inlineStr">
        <is>
          <t>Disclosure of temporary difference, unused tax losses and unused tax credits [line items]</t>
        </is>
      </c>
    </row>
    <row r="6">
      <c r="A6" s="4" t="inlineStr">
        <is>
          <t>Net deferred income tax asset (liability)</t>
        </is>
      </c>
      <c r="B6" s="5" t="n">
        <v>7247214</v>
      </c>
      <c r="C6" s="5" t="n">
        <v>4563405</v>
      </c>
    </row>
    <row r="7">
      <c r="A7" s="4" t="inlineStr">
        <is>
          <t>Investment in subsidiary</t>
        </is>
      </c>
    </row>
    <row r="8">
      <c r="A8" s="3" t="inlineStr">
        <is>
          <t>Disclosure of temporary difference, unused tax losses and unused tax credits [line items]</t>
        </is>
      </c>
    </row>
    <row r="9">
      <c r="A9" s="4" t="inlineStr">
        <is>
          <t>Net deferred income tax asset (liability)</t>
        </is>
      </c>
      <c r="B9" s="5" t="n">
        <v>100013</v>
      </c>
      <c r="C9" s="5" t="n">
        <v>88653</v>
      </c>
    </row>
    <row r="10">
      <c r="A10" s="4" t="inlineStr">
        <is>
          <t>Accounts, finance lease, and promissory note receivables</t>
        </is>
      </c>
    </row>
    <row r="11">
      <c r="A11" s="3" t="inlineStr">
        <is>
          <t>Disclosure of temporary difference, unused tax losses and unused tax credits [line items]</t>
        </is>
      </c>
    </row>
    <row r="12">
      <c r="A12" s="4" t="inlineStr">
        <is>
          <t>Net deferred income tax asset (liability)</t>
        </is>
      </c>
      <c r="B12" s="5" t="n">
        <v>-696950</v>
      </c>
      <c r="C12" s="5" t="n">
        <v>-180759</v>
      </c>
    </row>
    <row r="13">
      <c r="A13" s="4" t="inlineStr">
        <is>
          <t>Capital assets</t>
        </is>
      </c>
    </row>
    <row r="14">
      <c r="A14" s="3" t="inlineStr">
        <is>
          <t>Disclosure of temporary difference, unused tax losses and unused tax credits [line items]</t>
        </is>
      </c>
    </row>
    <row r="15">
      <c r="A15" s="4" t="inlineStr">
        <is>
          <t>Net deferred income tax asset (liability)</t>
        </is>
      </c>
      <c r="B15" s="5" t="n">
        <v>223078</v>
      </c>
      <c r="C15" s="5" t="n">
        <v>536535</v>
      </c>
    </row>
    <row r="16">
      <c r="A16" s="4" t="inlineStr">
        <is>
          <t>Right of use assets and lease liabilities</t>
        </is>
      </c>
    </row>
    <row r="17">
      <c r="A17" s="3" t="inlineStr">
        <is>
          <t>Disclosure of temporary difference, unused tax losses and unused tax credits [line items]</t>
        </is>
      </c>
    </row>
    <row r="18">
      <c r="A18" s="4" t="inlineStr">
        <is>
          <t>Net deferred income tax asset (liability)</t>
        </is>
      </c>
      <c r="B18" s="5" t="n">
        <v>15360</v>
      </c>
      <c r="C18" s="5" t="n">
        <v>17585</v>
      </c>
    </row>
    <row r="19">
      <c r="A19" s="4" t="inlineStr">
        <is>
          <t>Warranty provision</t>
        </is>
      </c>
    </row>
    <row r="20">
      <c r="A20" s="3" t="inlineStr">
        <is>
          <t>Disclosure of temporary difference, unused tax losses and unused tax credits [line items]</t>
        </is>
      </c>
    </row>
    <row r="21">
      <c r="A21" s="4" t="inlineStr">
        <is>
          <t>Net deferred income tax asset (liability)</t>
        </is>
      </c>
      <c r="B21" s="5" t="n">
        <v>268129</v>
      </c>
      <c r="C21" s="5" t="n">
        <v>200496</v>
      </c>
    </row>
    <row r="22">
      <c r="A22" s="4" t="inlineStr">
        <is>
          <t>Convertible debentures</t>
        </is>
      </c>
    </row>
    <row r="23">
      <c r="A23" s="3" t="inlineStr">
        <is>
          <t>Disclosure of temporary difference, unused tax losses and unused tax credits [line items]</t>
        </is>
      </c>
    </row>
    <row r="24">
      <c r="A24" s="4" t="inlineStr">
        <is>
          <t>Net deferred income tax asset (liability)</t>
        </is>
      </c>
      <c r="B24" s="5" t="n">
        <v>0</v>
      </c>
      <c r="C24" s="5" t="n">
        <v>-255418</v>
      </c>
    </row>
    <row r="25">
      <c r="A25" s="4" t="inlineStr">
        <is>
          <t>Other carryforward balances</t>
        </is>
      </c>
    </row>
    <row r="26">
      <c r="A26" s="3" t="inlineStr">
        <is>
          <t>Disclosure of temporary difference, unused tax losses and unused tax credits [line items]</t>
        </is>
      </c>
    </row>
    <row r="27">
      <c r="A27" s="4" t="inlineStr">
        <is>
          <t>Net deferred income tax asset (liability)</t>
        </is>
      </c>
      <c r="B27" s="5" t="n">
        <v>2301</v>
      </c>
      <c r="C27" s="5" t="n">
        <v>-7150</v>
      </c>
    </row>
    <row r="28">
      <c r="A28" s="4" t="inlineStr">
        <is>
          <t>Share issue costs</t>
        </is>
      </c>
    </row>
    <row r="29">
      <c r="A29" s="3" t="inlineStr">
        <is>
          <t>Disclosure of temporary difference, unused tax losses and unused tax credits [line items]</t>
        </is>
      </c>
    </row>
    <row r="30">
      <c r="A30" s="4" t="inlineStr">
        <is>
          <t>Net deferred income tax asset (liability)</t>
        </is>
      </c>
      <c r="B30" s="5" t="n">
        <v>748965</v>
      </c>
      <c r="C30" s="5" t="n">
        <v>112060</v>
      </c>
    </row>
    <row r="31">
      <c r="A31" s="4" t="inlineStr">
        <is>
          <t>Unrecognized deferred tax assets</t>
        </is>
      </c>
    </row>
    <row r="32">
      <c r="A32" s="3" t="inlineStr">
        <is>
          <t>Disclosure of temporary difference, unused tax losses and unused tax credits [line items]</t>
        </is>
      </c>
    </row>
    <row r="33">
      <c r="A33" s="4" t="inlineStr">
        <is>
          <t>Net deferred income tax asset (liability)</t>
        </is>
      </c>
      <c r="B33" s="6" t="n">
        <v>-7908110</v>
      </c>
      <c r="C33" s="6" t="n">
        <v>-50754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ed Information and Other Additional Disclosures (Narrative) (Details) - USD ($)</t>
        </is>
      </c>
      <c r="B1" s="2" t="inlineStr">
        <is>
          <t>12 Months Ended</t>
        </is>
      </c>
    </row>
    <row r="2">
      <c r="B2" s="2" t="inlineStr">
        <is>
          <t>Mar. 31, 2021</t>
        </is>
      </c>
      <c r="C2" s="2" t="inlineStr">
        <is>
          <t>Mar. 31, 2020</t>
        </is>
      </c>
      <c r="D2" s="2" t="inlineStr">
        <is>
          <t>Mar. 31, 2019</t>
        </is>
      </c>
    </row>
    <row r="3">
      <c r="A3" s="3" t="inlineStr">
        <is>
          <t>Disclosure Of Operating Segments Abstract</t>
        </is>
      </c>
    </row>
    <row r="4">
      <c r="A4" s="4" t="inlineStr">
        <is>
          <t>Information about major customers</t>
        </is>
      </c>
      <c r="B4" s="4" t="inlineStr">
        <is>
          <t>During the year ended March 31, 2021, the Company was economically dependent on three (2020 - four, 2019 - one) customers who accounted for more than 10% of revenue from continuing operations</t>
        </is>
      </c>
    </row>
    <row r="5">
      <c r="A5" s="4" t="inlineStr">
        <is>
          <t>Percentage of revenue</t>
        </is>
      </c>
      <c r="B5" s="4" t="inlineStr">
        <is>
          <t>87.00%</t>
        </is>
      </c>
      <c r="C5" s="4" t="inlineStr">
        <is>
          <t>86.00%</t>
        </is>
      </c>
      <c r="D5" s="4" t="inlineStr">
        <is>
          <t>80.00%</t>
        </is>
      </c>
    </row>
    <row r="6">
      <c r="A6" s="4" t="inlineStr">
        <is>
          <t>Vehicle sales revenue from government grants</t>
        </is>
      </c>
      <c r="B6" s="6" t="n">
        <v>5765000</v>
      </c>
      <c r="C6" s="6" t="n">
        <v>4197850</v>
      </c>
      <c r="D6" s="6" t="n">
        <v>622420</v>
      </c>
    </row>
    <row r="7">
      <c r="A7" s="4" t="inlineStr">
        <is>
          <t>Wages and salaries</t>
        </is>
      </c>
      <c r="B7" s="6" t="n">
        <v>3666686</v>
      </c>
      <c r="C7" s="6" t="n">
        <v>3262331</v>
      </c>
      <c r="D7" s="6" t="n">
        <v>190919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and Other Additional Disclosures - Schedule of revenues allocated by segment (Details) - USD ($)</t>
        </is>
      </c>
      <c r="B1" s="2" t="inlineStr">
        <is>
          <t>12 Months Ended</t>
        </is>
      </c>
    </row>
    <row r="2">
      <c r="B2" s="2" t="inlineStr">
        <is>
          <t>Mar. 31, 2021</t>
        </is>
      </c>
      <c r="C2" s="2" t="inlineStr">
        <is>
          <t>Mar. 31, 2020</t>
        </is>
      </c>
      <c r="D2" s="2" t="inlineStr">
        <is>
          <t>Mar. 31, 2019</t>
        </is>
      </c>
    </row>
    <row r="3">
      <c r="A3" s="3" t="inlineStr">
        <is>
          <t>Disclosure Of Operating Segments Abstract</t>
        </is>
      </c>
    </row>
    <row r="4">
      <c r="A4" s="4" t="inlineStr">
        <is>
          <t>Vehicle Sales</t>
        </is>
      </c>
      <c r="B4" s="6" t="n">
        <v>3459311</v>
      </c>
      <c r="C4" s="6" t="n">
        <v>10438713</v>
      </c>
      <c r="D4" s="6" t="n">
        <v>5781853</v>
      </c>
    </row>
    <row r="5">
      <c r="A5" s="4" t="inlineStr">
        <is>
          <t>Revenue from operating and finance leases</t>
        </is>
      </c>
      <c r="B5" s="5" t="n">
        <v>8188905</v>
      </c>
      <c r="C5" s="5" t="n">
        <v>2920719</v>
      </c>
      <c r="D5" s="5" t="n">
        <v>264699</v>
      </c>
    </row>
    <row r="6">
      <c r="A6" s="4" t="inlineStr">
        <is>
          <t>Accretion on promissory note</t>
        </is>
      </c>
      <c r="B6" s="5" t="n">
        <v>26426</v>
      </c>
      <c r="C6" s="5" t="n">
        <v>39019</v>
      </c>
      <c r="D6" s="5" t="n">
        <v>36009</v>
      </c>
    </row>
    <row r="7">
      <c r="A7" s="4" t="inlineStr">
        <is>
          <t>Rental income</t>
        </is>
      </c>
      <c r="B7" s="5" t="n">
        <v>0</v>
      </c>
      <c r="C7" s="5" t="n">
        <v>0</v>
      </c>
      <c r="D7" s="5" t="n">
        <v>0</v>
      </c>
    </row>
    <row r="8">
      <c r="A8" s="4" t="inlineStr">
        <is>
          <t>Service revenue</t>
        </is>
      </c>
      <c r="B8" s="5" t="n">
        <v>0</v>
      </c>
      <c r="C8" s="5" t="n">
        <v>33577</v>
      </c>
      <c r="D8" s="5" t="n">
        <v>0</v>
      </c>
    </row>
    <row r="9">
      <c r="A9" s="4" t="inlineStr">
        <is>
          <t>Finance income</t>
        </is>
      </c>
      <c r="B9" s="5" t="n">
        <v>199936</v>
      </c>
      <c r="C9" s="5" t="n">
        <v>68375</v>
      </c>
      <c r="D9" s="5" t="n">
        <v>0</v>
      </c>
    </row>
    <row r="10">
      <c r="A10" s="4" t="inlineStr">
        <is>
          <t>EIDL Grant</t>
        </is>
      </c>
      <c r="B10" s="5" t="n">
        <v>10000</v>
      </c>
      <c r="C10" s="5" t="n">
        <v>0</v>
      </c>
      <c r="D10" s="5" t="n">
        <v>0</v>
      </c>
    </row>
    <row r="11">
      <c r="A11" s="4" t="inlineStr">
        <is>
          <t>Total</t>
        </is>
      </c>
      <c r="B11" s="6" t="n">
        <v>11884578</v>
      </c>
      <c r="C11" s="6" t="n">
        <v>13500403</v>
      </c>
      <c r="D11" s="6" t="n">
        <v>608256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Mar. 31, 2021</t>
        </is>
      </c>
    </row>
    <row r="3">
      <c r="A3" s="3" t="inlineStr">
        <is>
          <t>Accounts Receivable [Abstract]</t>
        </is>
      </c>
    </row>
    <row r="4">
      <c r="A4" s="4" t="inlineStr">
        <is>
          <t>Accounts Receivable</t>
        </is>
      </c>
      <c r="B4" s="4" t="inlineStr">
        <is>
          <t>4. Accounts Receivable The Company has evaluated the carrying value of accounts receivable as at March 31, 2021 in accordance with IFRS 9 and has determined that an allowance against accounts receivable of $35,639 as at March 31, 2021 (2020 - $46,447) is warra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and Other Additional Disclosures - Schedule of revenues allocated by geography (Details) - USD ($)</t>
        </is>
      </c>
      <c r="B1" s="2" t="inlineStr">
        <is>
          <t>12 Months Ended</t>
        </is>
      </c>
    </row>
    <row r="2">
      <c r="B2" s="2" t="inlineStr">
        <is>
          <t>Mar. 31, 2021</t>
        </is>
      </c>
      <c r="C2" s="2" t="inlineStr">
        <is>
          <t>Mar. 31, 2020</t>
        </is>
      </c>
      <c r="D2" s="2" t="inlineStr">
        <is>
          <t>Mar. 31, 2019</t>
        </is>
      </c>
    </row>
    <row r="3">
      <c r="A3" s="3" t="inlineStr">
        <is>
          <t>Disclosure of operating segments [line items]</t>
        </is>
      </c>
    </row>
    <row r="4">
      <c r="A4" s="4" t="inlineStr">
        <is>
          <t>Revenue</t>
        </is>
      </c>
      <c r="B4" s="6" t="n">
        <v>11884578</v>
      </c>
      <c r="C4" s="6" t="n">
        <v>13500403</v>
      </c>
      <c r="D4" s="6" t="n">
        <v>6082561</v>
      </c>
    </row>
    <row r="5">
      <c r="A5" s="4" t="inlineStr">
        <is>
          <t>United States of America</t>
        </is>
      </c>
    </row>
    <row r="6">
      <c r="A6" s="3" t="inlineStr">
        <is>
          <t>Disclosure of operating segments [line items]</t>
        </is>
      </c>
    </row>
    <row r="7">
      <c r="A7" s="4" t="inlineStr">
        <is>
          <t>Revenue</t>
        </is>
      </c>
      <c r="B7" s="5" t="n">
        <v>11643434</v>
      </c>
      <c r="C7" s="5" t="n">
        <v>13461384</v>
      </c>
      <c r="D7" s="5" t="n">
        <v>6046552</v>
      </c>
    </row>
    <row r="8">
      <c r="A8" s="4" t="inlineStr">
        <is>
          <t>Canada</t>
        </is>
      </c>
    </row>
    <row r="9">
      <c r="A9" s="3" t="inlineStr">
        <is>
          <t>Disclosure of operating segments [line items]</t>
        </is>
      </c>
    </row>
    <row r="10">
      <c r="A10" s="4" t="inlineStr">
        <is>
          <t>Revenue</t>
        </is>
      </c>
      <c r="B10" s="6" t="n">
        <v>241144</v>
      </c>
      <c r="C10" s="6" t="n">
        <v>39019</v>
      </c>
      <c r="D10" s="6" t="n">
        <v>3600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and Other Additional Disclosures - Schedule of costs allocated to expense categories, and to cost of sales (Details) - USD ($)</t>
        </is>
      </c>
      <c r="B1" s="2" t="inlineStr">
        <is>
          <t>12 Months Ended</t>
        </is>
      </c>
    </row>
    <row r="2">
      <c r="B2" s="2" t="inlineStr">
        <is>
          <t>Mar. 31, 2021</t>
        </is>
      </c>
      <c r="C2" s="2" t="inlineStr">
        <is>
          <t>Mar. 31, 2020</t>
        </is>
      </c>
      <c r="D2" s="2" t="inlineStr">
        <is>
          <t>Mar. 31, 2019</t>
        </is>
      </c>
    </row>
    <row r="3">
      <c r="A3" s="3" t="inlineStr">
        <is>
          <t>Disclosure of operating segments [line items]</t>
        </is>
      </c>
    </row>
    <row r="4">
      <c r="A4" s="4" t="inlineStr">
        <is>
          <t>Expenses related to salaries and benefits</t>
        </is>
      </c>
      <c r="B4" s="6" t="n">
        <v>3666686</v>
      </c>
      <c r="C4" s="6" t="n">
        <v>3262331</v>
      </c>
      <c r="D4" s="6" t="n">
        <v>1909196</v>
      </c>
    </row>
    <row r="5">
      <c r="A5" s="4" t="inlineStr">
        <is>
          <t>Administrative Fees</t>
        </is>
      </c>
    </row>
    <row r="6">
      <c r="A6" s="3" t="inlineStr">
        <is>
          <t>Disclosure of operating segments [line items]</t>
        </is>
      </c>
    </row>
    <row r="7">
      <c r="A7" s="4" t="inlineStr">
        <is>
          <t>Expenses related to salaries and benefits</t>
        </is>
      </c>
      <c r="B7" s="5" t="n">
        <v>3666686</v>
      </c>
      <c r="C7" s="5" t="n">
        <v>3128304</v>
      </c>
      <c r="D7" s="5" t="n">
        <v>1778178</v>
      </c>
    </row>
    <row r="8">
      <c r="A8" s="4" t="inlineStr">
        <is>
          <t>Sales and marketing</t>
        </is>
      </c>
    </row>
    <row r="9">
      <c r="A9" s="3" t="inlineStr">
        <is>
          <t>Disclosure of operating segments [line items]</t>
        </is>
      </c>
    </row>
    <row r="10">
      <c r="A10" s="4" t="inlineStr">
        <is>
          <t>Expenses related to salaries and benefits</t>
        </is>
      </c>
      <c r="B10" s="5" t="n">
        <v>0</v>
      </c>
      <c r="C10" s="5" t="n">
        <v>30000</v>
      </c>
      <c r="D10" s="5" t="n">
        <v>120000</v>
      </c>
    </row>
    <row r="11">
      <c r="A11" s="4" t="inlineStr">
        <is>
          <t>Cost of sales</t>
        </is>
      </c>
    </row>
    <row r="12">
      <c r="A12" s="3" t="inlineStr">
        <is>
          <t>Disclosure of operating segments [line items]</t>
        </is>
      </c>
    </row>
    <row r="13">
      <c r="A13" s="4" t="inlineStr">
        <is>
          <t>Expenses related to salaries and benefits</t>
        </is>
      </c>
      <c r="B13" s="6" t="n">
        <v>0</v>
      </c>
      <c r="C13" s="6" t="n">
        <v>104027</v>
      </c>
      <c r="D13" s="6" t="n">
        <v>1101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Warranty Liability (Narrative) (Details)</t>
        </is>
      </c>
      <c r="B1" s="2" t="inlineStr">
        <is>
          <t>12 Months Ended</t>
        </is>
      </c>
    </row>
    <row r="2">
      <c r="B2" s="2" t="inlineStr">
        <is>
          <t>Mar. 31, 2021</t>
        </is>
      </c>
    </row>
    <row r="3">
      <c r="A3" s="3" t="inlineStr">
        <is>
          <t>Warranty Provision Abstract</t>
        </is>
      </c>
    </row>
    <row r="4">
      <c r="A4" s="4" t="inlineStr">
        <is>
          <t>Warranty provision as a percentage of revenue from product sales</t>
        </is>
      </c>
      <c r="B4" s="4" t="inlineStr">
        <is>
          <t>3.5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Warranty Liability - Schedule of warranty provision (Details) - USD ($)</t>
        </is>
      </c>
      <c r="B1" s="2" t="inlineStr">
        <is>
          <t>12 Months Ended</t>
        </is>
      </c>
    </row>
    <row r="2">
      <c r="B2" s="2" t="inlineStr">
        <is>
          <t>Mar. 31, 2021</t>
        </is>
      </c>
      <c r="C2" s="2" t="inlineStr">
        <is>
          <t>Mar. 31, 2020</t>
        </is>
      </c>
    </row>
    <row r="3">
      <c r="A3" s="3" t="inlineStr">
        <is>
          <t>Warranty Provision Abstract</t>
        </is>
      </c>
    </row>
    <row r="4">
      <c r="A4" s="4" t="inlineStr">
        <is>
          <t>Opening balance</t>
        </is>
      </c>
      <c r="B4" s="6" t="n">
        <v>695147</v>
      </c>
      <c r="C4" s="6" t="n">
        <v>336571</v>
      </c>
    </row>
    <row r="5">
      <c r="A5" s="4" t="inlineStr">
        <is>
          <t>Warranty additions</t>
        </is>
      </c>
      <c r="B5" s="5" t="n">
        <v>311863</v>
      </c>
      <c r="C5" s="5" t="n">
        <v>462370</v>
      </c>
    </row>
    <row r="6">
      <c r="A6" s="4" t="inlineStr">
        <is>
          <t>Warranty disbursements</t>
        </is>
      </c>
      <c r="B6" s="5" t="n">
        <v>-64871</v>
      </c>
      <c r="C6" s="5" t="n">
        <v>-100078</v>
      </c>
    </row>
    <row r="7">
      <c r="A7" s="4" t="inlineStr">
        <is>
          <t>Foreign exchange translation</t>
        </is>
      </c>
      <c r="B7" s="5" t="n">
        <v>7612</v>
      </c>
      <c r="C7" s="5" t="n">
        <v>-3716</v>
      </c>
    </row>
    <row r="8">
      <c r="A8" s="4" t="inlineStr">
        <is>
          <t>Total</t>
        </is>
      </c>
      <c r="B8" s="5" t="n">
        <v>949751</v>
      </c>
      <c r="C8" s="5" t="n">
        <v>695147</v>
      </c>
    </row>
    <row r="9">
      <c r="A9" s="4" t="inlineStr">
        <is>
          <t>Current portion</t>
        </is>
      </c>
      <c r="B9" s="5" t="n">
        <v>101294</v>
      </c>
      <c r="C9" s="5" t="n">
        <v>121944</v>
      </c>
    </row>
    <row r="10">
      <c r="A10" s="4" t="inlineStr">
        <is>
          <t>Long term portion</t>
        </is>
      </c>
      <c r="B10" s="5" t="n">
        <v>848457</v>
      </c>
      <c r="C10" s="5" t="n">
        <v>573203</v>
      </c>
    </row>
    <row r="11">
      <c r="A11" s="4" t="inlineStr">
        <is>
          <t>Total</t>
        </is>
      </c>
      <c r="B11" s="6" t="n">
        <v>949751</v>
      </c>
      <c r="C11" s="6" t="n">
        <v>69514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Paycheck Protection Program Loan (Narrative) (Details)</t>
        </is>
      </c>
      <c r="B1" s="2" t="inlineStr">
        <is>
          <t>12 Months Ended</t>
        </is>
      </c>
    </row>
    <row r="2">
      <c r="B2" s="2" t="inlineStr">
        <is>
          <t>Mar. 31, 2021USD ($)</t>
        </is>
      </c>
    </row>
    <row r="3">
      <c r="A3" s="3" t="inlineStr">
        <is>
          <t>Paycheck Protection Program Loan [Abstract]</t>
        </is>
      </c>
    </row>
    <row r="4">
      <c r="A4" s="4" t="inlineStr">
        <is>
          <t>Proceeds from paycheck protection program</t>
        </is>
      </c>
      <c r="B4" s="6" t="n">
        <v>3619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 - Schedule of additional detail regarding the Company's cash flow (Details) - USD ($)</t>
        </is>
      </c>
      <c r="B1" s="2" t="inlineStr">
        <is>
          <t>12 Months Ended</t>
        </is>
      </c>
    </row>
    <row r="2">
      <c r="B2" s="2" t="inlineStr">
        <is>
          <t>Mar. 31, 2021</t>
        </is>
      </c>
      <c r="C2" s="2" t="inlineStr">
        <is>
          <t>Mar. 31, 2020</t>
        </is>
      </c>
      <c r="D2" s="2" t="inlineStr">
        <is>
          <t>Mar. 31, 2019</t>
        </is>
      </c>
    </row>
    <row r="3">
      <c r="A3" s="3" t="inlineStr">
        <is>
          <t>Supplemental Disclosure Respect To Cash Flows [Abstract]</t>
        </is>
      </c>
    </row>
    <row r="4">
      <c r="A4" s="4" t="inlineStr">
        <is>
          <t>Interest paid</t>
        </is>
      </c>
      <c r="B4" s="6" t="n">
        <v>744422</v>
      </c>
      <c r="C4" s="6" t="n">
        <v>965548</v>
      </c>
      <c r="D4" s="6" t="n">
        <v>683223</v>
      </c>
    </row>
    <row r="5">
      <c r="A5" s="4" t="inlineStr">
        <is>
          <t>Interest received</t>
        </is>
      </c>
      <c r="B5" s="5" t="n">
        <v>199936</v>
      </c>
      <c r="C5" s="5" t="n">
        <v>68375</v>
      </c>
      <c r="D5" s="5" t="n">
        <v>0</v>
      </c>
    </row>
    <row r="6">
      <c r="A6" s="4" t="inlineStr">
        <is>
          <t>Taxes paid</t>
        </is>
      </c>
      <c r="B6" s="5" t="n">
        <v>0</v>
      </c>
      <c r="C6" s="5" t="n">
        <v>0</v>
      </c>
      <c r="D6" s="5" t="n">
        <v>0</v>
      </c>
    </row>
    <row r="7">
      <c r="A7" s="3" t="inlineStr">
        <is>
          <t>Non-cash investing and financing transactions:</t>
        </is>
      </c>
    </row>
    <row r="8">
      <c r="A8" s="4" t="inlineStr">
        <is>
          <t>Fair value assigned to warrants</t>
        </is>
      </c>
      <c r="B8" s="5" t="n">
        <v>0</v>
      </c>
      <c r="C8" s="5" t="n">
        <v>0</v>
      </c>
      <c r="D8" s="5" t="n">
        <v>1869382</v>
      </c>
    </row>
    <row r="9">
      <c r="A9" s="4" t="inlineStr">
        <is>
          <t>Fair value of stock options exercised</t>
        </is>
      </c>
      <c r="B9" s="5" t="n">
        <v>164869</v>
      </c>
      <c r="C9" s="5" t="n">
        <v>116768</v>
      </c>
      <c r="D9" s="5" t="n">
        <v>92848</v>
      </c>
    </row>
    <row r="10">
      <c r="A10" s="4" t="inlineStr">
        <is>
          <t>Fair value of warrants exercised</t>
        </is>
      </c>
      <c r="B10" s="5" t="n">
        <v>772408</v>
      </c>
      <c r="C10" s="5" t="n">
        <v>18209</v>
      </c>
      <c r="D10" s="5" t="n">
        <v>0</v>
      </c>
    </row>
    <row r="11">
      <c r="A11" s="4" t="inlineStr">
        <is>
          <t>Shares issued for conversion of debentures</t>
        </is>
      </c>
      <c r="B11" s="5" t="n">
        <v>3404693</v>
      </c>
      <c r="C11" s="5" t="n">
        <v>23673</v>
      </c>
      <c r="D11" s="5" t="n">
        <v>67062</v>
      </c>
    </row>
    <row r="12">
      <c r="A12" s="4" t="inlineStr">
        <is>
          <t>Accretion income on promissory note receivable</t>
        </is>
      </c>
      <c r="B12" s="5" t="n">
        <v>-26426</v>
      </c>
      <c r="C12" s="5" t="n">
        <v>-39019</v>
      </c>
      <c r="D12" s="5" t="n">
        <v>-36009</v>
      </c>
    </row>
    <row r="13">
      <c r="A13" s="4" t="inlineStr">
        <is>
          <t>Accretion expense on convertible debentures</t>
        </is>
      </c>
      <c r="B13" s="5" t="n">
        <v>378687</v>
      </c>
      <c r="C13" s="5" t="n">
        <v>548882</v>
      </c>
      <c r="D13" s="5" t="n">
        <v>863768</v>
      </c>
    </row>
    <row r="14">
      <c r="A14" s="4" t="inlineStr">
        <is>
          <t>Accrued interest on paycheck protection program loan</t>
        </is>
      </c>
      <c r="B14" s="5" t="n">
        <v>3378</v>
      </c>
      <c r="C14" s="5" t="n">
        <v>0</v>
      </c>
      <c r="D14" s="5" t="n">
        <v>0</v>
      </c>
    </row>
    <row r="15">
      <c r="A15" s="4" t="inlineStr">
        <is>
          <t>Right of use asset acquired</t>
        </is>
      </c>
      <c r="B15" s="5" t="n">
        <v>0</v>
      </c>
      <c r="C15" s="5" t="n">
        <v>172404</v>
      </c>
      <c r="D15" s="5" t="n">
        <v>767326</v>
      </c>
    </row>
    <row r="16">
      <c r="A16" s="4" t="inlineStr">
        <is>
          <t>Assets transferred from Inventory to Property and equipment</t>
        </is>
      </c>
      <c r="B16" s="6" t="n">
        <v>271291</v>
      </c>
      <c r="C16" s="6" t="n">
        <v>212890</v>
      </c>
      <c r="D16" s="6" t="n">
        <v>708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 - Schedule of changes in liabilities arose from financing activities (Details) - USD ($)</t>
        </is>
      </c>
      <c r="B1" s="2" t="inlineStr">
        <is>
          <t>12 Months Ended</t>
        </is>
      </c>
    </row>
    <row r="2">
      <c r="B2" s="2" t="inlineStr">
        <is>
          <t>Mar. 31, 2021</t>
        </is>
      </c>
      <c r="C2" s="2" t="inlineStr">
        <is>
          <t>Mar. 31, 2020</t>
        </is>
      </c>
      <c r="D2" s="2" t="inlineStr">
        <is>
          <t>Mar. 31, 2019</t>
        </is>
      </c>
    </row>
    <row r="3">
      <c r="A3" s="3" t="inlineStr">
        <is>
          <t>Disclosure of reconciliation of liabilities arising from financing activities [line items]</t>
        </is>
      </c>
    </row>
    <row r="4">
      <c r="A4" s="4" t="inlineStr">
        <is>
          <t>Liabilities arose from financing activities opening balance</t>
        </is>
      </c>
      <c r="B4" s="6" t="n">
        <v>6769649</v>
      </c>
      <c r="C4" s="6" t="n">
        <v>5684330</v>
      </c>
      <c r="D4" s="6" t="n">
        <v>4165566</v>
      </c>
    </row>
    <row r="5">
      <c r="A5" s="4" t="inlineStr">
        <is>
          <t>Cash flows advances</t>
        </is>
      </c>
      <c r="B5" s="5" t="n">
        <v>498974</v>
      </c>
      <c r="C5" s="5" t="n">
        <v>1630668</v>
      </c>
      <c r="D5" s="5" t="n">
        <v>1000427</v>
      </c>
    </row>
    <row r="6">
      <c r="A6" s="4" t="inlineStr">
        <is>
          <t>Cash flows repayment</t>
        </is>
      </c>
      <c r="B6" s="5" t="n">
        <v>-3144934</v>
      </c>
      <c r="C6" s="5" t="n">
        <v>-923644</v>
      </c>
      <c r="D6" s="5" t="n">
        <v>-586900</v>
      </c>
    </row>
    <row r="7">
      <c r="A7" s="4" t="inlineStr">
        <is>
          <t>Non cash changes conversion</t>
        </is>
      </c>
      <c r="B7" s="5" t="n">
        <v>-3404693</v>
      </c>
      <c r="C7" s="5" t="n">
        <v>-23673</v>
      </c>
      <c r="D7" s="5" t="n">
        <v>-67062</v>
      </c>
    </row>
    <row r="8">
      <c r="A8" s="4" t="inlineStr">
        <is>
          <t>Non cash changes accretion and accrued interest</t>
        </is>
      </c>
      <c r="B8" s="5" t="n">
        <v>194455</v>
      </c>
      <c r="C8" s="5" t="n">
        <v>548882</v>
      </c>
      <c r="D8" s="5" t="n">
        <v>469725</v>
      </c>
    </row>
    <row r="9">
      <c r="A9" s="4" t="inlineStr">
        <is>
          <t>Non cash changes recognize lease liabilities</t>
        </is>
      </c>
      <c r="B9" s="5" t="n">
        <v>0</v>
      </c>
      <c r="C9" s="5" t="n">
        <v>172404</v>
      </c>
      <c r="D9" s="5" t="n">
        <v>767326</v>
      </c>
    </row>
    <row r="10">
      <c r="A10" s="4" t="inlineStr">
        <is>
          <t>Non cash changes F/X changes</t>
        </is>
      </c>
      <c r="B10" s="5" t="n">
        <v>184644</v>
      </c>
      <c r="C10" s="5" t="n">
        <v>-319318</v>
      </c>
      <c r="D10" s="5" t="n">
        <v>-64752</v>
      </c>
    </row>
    <row r="11">
      <c r="A11" s="4" t="inlineStr">
        <is>
          <t>Liabilities arose from financing activities ending balance</t>
        </is>
      </c>
      <c r="B11" s="5" t="n">
        <v>1098095</v>
      </c>
      <c r="C11" s="5" t="n">
        <v>6769649</v>
      </c>
      <c r="D11" s="5" t="n">
        <v>5684330</v>
      </c>
    </row>
    <row r="12">
      <c r="A12" s="4" t="inlineStr">
        <is>
          <t>Loans payable to related parties</t>
        </is>
      </c>
    </row>
    <row r="13">
      <c r="A13" s="3" t="inlineStr">
        <is>
          <t>Disclosure of reconciliation of liabilities arising from financing activities [line items]</t>
        </is>
      </c>
    </row>
    <row r="14">
      <c r="A14" s="4" t="inlineStr">
        <is>
          <t>Liabilities arose from financing activities opening balance</t>
        </is>
      </c>
      <c r="B14" s="5" t="n">
        <v>2700625</v>
      </c>
      <c r="C14" s="5" t="n">
        <v>1498907</v>
      </c>
      <c r="D14" s="5" t="n">
        <v>756241</v>
      </c>
    </row>
    <row r="15">
      <c r="A15" s="4" t="inlineStr">
        <is>
          <t>Cash flows advances</t>
        </is>
      </c>
      <c r="B15" s="5" t="n">
        <v>137074</v>
      </c>
      <c r="C15" s="5" t="n">
        <v>1630668</v>
      </c>
      <c r="D15" s="5" t="n">
        <v>1000427</v>
      </c>
    </row>
    <row r="16">
      <c r="A16" s="4" t="inlineStr">
        <is>
          <t>Cash flows repayment</t>
        </is>
      </c>
      <c r="B16" s="5" t="n">
        <v>-2803863</v>
      </c>
      <c r="C16" s="5" t="n">
        <v>-358873</v>
      </c>
      <c r="D16" s="5" t="n">
        <v>-222334</v>
      </c>
    </row>
    <row r="17">
      <c r="A17" s="4" t="inlineStr">
        <is>
          <t>Non cash changes conversion</t>
        </is>
      </c>
      <c r="B17" s="5" t="n">
        <v>0</v>
      </c>
      <c r="C17" s="5" t="n">
        <v>0</v>
      </c>
      <c r="D17" s="5" t="n">
        <v>0</v>
      </c>
    </row>
    <row r="18">
      <c r="A18" s="4" t="inlineStr">
        <is>
          <t>Non cash changes accretion and accrued interest</t>
        </is>
      </c>
      <c r="B18" s="5" t="n">
        <v>-187610</v>
      </c>
      <c r="C18" s="5" t="n">
        <v>0</v>
      </c>
      <c r="D18" s="5" t="n">
        <v>0</v>
      </c>
    </row>
    <row r="19">
      <c r="A19" s="4" t="inlineStr">
        <is>
          <t>Non cash changes recognize lease liabilities</t>
        </is>
      </c>
      <c r="B19" s="5" t="n">
        <v>0</v>
      </c>
      <c r="C19" s="5" t="n">
        <v>0</v>
      </c>
      <c r="D19" s="5" t="n">
        <v>0</v>
      </c>
    </row>
    <row r="20">
      <c r="A20" s="4" t="inlineStr">
        <is>
          <t>Non cash changes F/X changes</t>
        </is>
      </c>
      <c r="B20" s="5" t="n">
        <v>153774</v>
      </c>
      <c r="C20" s="5" t="n">
        <v>-70077</v>
      </c>
      <c r="D20" s="5" t="n">
        <v>-35427</v>
      </c>
    </row>
    <row r="21">
      <c r="A21" s="4" t="inlineStr">
        <is>
          <t>Liabilities arose from financing activities ending balance</t>
        </is>
      </c>
      <c r="B21" s="5" t="n">
        <v>0</v>
      </c>
      <c r="C21" s="5" t="n">
        <v>2700625</v>
      </c>
      <c r="D21" s="5" t="n">
        <v>1498907</v>
      </c>
    </row>
    <row r="22">
      <c r="A22" s="4" t="inlineStr">
        <is>
          <t>Paycheck Protection Loan</t>
        </is>
      </c>
    </row>
    <row r="23">
      <c r="A23" s="3" t="inlineStr">
        <is>
          <t>Disclosure of reconciliation of liabilities arising from financing activities [line items]</t>
        </is>
      </c>
    </row>
    <row r="24">
      <c r="A24" s="4" t="inlineStr">
        <is>
          <t>Liabilities arose from financing activities opening balance</t>
        </is>
      </c>
      <c r="B24" s="5" t="n">
        <v>0</v>
      </c>
    </row>
    <row r="25">
      <c r="A25" s="4" t="inlineStr">
        <is>
          <t>Cash flows advances</t>
        </is>
      </c>
      <c r="B25" s="5" t="n">
        <v>361900</v>
      </c>
    </row>
    <row r="26">
      <c r="A26" s="4" t="inlineStr">
        <is>
          <t>Cash flows repayment</t>
        </is>
      </c>
      <c r="B26" s="5" t="n">
        <v>0</v>
      </c>
    </row>
    <row r="27">
      <c r="A27" s="4" t="inlineStr">
        <is>
          <t>Non cash changes conversion</t>
        </is>
      </c>
      <c r="B27" s="5" t="n">
        <v>0</v>
      </c>
    </row>
    <row r="28">
      <c r="A28" s="4" t="inlineStr">
        <is>
          <t>Non cash changes accretion and accrued interest</t>
        </is>
      </c>
      <c r="B28" s="5" t="n">
        <v>3378</v>
      </c>
    </row>
    <row r="29">
      <c r="A29" s="4" t="inlineStr">
        <is>
          <t>Non cash changes recognize lease liabilities</t>
        </is>
      </c>
      <c r="B29" s="5" t="n">
        <v>0</v>
      </c>
    </row>
    <row r="30">
      <c r="A30" s="4" t="inlineStr">
        <is>
          <t>Non cash changes F/X changes</t>
        </is>
      </c>
      <c r="B30" s="5" t="n">
        <v>0</v>
      </c>
    </row>
    <row r="31">
      <c r="A31" s="4" t="inlineStr">
        <is>
          <t>Liabilities arose from financing activities ending balance</t>
        </is>
      </c>
      <c r="B31" s="5" t="n">
        <v>365278</v>
      </c>
      <c r="C31" s="5" t="n">
        <v>0</v>
      </c>
    </row>
    <row r="32">
      <c r="A32" s="4" t="inlineStr">
        <is>
          <t>Promissory note payable</t>
        </is>
      </c>
    </row>
    <row r="33">
      <c r="A33" s="3" t="inlineStr">
        <is>
          <t>Disclosure of reconciliation of liabilities arising from financing activities [line items]</t>
        </is>
      </c>
    </row>
    <row r="34">
      <c r="A34" s="4" t="inlineStr">
        <is>
          <t>Liabilities arose from financing activities opening balance</t>
        </is>
      </c>
      <c r="B34" s="5" t="n">
        <v>404196</v>
      </c>
      <c r="C34" s="5" t="n">
        <v>461135</v>
      </c>
      <c r="D34" s="5" t="n">
        <v>516909</v>
      </c>
    </row>
    <row r="35">
      <c r="A35" s="4" t="inlineStr">
        <is>
          <t>Cash flows advances</t>
        </is>
      </c>
      <c r="B35" s="5" t="n">
        <v>0</v>
      </c>
      <c r="C35" s="5" t="n">
        <v>0</v>
      </c>
      <c r="D35" s="5" t="n">
        <v>0</v>
      </c>
    </row>
    <row r="36">
      <c r="A36" s="4" t="inlineStr">
        <is>
          <t>Cash flows repayment</t>
        </is>
      </c>
      <c r="B36" s="5" t="n">
        <v>-58030</v>
      </c>
      <c r="C36" s="5" t="n">
        <v>-56939</v>
      </c>
      <c r="D36" s="5" t="n">
        <v>-55774</v>
      </c>
    </row>
    <row r="37">
      <c r="A37" s="4" t="inlineStr">
        <is>
          <t>Non cash changes conversion</t>
        </is>
      </c>
      <c r="B37" s="5" t="n">
        <v>0</v>
      </c>
      <c r="C37" s="5" t="n">
        <v>0</v>
      </c>
      <c r="D37" s="5" t="n">
        <v>0</v>
      </c>
    </row>
    <row r="38">
      <c r="A38" s="4" t="inlineStr">
        <is>
          <t>Non cash changes accretion and accrued interest</t>
        </is>
      </c>
      <c r="B38" s="5" t="n">
        <v>0</v>
      </c>
      <c r="C38" s="5" t="n">
        <v>0</v>
      </c>
      <c r="D38" s="5" t="n">
        <v>0</v>
      </c>
    </row>
    <row r="39">
      <c r="A39" s="4" t="inlineStr">
        <is>
          <t>Non cash changes recognize lease liabilities</t>
        </is>
      </c>
      <c r="B39" s="5" t="n">
        <v>0</v>
      </c>
      <c r="C39" s="5" t="n">
        <v>0</v>
      </c>
      <c r="D39" s="5" t="n">
        <v>0</v>
      </c>
    </row>
    <row r="40">
      <c r="A40" s="4" t="inlineStr">
        <is>
          <t>Non cash changes F/X changes</t>
        </is>
      </c>
      <c r="B40" s="5" t="n">
        <v>0</v>
      </c>
      <c r="C40" s="5" t="n">
        <v>0</v>
      </c>
      <c r="D40" s="5" t="n">
        <v>0</v>
      </c>
    </row>
    <row r="41">
      <c r="A41" s="4" t="inlineStr">
        <is>
          <t>Liabilities arose from financing activities ending balance</t>
        </is>
      </c>
      <c r="B41" s="5" t="n">
        <v>346166</v>
      </c>
      <c r="C41" s="5" t="n">
        <v>404196</v>
      </c>
      <c r="D41" s="5" t="n">
        <v>461135</v>
      </c>
    </row>
    <row r="42">
      <c r="A42" s="4" t="inlineStr">
        <is>
          <t>Note payable</t>
        </is>
      </c>
    </row>
    <row r="43">
      <c r="A43" s="3" t="inlineStr">
        <is>
          <t>Disclosure of reconciliation of liabilities arising from financing activities [line items]</t>
        </is>
      </c>
    </row>
    <row r="44">
      <c r="A44" s="4" t="inlineStr">
        <is>
          <t>Liabilities arose from financing activities opening balance</t>
        </is>
      </c>
      <c r="B44" s="5" t="n">
        <v>10574</v>
      </c>
      <c r="C44" s="5" t="n">
        <v>268946</v>
      </c>
      <c r="D44" s="5" t="n">
        <v>0</v>
      </c>
    </row>
    <row r="45">
      <c r="A45" s="4" t="inlineStr">
        <is>
          <t>Cash flows advances</t>
        </is>
      </c>
      <c r="B45" s="5" t="n">
        <v>0</v>
      </c>
      <c r="C45" s="5" t="n">
        <v>0</v>
      </c>
      <c r="D45" s="5" t="n">
        <v>0</v>
      </c>
    </row>
    <row r="46">
      <c r="A46" s="4" t="inlineStr">
        <is>
          <t>Cash flows repayment</t>
        </is>
      </c>
      <c r="B46" s="5" t="n">
        <v>-10574</v>
      </c>
      <c r="C46" s="5" t="n">
        <v>-276258</v>
      </c>
      <c r="D46" s="5" t="n">
        <v>-231994</v>
      </c>
    </row>
    <row r="47">
      <c r="A47" s="4" t="inlineStr">
        <is>
          <t>Non cash changes conversion</t>
        </is>
      </c>
      <c r="B47" s="5" t="n">
        <v>0</v>
      </c>
      <c r="C47" s="5" t="n">
        <v>0</v>
      </c>
      <c r="D47" s="5" t="n">
        <v>0</v>
      </c>
    </row>
    <row r="48">
      <c r="A48" s="4" t="inlineStr">
        <is>
          <t>Non cash changes accretion and accrued interest</t>
        </is>
      </c>
      <c r="B48" s="5" t="n">
        <v>0</v>
      </c>
      <c r="C48" s="5" t="n">
        <v>0</v>
      </c>
      <c r="D48" s="5" t="n">
        <v>0</v>
      </c>
    </row>
    <row r="49">
      <c r="A49" s="4" t="inlineStr">
        <is>
          <t>Non cash changes recognize lease liabilities</t>
        </is>
      </c>
      <c r="B49" s="5" t="n">
        <v>0</v>
      </c>
      <c r="C49" s="5" t="n">
        <v>0</v>
      </c>
      <c r="D49" s="5" t="n">
        <v>0</v>
      </c>
    </row>
    <row r="50">
      <c r="A50" s="4" t="inlineStr">
        <is>
          <t>Non cash changes F/X changes</t>
        </is>
      </c>
      <c r="C50" s="5" t="n">
        <v>17886</v>
      </c>
      <c r="D50" s="5" t="n">
        <v>0</v>
      </c>
    </row>
    <row r="51">
      <c r="A51" s="4" t="inlineStr">
        <is>
          <t>Liabilities arose from financing activities ending balance</t>
        </is>
      </c>
      <c r="B51" s="5" t="n">
        <v>0</v>
      </c>
      <c r="C51" s="5" t="n">
        <v>10574</v>
      </c>
      <c r="D51" s="5" t="n">
        <v>268946</v>
      </c>
    </row>
    <row r="52">
      <c r="A52" s="4" t="inlineStr">
        <is>
          <t>Convertible debentures</t>
        </is>
      </c>
    </row>
    <row r="53">
      <c r="A53" s="3" t="inlineStr">
        <is>
          <t>Disclosure of reconciliation of liabilities arising from financing activities [line items]</t>
        </is>
      </c>
    </row>
    <row r="54">
      <c r="A54" s="4" t="inlineStr">
        <is>
          <t>Liabilities arose from financing activities opening balance</t>
        </is>
      </c>
      <c r="B54" s="5" t="n">
        <v>2995136</v>
      </c>
      <c r="C54" s="5" t="n">
        <v>2737054</v>
      </c>
      <c r="D54" s="5" t="n">
        <v>2892416</v>
      </c>
    </row>
    <row r="55">
      <c r="A55" s="4" t="inlineStr">
        <is>
          <t>Cash flows advances</t>
        </is>
      </c>
      <c r="B55" s="5" t="n">
        <v>0</v>
      </c>
      <c r="C55" s="5" t="n">
        <v>0</v>
      </c>
      <c r="D55" s="5" t="n">
        <v>0</v>
      </c>
    </row>
    <row r="56">
      <c r="A56" s="4" t="inlineStr">
        <is>
          <t>Cash flows repayment</t>
        </is>
      </c>
      <c r="B56" s="5" t="n">
        <v>0</v>
      </c>
      <c r="C56" s="5" t="n">
        <v>0</v>
      </c>
      <c r="D56" s="5" t="n">
        <v>-27760</v>
      </c>
    </row>
    <row r="57">
      <c r="A57" s="4" t="inlineStr">
        <is>
          <t>Non cash changes conversion</t>
        </is>
      </c>
      <c r="B57" s="5" t="n">
        <v>-3404693</v>
      </c>
      <c r="C57" s="5" t="n">
        <v>-23673</v>
      </c>
      <c r="D57" s="5" t="n">
        <v>-67062</v>
      </c>
    </row>
    <row r="58">
      <c r="A58" s="4" t="inlineStr">
        <is>
          <t>Non cash changes accretion and accrued interest</t>
        </is>
      </c>
      <c r="B58" s="5" t="n">
        <v>378687</v>
      </c>
      <c r="C58" s="5" t="n">
        <v>548882</v>
      </c>
      <c r="D58" s="5" t="n">
        <v>469725</v>
      </c>
    </row>
    <row r="59">
      <c r="A59" s="4" t="inlineStr">
        <is>
          <t>Non cash changes recognize lease liabilities</t>
        </is>
      </c>
      <c r="B59" s="5" t="n">
        <v>0</v>
      </c>
      <c r="C59" s="5" t="n">
        <v>0</v>
      </c>
      <c r="D59" s="5" t="n">
        <v>0</v>
      </c>
    </row>
    <row r="60">
      <c r="A60" s="4" t="inlineStr">
        <is>
          <t>Non cash changes F/X changes</t>
        </is>
      </c>
      <c r="B60" s="5" t="n">
        <v>30870</v>
      </c>
      <c r="C60" s="5" t="n">
        <v>-267127</v>
      </c>
      <c r="D60" s="5" t="n">
        <v>-29325</v>
      </c>
    </row>
    <row r="61">
      <c r="A61" s="4" t="inlineStr">
        <is>
          <t>Liabilities arose from financing activities ending balance</t>
        </is>
      </c>
      <c r="B61" s="5" t="n">
        <v>0</v>
      </c>
      <c r="C61" s="5" t="n">
        <v>2995136</v>
      </c>
      <c r="D61" s="5" t="n">
        <v>2737054</v>
      </c>
    </row>
    <row r="62">
      <c r="A62" s="4" t="inlineStr">
        <is>
          <t>Lease liabilities</t>
        </is>
      </c>
    </row>
    <row r="63">
      <c r="A63" s="3" t="inlineStr">
        <is>
          <t>Disclosure of reconciliation of liabilities arising from financing activities [line items]</t>
        </is>
      </c>
    </row>
    <row r="64">
      <c r="A64" s="4" t="inlineStr">
        <is>
          <t>Liabilities arose from financing activities opening balance</t>
        </is>
      </c>
      <c r="B64" s="5" t="n">
        <v>659118</v>
      </c>
      <c r="C64" s="5" t="n">
        <v>718288</v>
      </c>
      <c r="D64" s="5" t="n">
        <v>0</v>
      </c>
    </row>
    <row r="65">
      <c r="A65" s="4" t="inlineStr">
        <is>
          <t>Cash flows advances</t>
        </is>
      </c>
      <c r="B65" s="5" t="n">
        <v>0</v>
      </c>
      <c r="C65" s="5" t="n">
        <v>0</v>
      </c>
      <c r="D65" s="5" t="n">
        <v>0</v>
      </c>
    </row>
    <row r="66">
      <c r="A66" s="4" t="inlineStr">
        <is>
          <t>Cash flows repayment</t>
        </is>
      </c>
      <c r="B66" s="5" t="n">
        <v>-272467</v>
      </c>
      <c r="C66" s="5" t="n">
        <v>-231574</v>
      </c>
      <c r="D66" s="5" t="n">
        <v>-49038</v>
      </c>
    </row>
    <row r="67">
      <c r="A67" s="4" t="inlineStr">
        <is>
          <t>Non cash changes conversion</t>
        </is>
      </c>
      <c r="B67" s="5" t="n">
        <v>0</v>
      </c>
      <c r="C67" s="5" t="n">
        <v>0</v>
      </c>
      <c r="D67" s="5" t="n">
        <v>0</v>
      </c>
    </row>
    <row r="68">
      <c r="A68" s="4" t="inlineStr">
        <is>
          <t>Non cash changes accretion and accrued interest</t>
        </is>
      </c>
      <c r="B68" s="5" t="n">
        <v>0</v>
      </c>
      <c r="C68" s="5" t="n">
        <v>0</v>
      </c>
      <c r="D68" s="5" t="n">
        <v>0</v>
      </c>
    </row>
    <row r="69">
      <c r="A69" s="4" t="inlineStr">
        <is>
          <t>Non cash changes recognize lease liabilities</t>
        </is>
      </c>
      <c r="B69" s="5" t="n">
        <v>0</v>
      </c>
      <c r="C69" s="5" t="n">
        <v>172404</v>
      </c>
      <c r="D69" s="5" t="n">
        <v>767326</v>
      </c>
    </row>
    <row r="70">
      <c r="A70" s="4" t="inlineStr">
        <is>
          <t>Non cash changes F/X changes</t>
        </is>
      </c>
      <c r="B70" s="5" t="n">
        <v>0</v>
      </c>
      <c r="C70" s="5" t="n">
        <v>0</v>
      </c>
      <c r="D70" s="5" t="n">
        <v>0</v>
      </c>
    </row>
    <row r="71">
      <c r="A71" s="4" t="inlineStr">
        <is>
          <t>Liabilities arose from financing activities ending balance</t>
        </is>
      </c>
      <c r="B71" s="6" t="n">
        <v>386651</v>
      </c>
      <c r="C71" s="6" t="n">
        <v>659118</v>
      </c>
      <c r="D71" s="6" t="n">
        <v>71828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7" customWidth="1" min="2" max="2"/>
    <col width="36" customWidth="1" min="3" max="3"/>
    <col width="29" customWidth="1" min="4" max="4"/>
    <col width="35" customWidth="1" min="5" max="5"/>
    <col width="35" customWidth="1" min="6" max="6"/>
    <col width="35" customWidth="1" min="7" max="7"/>
  </cols>
  <sheetData>
    <row r="1">
      <c r="A1" s="1" t="inlineStr">
        <is>
          <t>Events After the Reporting Period (Narrative) (Details)</t>
        </is>
      </c>
      <c r="B1" s="2" t="inlineStr">
        <is>
          <t>Jun. 14, 2021CAD ($)$ / sharesshares</t>
        </is>
      </c>
      <c r="C1" s="2" t="inlineStr">
        <is>
          <t>May 31, 2021CAD ($)$ / sharesshares</t>
        </is>
      </c>
      <c r="D1" s="2" t="inlineStr">
        <is>
          <t>May 18, 2021shares$ / shares</t>
        </is>
      </c>
      <c r="E1" s="2" t="inlineStr">
        <is>
          <t>Mar. 31, 2021Share$ / sharesshares</t>
        </is>
      </c>
      <c r="F1" s="2" t="inlineStr">
        <is>
          <t>Mar. 31, 2020Share$ / sharesshares</t>
        </is>
      </c>
      <c r="G1" s="2" t="inlineStr">
        <is>
          <t>Mar. 31, 2019Share$ / sharesshares</t>
        </is>
      </c>
    </row>
    <row r="2">
      <c r="A2" s="3" t="inlineStr">
        <is>
          <t>Disclosure of non-adjusting events after reporting period [line items]</t>
        </is>
      </c>
    </row>
    <row r="3">
      <c r="A3" s="4" t="inlineStr">
        <is>
          <t>Number of share options granted in share-based payment arrangement | Share</t>
        </is>
      </c>
      <c r="E3" s="5" t="n">
        <v>385715</v>
      </c>
      <c r="F3" s="5" t="n">
        <v>344286</v>
      </c>
      <c r="G3" s="5" t="n">
        <v>232857</v>
      </c>
    </row>
    <row r="4">
      <c r="A4" s="4" t="inlineStr">
        <is>
          <t>Weighted average exercise price of share options granted in share-based payment arrangement | $ / shares</t>
        </is>
      </c>
      <c r="E4" s="7" t="n">
        <v>21.7</v>
      </c>
      <c r="F4" s="7" t="n">
        <v>2.59</v>
      </c>
      <c r="G4" s="7" t="n">
        <v>3.36</v>
      </c>
    </row>
    <row r="5">
      <c r="A5" s="4" t="inlineStr">
        <is>
          <t>Weighted average remaining contractual life of outstanding share options</t>
        </is>
      </c>
      <c r="E5" s="4" t="inlineStr">
        <is>
          <t>3 years 1 month 6 days</t>
        </is>
      </c>
      <c r="F5" s="4" t="inlineStr">
        <is>
          <t>3 years</t>
        </is>
      </c>
      <c r="G5" s="4" t="inlineStr">
        <is>
          <t>2 years 3 months 18 days</t>
        </is>
      </c>
    </row>
    <row r="6">
      <c r="A6" s="4" t="inlineStr">
        <is>
          <t>Number of warrants exercised</t>
        </is>
      </c>
      <c r="E6" s="5" t="n">
        <v>1672028</v>
      </c>
      <c r="F6" s="5" t="n">
        <v>17857</v>
      </c>
      <c r="G6" s="5" t="n">
        <v>0</v>
      </c>
    </row>
    <row r="7">
      <c r="A7" s="4" t="inlineStr">
        <is>
          <t>Weighted average exercise price, exercised | $ / shares</t>
        </is>
      </c>
      <c r="E7" s="7" t="n">
        <v>3.65</v>
      </c>
      <c r="F7" s="7" t="n">
        <v>3.5</v>
      </c>
    </row>
    <row r="8">
      <c r="A8" s="4" t="inlineStr">
        <is>
          <t>Events after reporting period | Employees</t>
        </is>
      </c>
    </row>
    <row r="9">
      <c r="A9" s="3" t="inlineStr">
        <is>
          <t>Disclosure of non-adjusting events after reporting period [line items]</t>
        </is>
      </c>
    </row>
    <row r="10">
      <c r="A10" s="4" t="inlineStr">
        <is>
          <t>Number of share options granted in share-based payment arrangement</t>
        </is>
      </c>
      <c r="D10" s="5" t="n">
        <v>173650</v>
      </c>
    </row>
    <row r="11">
      <c r="A11" s="4" t="inlineStr">
        <is>
          <t>Weighted average exercise price of share options granted in share-based payment arrangement | $ / shares</t>
        </is>
      </c>
      <c r="D11" s="7" t="n">
        <v>19.62</v>
      </c>
    </row>
    <row r="12">
      <c r="A12" s="4" t="inlineStr">
        <is>
          <t>Weighted average remaining contractual life of outstanding share options</t>
        </is>
      </c>
      <c r="D12" s="4" t="inlineStr">
        <is>
          <t>5 years</t>
        </is>
      </c>
    </row>
    <row r="13">
      <c r="A13" s="4" t="inlineStr">
        <is>
          <t>Vesting percentage of stock options</t>
        </is>
      </c>
      <c r="D13" s="4" t="inlineStr">
        <is>
          <t>25.00%</t>
        </is>
      </c>
    </row>
    <row r="14">
      <c r="A14" s="4" t="inlineStr">
        <is>
          <t>Events after reporting period | Countryman Investments Ltd</t>
        </is>
      </c>
    </row>
    <row r="15">
      <c r="A15" s="3" t="inlineStr">
        <is>
          <t>Disclosure of non-adjusting events after reporting period [line items]</t>
        </is>
      </c>
    </row>
    <row r="16">
      <c r="A16" s="4" t="inlineStr">
        <is>
          <t>Number of common shares issued due to warrant exercise</t>
        </is>
      </c>
      <c r="C16" s="5" t="n">
        <v>342857</v>
      </c>
    </row>
    <row r="17">
      <c r="A17" s="4" t="inlineStr">
        <is>
          <t>Number of warrants exercised</t>
        </is>
      </c>
      <c r="C17" s="5" t="n">
        <v>342857</v>
      </c>
    </row>
    <row r="18">
      <c r="A18" s="4" t="inlineStr">
        <is>
          <t>Weighted average exercise price, exercised | $ / shares</t>
        </is>
      </c>
      <c r="C18" s="7" t="n">
        <v>4.55</v>
      </c>
    </row>
    <row r="19">
      <c r="A19" s="4" t="inlineStr">
        <is>
          <t>Gross proceeds of warrant exercised | $</t>
        </is>
      </c>
      <c r="C19" s="6" t="n">
        <v>1559999</v>
      </c>
    </row>
    <row r="20">
      <c r="A20" s="4" t="inlineStr">
        <is>
          <t>Events after reporting period | KFS Capital LLC</t>
        </is>
      </c>
    </row>
    <row r="21">
      <c r="A21" s="3" t="inlineStr">
        <is>
          <t>Disclosure of non-adjusting events after reporting period [line items]</t>
        </is>
      </c>
    </row>
    <row r="22">
      <c r="A22" s="4" t="inlineStr">
        <is>
          <t>Number of common shares issued due to warrant exercise</t>
        </is>
      </c>
      <c r="B22" s="5" t="n">
        <v>285714</v>
      </c>
    </row>
    <row r="23">
      <c r="A23" s="4" t="inlineStr">
        <is>
          <t>Number of warrants exercised</t>
        </is>
      </c>
      <c r="B23" s="5" t="n">
        <v>285714</v>
      </c>
    </row>
    <row r="24">
      <c r="A24" s="4" t="inlineStr">
        <is>
          <t>Weighted average exercise price, exercised | $ / shares</t>
        </is>
      </c>
      <c r="B24" s="7" t="n">
        <v>4.55</v>
      </c>
    </row>
    <row r="25">
      <c r="A25" s="4" t="inlineStr">
        <is>
          <t>Gross proceeds of warrant exercised | $</t>
        </is>
      </c>
      <c r="B25" s="6" t="n">
        <v>12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6T21:29:31Z</dcterms:created>
  <dcterms:modified xmlns:dcterms="http://purl.org/dc/terms/" xmlns:xsi="http://www.w3.org/2001/XMLSchema-instance" xsi:type="dcterms:W3CDTF">2021-07-06T21:29:31Z</dcterms:modified>
</cp:coreProperties>
</file>